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Summary " sheetId="8" r:id="rId8"/>
    <s:sheet name="Segment Reporting" sheetId="9" r:id="rId9"/>
    <s:sheet name="Marketable Securities" sheetId="10" r:id="rId10"/>
    <s:sheet name="Business Combinations" sheetId="11" r:id="rId11"/>
    <s:sheet name="Sale of Theatre Rigging Manufac" sheetId="12" r:id="rId12"/>
    <s:sheet name="Long-Lived Assets" sheetId="13" r:id="rId13"/>
    <s:sheet name="Selected Financial Statement Da" sheetId="14" r:id="rId14"/>
    <s:sheet name="Uncompleted Contracts" sheetId="15" r:id="rId15"/>
    <s:sheet name="Receivables" sheetId="16" r:id="rId16"/>
    <s:sheet name="Financing Agreements" sheetId="17" r:id="rId17"/>
    <s:sheet name="Shareholders' Equity and Share-" sheetId="18" r:id="rId18"/>
    <s:sheet name="Employee Benefit Plans" sheetId="19" r:id="rId19"/>
    <s:sheet name="Income Taxes" sheetId="20" r:id="rId20"/>
    <s:sheet name="Cash Flow Information" sheetId="21" r:id="rId21"/>
    <s:sheet name="Fair Value Measurement" sheetId="22" r:id="rId22"/>
    <s:sheet name="Derivative Financial Instrument" sheetId="23" r:id="rId23"/>
    <s:sheet name="Commitments and Contingencies" sheetId="24" r:id="rId24"/>
    <s:sheet name="Subsequent Events" sheetId="25" r:id="rId25"/>
    <s:sheet name="Quarterly Financial Data (Unaud" sheetId="26" r:id="rId26"/>
    <s:sheet name="SCHEDULE II - VALUATION AND QUA" sheetId="27" r:id="rId27"/>
    <s:sheet name="Nature of Business and Summar28" sheetId="28" r:id="rId28"/>
    <s:sheet name="Nature of Business and Summar29" sheetId="29" r:id="rId29"/>
    <s:sheet name="Segment Reporting (Tables)" sheetId="30" r:id="rId30"/>
    <s:sheet name="Marketable Securities (Tables)" sheetId="31" r:id="rId31"/>
    <s:sheet name="Business Combinations (Tables)" sheetId="32" r:id="rId32"/>
    <s:sheet name="Long-Lived Assets (Tables)" sheetId="33" r:id="rId33"/>
    <s:sheet name="Selected Financial Statement 34" sheetId="34" r:id="rId34"/>
    <s:sheet name="Uncompleted Contracts (Tables)" sheetId="35" r:id="rId35"/>
    <s:sheet name="Shareholders' Equity and Shar36" sheetId="36" r:id="rId36"/>
    <s:sheet name="Income Taxes (Tables)" sheetId="37" r:id="rId37"/>
    <s:sheet name="Cash Flow Information (Tables)" sheetId="38" r:id="rId38"/>
    <s:sheet name="Fair Value Measurement (Tables)" sheetId="39" r:id="rId39"/>
    <s:sheet name="Derivative Financial Instrume40" sheetId="40" r:id="rId40"/>
    <s:sheet name="Commitments and Contingencies (" sheetId="41" r:id="rId41"/>
    <s:sheet name="Quarterly Financial Data (Una42" sheetId="42" r:id="rId42"/>
    <s:sheet name="Nature of Business and Summar43" sheetId="43" r:id="rId43"/>
    <s:sheet name="Nature of Business and Summar44" sheetId="44" r:id="rId44"/>
    <s:sheet name="Nature of Business and Summar45" sheetId="45" r:id="rId45"/>
    <s:sheet name="Nature of Business and Summar46" sheetId="46" r:id="rId46"/>
    <s:sheet name="Nature of Business and Summar47" sheetId="47" r:id="rId47"/>
    <s:sheet name="Nature of Business and Summar48" sheetId="48" r:id="rId48"/>
    <s:sheet name="Nature of Business and Summar49" sheetId="49" r:id="rId49"/>
    <s:sheet name="Segment Reporting - Net Income " sheetId="50" r:id="rId50"/>
    <s:sheet name="Segment Reporting - Net Sales a" sheetId="51" r:id="rId51"/>
    <s:sheet name="Marketable Securities - Availab" sheetId="52" r:id="rId52"/>
    <s:sheet name="Marketable Securities - Avail53" sheetId="53" r:id="rId53"/>
    <s:sheet name="Business Combinations - Narrati" sheetId="54" r:id="rId54"/>
    <s:sheet name="Business Combinations - Adjustm" sheetId="55" r:id="rId55"/>
    <s:sheet name="Sale of Theatre Rigging Manuf56" sheetId="56" r:id="rId56"/>
    <s:sheet name="Long-Lived Assets - Goodwill (D" sheetId="57" r:id="rId57"/>
    <s:sheet name="Long-Lived Assets - Narrative (" sheetId="58" r:id="rId58"/>
    <s:sheet name="Long-Lived Assets - Intangible " sheetId="59" r:id="rId59"/>
    <s:sheet name="Selected Financial Statement 60" sheetId="60" r:id="rId60"/>
    <s:sheet name="Selected Financial Statement 61" sheetId="61" r:id="rId61"/>
    <s:sheet name="Selected Financial Statement 62" sheetId="62" r:id="rId62"/>
    <s:sheet name="Selected Financial Statement 63" sheetId="63" r:id="rId63"/>
    <s:sheet name="Uncompleted Contracts - Summary" sheetId="64" r:id="rId64"/>
    <s:sheet name="Uncompleted Contracts - Costs i" sheetId="65" r:id="rId65"/>
    <s:sheet name="Receivables - (Details)" sheetId="66" r:id="rId66"/>
    <s:sheet name="Financing Agreements - (Details" sheetId="67" r:id="rId67"/>
    <s:sheet name="Shareholders' Equity and Shar68" sheetId="68" r:id="rId68"/>
    <s:sheet name="Shareholders' Equity and Shar69" sheetId="69" r:id="rId69"/>
    <s:sheet name="Shareholders' Equity and Shar70" sheetId="70" r:id="rId70"/>
    <s:sheet name="Shareholders' Equity and Shar71" sheetId="71" r:id="rId71"/>
    <s:sheet name="Shareholders' Equity and Shar72" sheetId="72" r:id="rId72"/>
    <s:sheet name="Shareholders' Equity and Shar73" sheetId="73" r:id="rId73"/>
    <s:sheet name="Employee Benefit Plans - (Detai" sheetId="74" r:id="rId74"/>
    <s:sheet name="Income Taxes - Narrative (Detai" sheetId="75" r:id="rId75"/>
    <s:sheet name="Income Taxes - Pretax Income Do" sheetId="76" r:id="rId76"/>
    <s:sheet name="Income Taxes - Components of In" sheetId="77" r:id="rId77"/>
    <s:sheet name="Income Taxes - Effective Income" sheetId="78" r:id="rId78"/>
    <s:sheet name="Income Taxes - Deferred Tax Ass" sheetId="79" r:id="rId79"/>
    <s:sheet name="Income Taxes - Deferred Tax A80" sheetId="80" r:id="rId80"/>
    <s:sheet name="Income Taxes - Unrecognized Tax" sheetId="81" r:id="rId81"/>
    <s:sheet name="Income Taxes - Deferred Tax A82" sheetId="82" r:id="rId82"/>
    <s:sheet name="Cash Flow Information - Change " sheetId="83" r:id="rId83"/>
    <s:sheet name="Cash Flow Information - Supplem" sheetId="84" r:id="rId84"/>
    <s:sheet name="Cash Flow Information - Non-Cas" sheetId="85" r:id="rId85"/>
    <s:sheet name="Fair Value Measurement - (Detai" sheetId="86" r:id="rId86"/>
    <s:sheet name="Derivative Financial Instrume87" sheetId="87" r:id="rId87"/>
    <s:sheet name="Commitments and Contingencies -" sheetId="88" r:id="rId88"/>
    <s:sheet name="Commitments and Contingencies89" sheetId="89" r:id="rId89"/>
    <s:sheet name="Commitments and Contingencies90" sheetId="90" r:id="rId90"/>
    <s:sheet name="Commitments and Contingencies91" sheetId="91" r:id="rId91"/>
    <s:sheet name="Subsequent Events - (Details)" sheetId="92" r:id="rId92"/>
    <s:sheet name="Quarterly Financial Data (Una93"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921">
  <si>
    <t>Document And Entity Information - USD ($)</t>
  </si>
  <si>
    <t>12 Months Ended</t>
  </si>
  <si>
    <t>Apr. 30, 2016</t>
  </si>
  <si>
    <t>Jun. 13, 2016</t>
  </si>
  <si>
    <t>Oct. 31, 2015</t>
  </si>
  <si>
    <t>Document and Entity Information [Abstract]</t>
  </si>
  <si>
    <t>Document Period End Date</t>
  </si>
  <si>
    <t>Apr. 30,
		2016</t>
  </si>
  <si>
    <t>Entity Registrant Name</t>
  </si>
  <si>
    <t>DAKTRONICS INC /SD/</t>
  </si>
  <si>
    <t>Entity Central Index Key</t>
  </si>
  <si>
    <t>Current Fiscal Year End Date</t>
  </si>
  <si>
    <t>--04-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CONSOLIDATED BALANCE SHEETS - USD ($) $ in Thousands</t>
  </si>
  <si>
    <t>May 02, 2015</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Deferred income taxes</t>
  </si>
  <si>
    <t>Income tax receivables</t>
  </si>
  <si>
    <t>Total current assets</t>
  </si>
  <si>
    <t>Property and equipment, net</t>
  </si>
  <si>
    <t>Long-term receivables, less current maturities</t>
  </si>
  <si>
    <t>Goodwill</t>
  </si>
  <si>
    <t>Intangibles, net</t>
  </si>
  <si>
    <t>Investment in affiliates and other assets</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 less current maturities</t>
  </si>
  <si>
    <t>Long-term income tax payable</t>
  </si>
  <si>
    <t>Total long-term liabilities</t>
  </si>
  <si>
    <t>SHAREHOLDERS' EQUITY:</t>
  </si>
  <si>
    <t>Common Stock, no par value, authorized 120,000,000 shares; 43,998,635 and 43,643,801 shares issued at April 30, 2016 and May 2, 2015, respectively</t>
  </si>
  <si>
    <t>Additional paid-in capital</t>
  </si>
  <si>
    <t>Retained earnings</t>
  </si>
  <si>
    <t>Treasury Stock, at cost, 19,680 shares</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Apr. 26, 2014</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s declared per share</t>
  </si>
  <si>
    <t>CONSOLIDATED STATEMENTS OF COMPREHENSIVE INCOME - USD ($) $ in Thousands</t>
  </si>
  <si>
    <t>Statement of Comprehensive Income [Abstract]</t>
  </si>
  <si>
    <t>Other comprehensive (loss) income:</t>
  </si>
  <si>
    <t>Cumulative translation adjustments</t>
  </si>
  <si>
    <t>Unrealized gain (loss) on available-for-sale securities, net of tax</t>
  </si>
  <si>
    <t>Total other comprehensive (loss) income, net of tax</t>
  </si>
  <si>
    <t>Comprehensive income</t>
  </si>
  <si>
    <t>CONSOLIDATED STATEMENTS OF SHAREHOLDERS' EQUITY - USD ($) $ in Thousands</t>
  </si>
  <si>
    <t>Total</t>
  </si>
  <si>
    <t>Common Stock</t>
  </si>
  <si>
    <t>Additional Paid-In Capital</t>
  </si>
  <si>
    <t>Retained Earnings</t>
  </si>
  <si>
    <t>Treasury Stock</t>
  </si>
  <si>
    <t>Accumulated Other Comprehensive Income (Loss)</t>
  </si>
  <si>
    <t>Balance at Beginning of Period at Apr. 27, 2013</t>
  </si>
  <si>
    <t>Increase (Decrease) in Stockholders' Equity [Roll Forward]</t>
  </si>
  <si>
    <t>Net tax benefit related to share-based compensation</t>
  </si>
  <si>
    <t>Share-based compensation</t>
  </si>
  <si>
    <t>Exercise of stock options</t>
  </si>
  <si>
    <t>Employee savings plan activity</t>
  </si>
  <si>
    <t>Dividends paid</t>
  </si>
  <si>
    <t>Balance at End of Period at Apr. 26, 2014</t>
  </si>
  <si>
    <t>Balance at End of Period at May. 02, 2015</t>
  </si>
  <si>
    <t>Balance at End of Period at Apr. 30, 2016</t>
  </si>
  <si>
    <t>CONSOLIDATED STATEMENTS OF CASH FLOWS - USD ($) $ in Thousands</t>
  </si>
  <si>
    <t>CASH FLOWS FROM OPERATING ACTIVITIES:</t>
  </si>
  <si>
    <t>Adjustments to reconcile net income to net cash provided by operating activities:</t>
  </si>
  <si>
    <t>Depreciation</t>
  </si>
  <si>
    <t>Amortization</t>
  </si>
  <si>
    <t>Amortization of premium/discount on marketable securities</t>
  </si>
  <si>
    <t>Gain on sale of property and equipment</t>
  </si>
  <si>
    <t>Excess tax benefits from share-based compensation</t>
  </si>
  <si>
    <t>Gain on sale of equity investee</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s of property, equipment and other assets</t>
  </si>
  <si>
    <t>Purchases of marketable securities</t>
  </si>
  <si>
    <t>Proceeds from sale of equity method investments</t>
  </si>
  <si>
    <t>Proceeds from sales or maturities of marketable securities</t>
  </si>
  <si>
    <t>Acquisitions, net of cash acquired</t>
  </si>
  <si>
    <t>Net cash used in investing activities</t>
  </si>
  <si>
    <t>CASH FLOWS FROM FINANCING ACTIVITIES:</t>
  </si>
  <si>
    <t>Payments on notes payable</t>
  </si>
  <si>
    <t>Proceeds from exercise of stock options</t>
  </si>
  <si>
    <t>Principal payments on long-term obligations</t>
  </si>
  <si>
    <t>Net cash used in financing activities</t>
  </si>
  <si>
    <t>EFFECT OF EXCHANGE RATE CHANGES ON CASH</t>
  </si>
  <si>
    <t>NET (DECREASE) INCREASE IN CASH AND CASH EQUIVALENTS</t>
  </si>
  <si>
    <t>CASH AND CASH EQUIVALENTS:</t>
  </si>
  <si>
    <t>Beginning of period</t>
  </si>
  <si>
    <t>End of period</t>
  </si>
  <si>
    <t>Nature of Business and Summary of Significant Accounting Policies</t>
  </si>
  <si>
    <t>Organization, Consolidation and Presentation of Financial Statements [Abstract]</t>
  </si>
  <si>
    <t>Note 1. Nature of Business and Summary of Critical Accounting Policies Nature of business : Daktronics, Inc. and its subsidiaries are engaged principally in the design, manufacture and sale of a wide range of electronic display systems and related products which are sold in a variety of markets throughout the world and the rendering of related maintenance and professional services. Our products are designed primarily to inform and entertain people through the communication of content. Fiscal year : We operate on a 52 or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and each of the last three quarters is comprised of a 13 week period. The years ended April 30, 2016 , May 2, 2015 , and April 26, 2014 contained operating results for 52 , 53 , and 52 weeks, respectively. A reclassification to correct the immaterial presentation of long term prepaid expenses in the Consolidated Balance Sheets' categories of prepaid expenses and other assets and investment in affiliates and other assets have been made to conform fiscal 2015 to the fiscal 2016 classifications for comparative purposes. Principles of consolidation : The consolidated financial statements include Daktronics, Inc. and its subsidiaries. All significant intercompany accounts and transactions are eliminated in consolidation. Investments in affiliates over which we do not have the ability to exert significant influence over the investee's operating and financing activities are accounted for under the cost method of accounting. We have evaluated our relationships with affiliates and have determined that these entities are not variable interest entities. Our proportional share of the respective affiliate’s earnings or losses is included in other (expense) income in our consolidated statements of operations. The aggregate amount of investments accounted for under the cost method was $ 1,211 and $ 1,071 at April 30, 2016 and May 2, 2015 , respectively. There have not been any identified events or changes in circumstances that may have a significant adverse effect on their fair value and it is not practical to estimate their fair value. Use of estimates : The preparation of financial statements in conformity with accounting principles generally accepted in the United States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terial estimates that are particularly susceptible to significant change in the near-term relate to the determination of the estimated total costs on long-term construction-type contracts, estimated costs to be incurred for product warranties and extended maintenance contracts, excess and obsolete inventory, the allowance for doubtful accounts, share-based compensation, goodwill impairment and income taxes. Changes in estimates are reflected in the periods in which they become known. 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 Restricted cash : Restricted cash consists of cash and cash equivalents held in bank deposit accounts to secure issuances of foreign bank guarantees. Inventories: Inventories are stated at the lower of cost (first-in, first-out method) or market. Market is determined on the basis of estimated net realizable values. Revenue recognition : Net sales are reported net of estimated sales returns and exclude sales taxes. We estimate our sales returns reserve based on historical return rates and analysis of specific accounts. Our sales returns reserve was $93 and $15 at April 30, 2016 and May 2, 2015 , respectively. Long-term construction-type contracts: Earnings on construction-type contracts are recognized on the percentage-of-completion method, measured by the percentage of costs incurred to date to estimated total costs for each contract. Contract costs include all direct material and labor costs and those indirect costs related to contract performance. Indirect costs include charges for such items as labor overhead, equipment, facilities, engineering, and project management. Provisions for estimated losses on uncompleted contracts are made in the period in which such losses are probable and capable of being estimated.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a group of contracts is combined, revenue and profit are recognized uniformly over the performance of the combined projects. We segment revenues in accordance with contract segmenting criteria in Accounting Standards Codification (“ASC”) 650-35, Construction-Type and Production-Type Contracts. Equipment other than construction-type contracts: We recognize revenue on equipment sales, other than construction-type contracts, when title passes, which is usually upon shipment and then only if the terms of the arrangement are fixed and determinable and collectability is reasonably assured. We record estimated sales returns and discounts as a reduction of net sales in the same period revenue is recognized. Product maintenance: In connection with the sale of our products, we also occasionally sell separately priced extended warranties and product maintenance contracts. The revenue related to such contracts is deferred and recognized ratably as net sales over the terms of the contracts, which vary up to 10 years. We record unrealized revenue in deferred revenue (billed or collected) in the liability section of the balance sheet. Services: Revenues generated by us for services, such as event support, control room design, on-site training, equipment service and technical support of our equipment, are recognized as net sales when the services are performed. Net sales from services and product maintenance approximated 9.7 percent , 8.2 percent and 8.4 percent of net sales for the fiscal years ended April 30, 2016 , May 2, 2015 and April 26, 2014 , respectively. Software: We follow ASC 985-605, Software-Revenue Recognition . Revenues from software license fees on sales, other than construction-type contracts, are recognized when persuasive evidence of an arrangement exists, delivery of the product has occurred, the fee is fixed or determinable, and collectability is probable. Subscription-based licenses include the right for a customer to use our licenses and receive related support for a specified term and revenue is recognized ratably over the term of the arrangement. Multiple-element arrangements: We generate revenue from the sale of equipment and related services, including customization, installation and maintenance services. In these limited cases, we provide some or all of such equipment and services to our customers under the terms of a single multiple-element sales arrangement. These arrangements typically involve the sale of equipment bundled with some or all of these services, but they may also involve instances in which we have contracted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 Long-term receivables and advertising rights: We occasionally sell and install our products at facilities in exchange for the rights to sell or to retain future advertising revenues. For these transactions, we recognize revenue for the amount of the present value of the future advertising payments if enough advertising is sold to obtain normal margins on the contract and we record the related receivable in long-term receivables. We recognize imputed interest as earned. Property and equipment : 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Our depreciation expense was $16,561 , $14,764 and $14,137 for the fiscal years ended April 30, 2016 , May 2, 2015 and April 26, 2014 , respectively. Long-Lived Assets : Long-lived assets other than goodwill and indefinite-lived intangible assets, described in " Note 6. Long-Lived Assets " which are separately tested for impairment, are evaluated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Software costs for internal use : We capitalize certain costs incurred in connection with developing or obtaining internal-use software. Capitalized software costs are included in property and equipment on our consolidated balance sheets. Software costs that do not meet capitalization criteria are expensed when incurred. 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 We had $3,000 of capitalized software to be sold, leased, or otherwise marketed, which was valued in connection with the acquisition of ADFLOW Networks, Inc. as of April 30, 2016 and is included in intangible assets in our consolidated balance sheet. Insurance : We are self-insured for certain losses related to health and liability claims and workers’ compensation. We obtain third-party insurance to limit our exposure to these claims. We estimate our self-insured liabilities using a number of factors, including historical claims experience. Our self-insurance liability was $2,314 and $1,783 at April 30, 2016 and May 2, 2015 , respectively, and is included in accrued expenses in our consolidated balance sheets. Foreign currency translation :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 Income taxes : We operate in multiple income tax jurisdictions both within the United States and internationally. Our annual tax rate is determined based on our income, statutory tax rates and the tax impacts of items treated differently for tax purposes than for financial reporting purposes in each tax jurisdiction. Tax laws require certain items be included in the tax return at different times than are reflected in the financial statements. Some of these differences are permanent, such as expenses that are not deductible in our tax return, and some differences are temporary and reverse over time, such as depreciation expense. These temporary differences create deferred tax assets and liabilities and reflect the enacted income tax rates in effect for the years in which the differences are expected to reverse. We consider a valuation allowance for deferred tax assets if it is "more likely than not" some or all of the benefits will not be realized. Because we operate in multiple income tax jurisdictions both within the United States and internationally, management must determine the appropriate allocation of income and expenses to each of these jurisdictions based on current interpretations of complex income tax regulations. Income tax authorities in these jurisdictions regularly perform audits of our income tax filings. Income tax audits associated with the allocation of income, expenses and other complex issues, including transfer pricing methodologies, may require an extended period of time to resolve and may result in significant income tax adjustments if changes to the income allocation are required between jurisdictions with different income tax rates. Comprehensive income : We follow the provisions of ASC 220, Reporting Comprehensive Income , which establishes standards for reporting and displaying comprehensive income and its components. Comprehensive income reflects the change in equity of a business enterprise during a period from transactions and other events and circumstances from non-owner sources. For us, comprehensive loss represents net income adjusted for foreign currency translation adjustments and unrealized gains and losses on available-for-sale securities. The foreign currency translation adjustment included in comprehensive loss has not been tax affected, as the investments in foreign affiliates are deemed to be permanent. In accordance with ASC 220 and Accounting Standards Update ("ASU") 2011-05, we disclose comprehensive loss on a separate consolidated statement of comprehensive income. Product design and development : All expenses related to product design and development are charged to operations as incurred. Our product development activities include the enhancement of existing products and the development of new products. Advertising costs : We expense advertising costs as incurred. Advertising expenses were $2,209 , $2,318 and $1,694 for fiscal years 2016 , 2015 and 2014 , respectively. Shipping and handling costs : Shipping and handling costs collected from our customers in connection with our sales are recorded as revenue. We record shipping and handling costs as a component of cost of sales at the time the product is shipped. Earnings per share (“EPS”) :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income and common stock share amounts used in the calculation of basic and diluted EPS for the fiscal years ended April 30, 2016 , May 2, 2015 and April 26, 2014 : Net income Shares Per share income (loss) For the year ended April 30, 2016: Basic earnings per share $ 2,061 43,990 $ 0.05 Dilution associated with stock compensation plans — 466 — Diluted earnings per share $ 2,061 44,456 $ 0.05 For the year ended May 2, 2015: Basic earnings per share $ 20,882 43,514 $ 0.48 Dilution associated with stock compensation plans — 929 (0.01 ) Diluted earnings per share $ 20,882 44,443 $ 0.47 For the year ended April 26, 2014: Basic earnings per share $ 22,206 42,886 $ 0.52 Dilution associated with stock compensation plans — 876 (0.01 ) Diluted earnings per share $ 22,206 43,762 $ 0.51 Options outstanding to purchase 2,122 , 1,462 and 1,564 shares of common stock with a weighted average exercise price of $15.04 , $18.42 and $18.64 per share during the fiscal years ended April 30, 2016 , May 2, 2015 and April 26, 2014 , respectively, were not included in the computation of diluted earnings per share because the weighted average exercise price of those instruments exceeded the average market price of the common shares during the year. 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 Note 11. Shareholders’ Equity and Share-Based Compensation " for additional information and the assumptions we use to calculate the fair value of share-based employee compensation. Recent Accounting Pronouncements In March 2016, the Financial Accounting Standards Board ("FASB") issued ASU 2016-09, Compensation-Stock Compensation (Topic 718), Improvements to Employee Share-Based Payment Accounting,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This standard is effective for us in the first quarter of fiscal 2018, with early adoption permitted. We are currently evaluating the effect that adopting this new accounting guidance will have on our consolidated results of operations, cash flows, and financial position. In February 2016, the FASB issued ASU 2016-02, Leases (Topic 842) , which sets out the principles for the recognition, measurement, presentation and disclosure of leases for both parties to a contract (that is,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new guidance is effective for interim and annual periods beginning after December 15, 2018, with early adoption permitted. We are currently evaluating the effect that adopting this new accounting guidance will have on our consolidated results of operations, cash flows, and financial position. In January 2016, the FASB issued ASU 2016-01, Financial Instruments - Overall: Recognition and Measurement of Financial Assets and Financial Liabilities , which affects accounting for equity investments and financial liabilities where the fair value option has been elected. The new guidance is effective for interim and annual periods beginning after December 15, 2017, with early adoption permitted. We are currently evaluating the effect that adopting this new accounting guidance will have on our consolidated results of operations, cash flows, and financial position. In November 2015, the FASB issued ASU 2015-17, Income Taxes (Topic 740) Balance Sheet Classification of Deferred Taxes ,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interim and annual periods beginning after December 15, 2016, with early adoption permitted. We adopted the ASU prospectively and have presented both deferred tax assets and deferred tax liabilities as noncurrent in our Consolidated Balance Sheet as of April 30, 2016. Prior balance sheets have not been retrospectively adjusted. For significant components of our deferred tax accounts, see "Note 13. Income Taxes."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We have evaluated the effect of adopting ASU 2015-11 and will adopt the standard at the beginning of fiscal 2017. We do not expect this adoption will have a material impact on our consolidated results of operations, cash flows, and financial position. In May 2014, the FASB issued ASU 2014-09, Revenue from Contracts with Customers. This ASU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and 2016-12 to clarify guidance with respect to principal versus agent considerations, the identification of performance obligations and licensing, and guidance on certain narrow areas and adds practical expedients. ASU 2014-09 is effective for fiscal years and interim periods beginning after December 15, 2017 (as stated in ASU 2015-14, which was issued in August 2015 and defers the effective date) and is now effective for the Company's fiscal 2019. We are evaluating the effect that adopting this new accounting guidance will have on our consolidated results of operations, cash flows, financial position, and related disclosures.</t>
  </si>
  <si>
    <t>Segment Reporting</t>
  </si>
  <si>
    <t>Segment Reporting [Abstract]</t>
  </si>
  <si>
    <t>Note 2. Segment Reporting We have organized our business into five segments which meet the definition of reportable segments under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Galaxy ® and Fuelight ™ product lines to resellers (primarily sign companies), Out-of-Home ("OOH") companie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We focus on product lines related to integrated scoring and video display systems for sports and commercial applications, OOH advertising products, and European transportation related products. Segment reports present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In general, our segments follow the same accounting policies as those described in " Note 1. Nature of Business and Summary of Critical Accounting Policies ".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operating segments for the periods indicated: Year Ended April 30, May 2, April 26, Net sales: Commercial $ 148,261 $ 165,793 $ 154,754 Live Events 205,151 231,877 197,246 High School Park and Recreation 70,035 67,657 59,531 Transportation 52,249 48,333 54,861 International 94,472 102,282 85,578 570,168 615,942 551,970 Contribution margin: Commercial 13,210 28,541 30,313 Live Events 23,178 27,334 30,503 High School Park and Recreation 10,314 11,125 5,474 Transportation 12,466 10,404 12,810 International 3,039 9,212 8,816 62,207 86,616 87,916 Non-allocated operating expenses: General and administrative 32,801 30,679 27,984 Product design and development 26,911 24,652 23,375 Operating income 2,495 31,285 36,557 Nonoperating income (expense): Interest income 987 1,119 1,294 Interest expense (228 ) (223 ) (255 ) Other (expense) income, net (128 ) (498 ) (355 ) Income before income taxes 3,126 31,683 37,241 Income tax expense 1,065 10,801 15,035 Net income $ 2,061 $ 20,882 $ 22,206 Depreciation and amortization: Commercial $ 4,925 $ 4,846 $ 4,243 Live Events 4,970 4,610 4,461 High School Park and Recreation 1,722 1,836 2,053 Transportation 1,364 1,148 1,132 International 1,227 1,053 873 Unallocated corporate depreciation 2,648 1,475 1,739 $ 16,856 $ 14,968 $ 14,501 No single geographic area comprises a material amount of net sales or property and equipment, net of accumulated depreciation, other than the United States. The following table presents information about net sales and property and equipment, net of accumulated depreciation, in the United States and elsewhere: Year Ended April 30, May 2, April 26, Net sales: United States $ 465,598 $ 494,860 $ 453,468 Outside U.S. 104,570 121,082 98,502 $ 570,168 $ 615,942 $ 551,970 Property and equipment, net of accumulated depreciation: United States $ 68,233 $ 67,882 $ 60,846 Outside U.S. 4,930 4,962 4,424 $ 73,163 $ 72,844 $ 65,270 We have numerous customers worldwide for sales of our products and services; therefore, we are not economically dependent on a limited number of customers for the sale of our products and services except with respect to our dependence on two major digital billboard customers in our Commercial business unit.</t>
  </si>
  <si>
    <t>Marketable Securities</t>
  </si>
  <si>
    <t>Marketable Securities [Abstract]</t>
  </si>
  <si>
    <t>Note 3.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 As it relates to fixed income marketable securities, it is not likely we will be required to sell any of these investments before recovery of the entire amortized cost basis. In addition, as of April 30, 2016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April 30, 2016 and May 2, 2015 , our available-for-sale securities consisted of the following: Amortized Cost Unrealized Gains Unrealized Losses Fair Value Balance as of April 30, 2016: Certificates of deposit $ 14,927 $ — $ — $ 14,927 U.S. Government sponsored entities 8,523 — (1 ) 8,522 Municipal bonds 1,221 2 — 1,223 $ 24,671 $ 2 $ (1 ) $ 24,672 Balance as of May 2, 2015: Certificates of deposit $ 11,409 $ — $ — $ 11,409 U.S. Government securities 1,000 1 — 1,001 U.S. Government sponsored entities 7,951 — (9 ) 7,942 Municipal bonds 4,989 5 — 4,994 $ 25,349 $ 6 $ (9 ) $ 25,346 Realized gains or losses on investments are recorded in our consolidated statements of operations as other (expense) income, net. Upon the sale of a security classified as available-for-sale, the security’s specific unrealized gain (loss) is reclassified out of accumulated other comprehensive loss into earnings based on the specific identification method. In the fiscal years ended April 30, 2016 and May 2, 2015 , the reclassifications from accumulated other comprehensive loss to net assets were immaterial. All available-for-sale securities are classified as current assets, as they are readily available to support our current operating needs. The contractual maturities of available-for-sale debt securities as of April 30, 2016 were as follows: Less than 12 months 1-5 Years Total Certificates of deposit $ 7,650 $ 7,277 $ 14,927 U.S. Government sponsored entities — 8,522 8,522 Municipal obligations — 1,223 1,223 $ 7,650 $ 17,022 $ 24,672</t>
  </si>
  <si>
    <t>Business Combinations</t>
  </si>
  <si>
    <t>Business Combinations [Abstract]</t>
  </si>
  <si>
    <t>Note 4. Business Combinations OPEN Acquisition We acquired 100 percent ownership in OPEN Out-of-Home Solutions ("OPEN"), a Belgian company, on May 8, 2013 for an undisclosed amount. The results of its operations have been included in our consolidated financial statements since the date of acquisition. OPEN is a European manufacturer of cabinets and street furniture for the third-party advertising market. This acquisition expanded our product offerings to third-party advertisers as they increasingly adopt digital technology and included a manufacturing plant in Belgium to manufacture digital advertising displays. This acquisition was funded with cash on hand and a five-year promissory note that matures in May 2018. During the third quarter of fiscal 2014, the purchase price allocation for the OPEN acquisition was completed. The excess of the purchase price over the net tangible and intangible assets was recorded as goodwill of $1,249 which primarily related to the value of an assembled workforce and is not deductible for tax purposes. Included in the purchase price allocation were acquired identifiable intangibles valued at $1,160 representing trade names with a useful life of 20 years and a customer list valued at $582 with a useful life of nine years. Also included in the purchase was $2,658 of property and equipment, $2,038 of inventory, $833 of other current assets offset by current operating liabilities of $1,230 and long and short term debt of $4,155 . There have been no material adjustments to the original purchase price allocation. The purchase price includes deferred payments of $2,375 to be made over five years unless certain conditions in the business are not met. We have included the payment obligation in other long-term obligations in our consolidated balance sheet. OPEN's sales were included in the International business unit results and contributed $4,218 of net sales during fiscal 2014. General and administrative expenses included $44 for the year ended April 26, 2014 for professional fees relating to the acquisition. Data Display Acquisition We acquired 100 percent ownership in Data Display, a European transportation display company, on August 11, 2014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Data Display is a European based company focused on the design and manufacture of transportation displays. This acquisition allows our organization to better service transportation customers world-wide and broadens our leadership position on a global scale. This acquisition included a manufacturing plant in Ireland to manufacture transportation displays. This acquisition was funded with cash on hand. During the second quarter of fiscal 2015, we prepared the preliminary fair value measurements of assets acquired and liabilities assumed as of the acquisition date using independent appraisals and other analysis. A final measurement was completed during the first quarter of fiscal 2016, and the fair values of the consideration paid and contingent consideration were finalized. The following table summarizes the adjustments that were made to the original purchase price allocation: Purchase price allocation as originally reported Adjustments Reconciliation of assets and liabilities transferred Goodwill $ 1,099 $ 364 $ 1,463 Trademarks and technology 480 — 480 Customer relationships 84 — 84 Property and equipment 1,433 — 1,433 Investment for affiliates 437 — 437 Inventory 2,773 (149 ) 2,624 Accounts receivable 3,380 (317 ) 3,063 Other current assets 1,869 23 1,892 Current liabilities 3,616 79 3,695 Long-term obligations 950 — 950 ADFLOW Acquisition We acquired 100 percent ownership in ADFLOW Networks, Inc. ("ADFLOW"), a Canadian company, on March 15, 2016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ADFLOW is a Canadian based company focused on digital media solutions. This acquisition will allow our organization to grow and strengthen our solution offering in Digital Media Networks (DMN). We believe this will broaden our value proposition for our customers and deliver new offerings to the market. This acquisition was funded with cash on hand. During the fourth quarter of fiscal 2016, we prepared the preliminary fair value measurements of assets acquired and liabilities assumed as of the acquisition date using independent appraisals and other analysis. We are in the process of determining final working capital adjustments. The excess of purchase price over the estimated net tangible and intangible assets was recorded as goodwill of $2,502 which primarily related to the value of an assembled workforce and is not deductible for tax purposes. Included in the preliminary purchase price allocation were acquired identifiable intangibles valued at $3,176 representing software and trademarks and customer relationships valued at $2,692 . Based on the preliminary fair value measurements, also included in the purchase price was $58 of property and equipment, $230 of inventory, $1,283 of accounts receivable, and $513 of other current assets, which was offset by current operating liabilities of $935 and long term obligations of $1,545 . The purchase price allocation is expected to be completed in the first quarter of fiscal 2017. The purchase price includes deferred payments of $1,833 to be made over three years unless certain conditions in the business are not met. We have included the payment obligation in other long-term obligations in our consolidated balance sheet. ADFLOW contributed net sales of $542 during fiscal 2016. General and administrative expenses included $295 during fiscal 2016 for professional fees relating to the acquisition.</t>
  </si>
  <si>
    <t>Sale of Theatre Rigging Manufacturing (Notes)</t>
  </si>
  <si>
    <t>Discontinued Operations and Disposal Groups [Abstract]</t>
  </si>
  <si>
    <t>Disposal Groups, Including Discontinued Operations, Disclosure [Text Block]</t>
  </si>
  <si>
    <t>Note 5. Sale of Theatre Rigging Division In July 2014, we sold our automated rigging systems business for theatre applications. Related to the sale, we recorded a $1,261 gain, which is included in cost of goods sold in the High School Park and Recreation business unit. As part of the transaction, we sold assets of $2,817 that primarily consisted of accounts receivable, patents, inventory, and manufacturing equipment, net of $355 of accounts payable.</t>
  </si>
  <si>
    <t>Long-Lived Assets</t>
  </si>
  <si>
    <t>Goodwill and Intangible Assets Disclosure [Abstract]</t>
  </si>
  <si>
    <t>Note 6. Long-Lived Assets Goodwill and other intangible assets : We account for goodwill and intangible assets in accordance with ASC 350, Goodwill and Other Intangible Assets.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Our investments are expected to relate to equipment replacements and new product line manufacturing equipment needs, and to keep our information technology infrastructure robust. These assumptions could deviate materially from actual results. We perform an analysis of goodwill on an annual basis, and is tested for impairment more frequently if events or changes in circumstances indicate that an asset might be impaired. We complete this annual analysis during our third quarter of each fiscal year, based on the goodwill amount as of the first business day of our third quarter in fiscal 2016 , 2015 , and 2014 . The result of our analysis indicated no goodwill impairment existed for fiscal years 2016 , 2015 , and 2014 . During the fourth quarter of fiscal 2016, we performed an interim goodwill impairment analysis due to economic conditions causing slowing orders. The results of our analysis indicated no goodwill impairment was necessary. The changes in the carrying amount of goodwill related to each reportable segment for the fiscal year ended April 30, 2016 were as follows: Live Events Commercial Transportation International Total Balance as of May 2, 2015: $ 2,321 $ 721 $ 91 $ 2,136 $ 5,269 Acquisition, net of cash acquired — 2,502 — 213 2,715 Foreign currency translation (17 ) 127 (16 ) 38 132 Balance as of April 30, 2016: $ 2,304 $ 3,350 $ 75 $ 2,387 $ 8,116 As required by ASC 350, intangibles with finite lives are amortized. We evaluate indefinite lived assets for impairment annually and whenever events or changes in circumstances indicate their carrying value may not be recoverable. The net value of intangible assets is shown on our consolidated balance sheets. Estimated amortization expense based on intangibles as of April 30, 2016 is $1,591 for fiscal 2017 , $1,492 for fiscal 2018 , $1,393 for fiscal 2019 , $473 for fiscal 2020 , $440 for fiscal 2021 , and $2,332 thereafter. The following table sets forth the gross carrying amount and accumulated amortization of intangible assets by major intangible class as of April 30, 2016 and May 2, 2015 : April 30, 2016 May 2, 2015 Weighted Average Life (in years) Gross Carrying Amount Accumulated Amortization Net Value Gross Carrying Amount Accumulated Amortization Net Value Definite-lived: Registered trademarks 18.3 $ 1,676 $ 194 $ 1,482 $ 1,461 $ 116 $ 1,345 Software 3.0 3,046 46 3,000 — — — Customer relationships 9.7 3,449 300 3,149 — — — Other 1.0 103 13 90 608 129 479 Total 8.8 $ 8,274 $ 553 $ 7,721 $ 2,069 $ 245 $ 1,824 Impairment of long-lived assets : In the fiscal years ended April 30, 2016 , May 2, 2015 , and April 26, 2014 , the pretax impairment charges for other long-lived assets, including property and equipment, were immaterial. The impairment charges related to technology or equipment obsoleted due to technology improvements or to custom demo equipment with no resale value. Impairment charges during fiscal 2016 , 2015 , and 2014 were included primarily in product development and selling expense.</t>
  </si>
  <si>
    <t>Selected Financial Statement Data</t>
  </si>
  <si>
    <t>Selected Financial Statement Data [Abstract]</t>
  </si>
  <si>
    <t>Note 7. Selected Financial Statement Data Inventories consisted of the following: April 30, May 2, Raw materials $ 28,184 $ 28,325 Work-in-process 6,158 7,512 Finished goods 35,485 28,552 $ 69,827 $ 64,389 Inventories are reported net of the allowance for excess and obsolete inventory of $4,975 and $3,998 as of April 30, 2016 and May 2, 2015 , respectively. Property and equipment consisted of the following: April 30, May 2, Land $ 2,155 $ 2,147 Buildings 65,247 64,186 Machinery and equipment 82,973 80,664 Office furniture and equipment 14,746 15,823 Computer software and hardware 48,917 51,083 Equipment held for rental 374 803 Demonstration equipment 8,026 7,299 Transportation equipment 6,596 6,012 229,034 228,017 Less accumulated depreciation 155,871 155,173 $ 73,163 $ 72,844 Accrued expenses consisted of the following: April 30, May 2, Compensation $ 12,065 $ 12,137 Taxes, other than income taxes 3,969 4,223 Other 7,498 9,703 $ 23,532 $ 26,063 Other (expense) income, net consisted of the following: Year Ended April 30, May 2, April 26, Foreign currency transaction losses $ (326 ) $ (514 ) $ (292 ) Other 198 16 (63 ) $ (128 ) $ (498 ) $ (355 )</t>
  </si>
  <si>
    <t>Uncompleted Contracts</t>
  </si>
  <si>
    <t>Contractors [Abstract]</t>
  </si>
  <si>
    <t>Note 8. Uncompleted Contracts Uncompleted contracts consisted of the following: April 30, May 2, Costs incurred $ 530,594 $ 708,029 Estimated earnings 173,356 237,239 703,950 945,268 Less billings to date 684,111 933,997 $ 19,839 $ 11,271 Uncompleted contracts are included in the accompanying consolidated balance sheets as follows: April 30, May 2, Costs and estimated earnings in excess of billings $ 30,200 $ 35,068 Billings in excess of costs and estimated earnings (10,361 ) (23,797 ) $ 19,839 $ 11,271</t>
  </si>
  <si>
    <t>Receivables</t>
  </si>
  <si>
    <t>Receivables [Abstract]</t>
  </si>
  <si>
    <t>Note 9. Receivables We sell our products throughout the United States and in certain foreign countries on credit terms we establish for each customer. On the sale of certain products, we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2,797 and $2,316 at April 30, 2016 and May 2, 2015 , respectively. Included in accounts receivable as of April 30, 2016 and May 2, 2015 was $437 and $385 , respectively, of retainage on construction-type contracts, all of which are expected to be collected within one year. We make estimates regarding the collectability of our accounts receivable, long-term receivables, costs and estimated earnings in excess of billing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Charge-offs of receivables and our allowance for doubtful accounts related to financing receivables are not material to our financial results. In connection with certain sales transactions, we have entered into sales contracts with installment payments exceeding six months and sales-type leases. The present value of these contracts and leases is recorded as a receivable as the revenue is recognized in accordance with U.S.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7,038 and $9,874 as of April 30, 2016 and May 2, 2015 , respectively. Contract and lease receivables bearing annual interest rates of 4.8 to 10.0 percent are due in varying annual installments through August 2024 . The face amount of long-term receivables was $7,236 as of April 30, 2016 and $10,976 as of May 2, 2015 .</t>
  </si>
  <si>
    <t>Financing Agreements</t>
  </si>
  <si>
    <t>Debt Disclosure [Abstract]</t>
  </si>
  <si>
    <t>Note 10. Financing Agreements We have a credit agreement with a U.S. bank for a $35,000 line of credit, which includes up to $15,000 for standby letters of credit. The line of credit, which was amended on November 15, 2013, is due on November 15, 2016. The interest rate ranges from LIBOR plus 145 basis points to LIBOR plus 195 basis points depending on the ratio of our interest-bearing debt to EBITDA. EBITDA is defined as net income before deductions for income taxes, interest expense, depreciation and amortization, all as determined in accordance with U.S. GAAP. The effective interest rate was 2.4 percent at April 30, 2016 . We are assessed a loan fee equal to 0.125 percent per annum of any unused portion of the loan. As of April 30, 2016 , there were no advances to us under the loan portion of the line of credit, and the balance of letters of credit outstanding was approximately $3,872 . The credit agreement is unsecured and requires us to be in compliance with the following financial ratios: • A minimum fixed charge coverage ratio of at least 2 to 1 at the end of any fiscal year. The ratio is equal to (a) EBITDA less dividends or other distributions, a capital expenditure reserve of $6,000 , and income tax expenses, over (b) all principal and interest payments with respect to debt, excluding principal payments on the line of credit; and • A ratio of interest-bearing debt, excluding any marketing obligations, to EBITDA of less than 1 to 1 at the end of any fiscal quarter. We have an additional credit agreement with another U.S. bank which supports our credit needs outside of the United States. It was also amended on November 15, 2013 and becomes due on November 15, 2016. The facility provides for a $40,000 line of credit and includes facilities for letters of credit and bank guarantees and to secure foreign loans for our international subsidiaries. This credit agreement is unsecured. It contains the same covenants as the credit agreement noted above and contains an inter creditor agreement whereby the debt has a cross default provision with the primary credit agreement. Total credit allowed between the two credit agreements is limited to $40,000 . The interest rate is equal to LIBOR plus 1.5 percent . We are assessed a loan fee equal to 0.15 percent per annum of any unused portion of the loan. As of April 30, 2016 , there were no advances outstanding and approximately $3,482 in bank guarantees under this line of credit. During the fourth quarter of fiscal 2016, we violated one of our bank covenants, but received a waiver from our banking institutions for the year ended April 30, 2016. While we are not using our credit line, other than letters of credit, any future covenant violations could impact our ability to obtain financing. We were in compliance with all applicable covenants as of May 2, 2015 . The minimum fixed charge coverage ratio as of April 30, 2016 was (15) -to-1, and the ratio of interest-bearing debt to EBITDA as of April 30, 2016 was 0.07 -to-1.</t>
  </si>
  <si>
    <t>Shareholders' Equity and Share-Based Compensation</t>
  </si>
  <si>
    <t>Disclosure of Compensation Related Costs, Share-based Payments [Abstract]</t>
  </si>
  <si>
    <t>Note 11. Shareholders’ Equity and Share-Based Compensation Common stock : Our authorized shares of 120,000,000 consist of 115,000,000 shares of common stock and 5,000,000 shares of “undesignated stock.” Our Board of Directors has the power to issue any or all of the shares of undesignated stock without shareholder approval, including the authority to establish the rights and preferences of the undesignated stock. Each outstanding share of our common stock includes one common share purchase right. Each right entitles the registered holder to purchase from us one-tenth of one share of common stock at a price of $100 per common share, subject to adjustment and the terms of the shareholder rights agreement under which the dividend was declared and paid. The rights become exercisable immediately after the earlier of (i) 10 business days following a public announcement that a person or group has acquired beneficial ownership of 15 percent or more of our outstanding common shares (subject to certain exclusions) or (ii) 10 business days following the commencement or announcement of an intention to make a tender offer or exchange offer for our common shares, the consummation of which would result in the beneficial ownership by a person or group of 15 percent or more of our outstanding common shares. The rights expire on November 19, 2018, which date may be extended by our Board subject to certain additional conditions. Stock incentive plans : During fiscal 2016, we established the 2015 Stock Incentive Plan (“2015 Plan”) and ceased granting options under the 2007 Stock Incentive Plan ("2007 Plan") and the 2001 Incentive Stock Option Plan and the 2001 Outside Directors Option Plan (“2001 Plans”). The 2015 Plan provides for the issuance of stock-based awards, including stock options, restricted stock, restricted stock units and deferred stock, to employees, directors and consultants. Stock options issued to employees under the plans generally have a 10 -year life, an exercise price equal to the fair market value on the grant date and a five -year annual vesting period. Stock options granted to independent directors under these plans have a seven -year life and an exercise price equal to the fair market value on the date of grant. Stock options granted to independent directors prior to fiscal 2010 vested annually over three years, and options granted in or after fiscal 2010 vest in one year. The restricted stock granted to independent directors vests in one year, provided that they remain on the Board. Restricted stock units are granted to employees and have a five -year annual vesting period. As with stock options, restricted stock and restricted stock unit ownership cannot be transferred during the vesting period. At April 30, 2016 , the aggregate number of shares available for future grant under the 2015 Plan for stock options and restricted stock awards was 2,602 shares . Shares of common stock subject to all stock awards granted under the 2015 Plan are counted as one share of stock for each share of stock subject to the award. Although the 2001 Plans and 2007 Plan remain in effect for options outstanding, no new options can be granted under these plans. Restricted stock and restricted stock units : We issue restricted stock to our non-employee directors and restricted stock units to employees.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ed stock unit awards was approximately $2,555 at April 30, 2016 , which is expected to be recognized over a weighted-average period of 3.0 years. The total fair value of restricted stock vested was $1,191 , $1,089 , and $804 for fiscal years 2016 , 2015 , and 2014 , respectively. A summary of nonvested restricted stock and restricted stock units for the years ended April 30, 2016 , May 2, 2015 and April 26, 2014 is as follows: Year Ended April 30, 2016 May 2, 2015 April 26, 2014 Number of Nonvested Shares Weighted Average Grant Date Fair Value Per Share Number of Nonvested Shares Weighted Average Grant Date Fair Value Per Share Number of Nonvested Shares Weighted Average Grant Date Fair Value Per Share Outstanding at beginning of year 344 $ 10.63 318 $ 9.59 279 $ 9.74 Granted 159 7.04 150 12.25 147 10.03 Vested (110 ) 10.76 (111 ) 9.83 (85 ) 9.47 Forfeited (9 ) 10.69 (13 ) 10.70 (23 ) 9.37 Outstanding at end of year 384 9.10 344 10.63 318 9.59 Stock Options : We issue incentive stock options to our employees and non-qualified stock options to our independent directors. A summary of stock option activity under all stock option plans during the fiscal year ended April 30, 2016 is as follows: Stock Options Weighted Average Exercise Price Per Share Weighted Average Remaining Contractual Life (Years) Aggregate Intrinsic Value Outstanding at May 2, 2015 2,741 $ 13.94 4.63 $ 2,258 Granted 240 8.51 — — Canceled or forfeited (309 ) 14.42 — — Exercised (66 ) 9.26 — 132 Outstanding at April 30, 2016 2,606 $ 13.50 4.57 $ 158 Shares vested and expected to vest 2,581 $ 13.53 4.54 $ 156 Exercisable at April 30, 2016 1,920 $ 14.70 3.50 $ 113 The aggregate intrinsic value of stock options represents the difference between the exercise price of stock options and the fair market value of the underlying common stock for all in-the-money options. We define in-the-money options at April 30, 2016 as options having exercise prices lower than the $8.70 per share market price of our common stock on that date. There were in-the-money options to purchase 0 shares exercisable at April 30, 2016 . The total intrinsic value of options exercised during fiscal years 2016 , 2015 , and 2014 was $132 , $533 , and $1,534 , respectively. The total fair value of stock options vested was $1,190 , $1,294 , and $1,541 for fiscal years 2016 , 2015 , and 2014 , respectively.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the fair value of options: Expected life .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 Expected volatility . We estimate the volatility of our common stock at the date of grant based on historical volatility consistent with ASC 718 and SEC Staff Accounting Bulletin No. 107, Share Based Payments . Risk-free interest rate. The rate is based on the U.S. Treasury zero-coupon yield curve on the grant date for a term similar to the expected life of the options. Dividend yield. We use an expected dividend yield consistent with our dividend yield over the period of time we have paid dividends. The following table provides the weighted-average fair value of options granted and the related assumptions used in the Black-Scholes model: Year Ended April 30, May 2, April 26, Fair value of options granted $ 2.92 $ 5.44 $ 4.91 Risk-free interest rate 1.70 - 1.90% 1.93 - 2.14% 2.03 - 2.34% Expected dividend rate 2.78 % 2.60% 2.32% Expected volatility 42.71 - 48.32% 48.01 - 51.89% 54.09 - 54.37% Expected life of option 5.78 - 6.98 years 5.84 - 6.95 years 5.9 - 6.9 years Employee stock purchase plan : We have an employee stock purchase plan (“ESPP”), which enables employees after six months of continuous employment to elect, in advance and semi-annually, to contribute up to 15 percent of their compensation, subject to certain limitations, toward the purchase of our common stock at a purchase price equal to 85 percent of the lower of the fair market value of the common stock on the first or last day of the participation period. The ESPP requires participants to hold any shares purchased under the ESPP for a minimum period of one year after the date of purchase. Compensation expense recognized on shares issued under our ESPP is based on the value of a traded option to purchase shares of our stock at a 15 percent discount to the stock price. The total number of shares reserved under the ESPP is 2,500 . The number of shares of common stock issued under the ESPP totaled 227 , 248 , and 195 shares in fiscal 2016 , 2015 , and 2014 , respectively. The number of shares of common stock reserved for future employee purchases under the ESPP totaled 514 shares at April 30, 2016 . The ESPP is intended to qualify under Section 423 of the Internal Revenue Code of 1986 (the "Code"). Total share-based compensation expense : As of April 30, 2016 , there was $4,450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2.7 years. The following table presents a summary of the share-based compensation expense by equity type as follows: Year Ended April 30, May 2, April 26, Stock options $ 1,179 $ 1,311 $ 1,451 Restricted stock and stock units 1,237 1,234 1,000 Employee stock purchase plans 542 493 446 $ 2,958 $ 3,038 $ 2,897 A summary of the share-based compensation expenses for stock options, restricted stock, restricted stock units and shares issued under the ESPP for the fiscal years ended April 30, 2016 , May 2, 2015 and April 26, 2014 is as follows: Year Ended April 30, May 2, April 26, Cost of goods sold $ 751 $ 737 $ 657 Selling 780 825 810 General and administrative 839 908 859 Product design and development 588 568 571 $ 2,958 $ 3,038 $ 2,897 We received $610 in cash from option exercises under all share-based payment arrangements for the fiscal year ended April 30, 2016 . The tax (expense) benefit related to non-qualified options and restricted stock units under all share-based payment arrangements totaled $(69) , $3 , and $(126) for fiscal years 2016 , 2015 , and 2014 , respectively.</t>
  </si>
  <si>
    <t>Employee Benefit Plans</t>
  </si>
  <si>
    <t>Compensation and Retirement Disclosure [Abstract]</t>
  </si>
  <si>
    <t>Note 12. Employee Benefit Plans We sponsor a 401(k) savings plan under which eligible U.S. employees may choose to make voluntary contributions of such employees' compensation on a pretax basis, subject to certain Internal Revenue Service ("IRS") limits. We make matching contributions equal to 50 percent of the employee's qualifying contribution up to six percent of such employee's compensation plus other discretionary contributions as authorized by our Board of Directors. Employees are eligible to participate upon completion of one year of service if they have attained the age of 21 and have worked more than 1000 hours during such plan year. We contributed $2,323 , $2,115 and $1,859 to the plan for fiscal years 2016 , 2015 , and 2014 , respectively.</t>
  </si>
  <si>
    <t>Income Taxes</t>
  </si>
  <si>
    <t>Income Tax Disclosure [Abstract]</t>
  </si>
  <si>
    <t>Note 13. Income Taxes The pretax income attributable to domestic and foreign operations was as follows: Year Ended April 30, May 2, April 26, Domestic $ 3,264 $ 29,194 $ 35,699 Foreign (138 ) 2,489 1,542 Income before income taxes $ 3,126 $ 31,683 $ 37,241 Income tax expense consisted of the following: Year Ended April 30, May 2, April 26, Current: Federal $ (467 ) $ 6,657 $ 11,342 State 123 1,150 1,454 Foreign 557 848 696 Deferred: Federal 463 1,906 1,241 State (89 ) 307 667 Foreign 478 (67 ) (365 ) $ 1,065 $ 10,801 $ 15,035 A reconciliation of the provision for income taxes and the amount computed by applying the federal statutory rate to income before income taxes is as follows: Year Ended April 30, May 2, April 26, Computed income tax expense at federal, state and local jurisdiction statutory rates $ 1,063 $ 11,089 $ 13,035 State taxes, net of federal benefit 40 1,016 1,433 Research and development tax credit (2,015 ) (1,292 ) (750 ) Meals and entertainment 334 369 344 Stock compensation 525 566 586 Dividends paid to retirement plan (323 ) (352 ) (328 ) Domestic production activities deduction (91 ) (529 ) (1,012 ) Change in valuation allowances 1,265 (2,295 ) 2,301 Change in uncertain tax positions 125 2,357 111 Other, net 142 (128 ) (685 ) $ 1,065 $ 10,801 $ 15,035 The components of the net deferred tax asset were as follows: April 30, May 2, Deferred tax assets: Accrued warranty obligations $ 11,407 $ 10,038 Vacation accrual 1,963 1,808 Net losses on investments 336 — Deferred maintenance revenue 341 745 Allowance for excess and obsolete inventory 1,314 939 Equity compensation 745 828 Allowance for doubtful accounts 703 613 Inventory capitalization 595 531 Accrued compensation and benefits 1,015 1,124 Unrealized loss on foreign currency exchange — 554 Net operating loss carry forwards 1,404 791 Research and development tax credit carry forwards 1,005 — Other 617 344 21,445 18,315 Valuation allowance (1,673 ) (52 ) 19,772 18,263 Deferred tax liabilities: Property and equipment (7,988 ) (7,249 ) Prepaid expenses (631 ) (577 ) Intangible assets (1,479 ) — Unrealized gain on foreign currency exchange (931 ) — Other (60 ) (34 ) (11,089 ) (7,860 ) $ 8,683 $ 10,403 The classification of net deferred tax assets in the accompanying consolidated balance sheets is: April 30, May 2, Current assets $ — $ 10,640 Current liabilities — — Non-current assets 9,437 702 Non-current liabilities (754 ) (939 ) $ 8,683 $ 10,403 The changes in the amounts recorded for uncertain tax positions are: April 30, 2016 May 2, 2015 April 26, 2014 Balance at beginning of year $ 2,891 $ 494 $ 379 Gross increases related to prior period tax positions 137 6 16 Gross decreases related to prior period tax positions — — — Gross increases related to current period tax positions 8 2,496 99 Lapse of statute of limitations (20 ) (105 ) — Balance at end of year $ 3,016 $ 2,891 $ 494 All of our unrecognized tax benefits would have an impact on the effective tax rate if recognized. It is reasonably possible that the amount of unrecognized tax benefits could change due to one or more of the following events in the next 12 months: expiring statutes, audit activity, tax payments, or competent authority proceedings. We are not able to reasonably estimate the amount or the future periods in which changes in unrecognized tax benefits may be resolved; however, we do not anticipate any significant changes within the next 12 months. Interest and penalties incurred associated with uncertain tax positions are included in income tax expense. Our fiscal 2014 financial results included a deferred asset tax valuation allowance of $2,297 . The corresponding deferred tax asset was related to potential capital losses from an investment in an affiliate ("affiliate") that is a United States entity. During the fourth quarter of fiscal 2014, we were notified that the affiliate had sold off a significant portion of its operations for a substantial loss. This loss puts us in doubt of any financial recovery of our investment in affiliate. Although the full capital loss of the affiliate has not yet been triggered under the Code, we have concluded that it would be more likely than not a capital loss if the affiliate goes out of business or we abandon the partnership. A tax court case solidified capital loss treatment versus ordinary gain treatment in abandonments. The Tax Court's decision in Pilgrim's Pride Corporation v. Commissioner and Code Sections 165 and 1234A state that loss deductions related to worthless security abandonments would be treated as a capital loss versus an ordinary loss. In fiscal 2015, the Tax Court's decision in Pilgrim's Pride Corporation v. Commissioner was overturned by the federal Fifth Circuit Court of Appeals. Hence, we abandoned our partnership interest and recorded an ordinary loss on our 2015 federal tax return, thereby moving the asset and valuation allowance into our current tax provision and recording a current deduction. Because our position has a chance of being disallowed, we believe we cannot reach the more-likely-than not conclusion that this ordinary loss will be realized. Therefore, we have maintained an uncertain tax accrual. We will continue to evaluate the facts and circumstances of this case and adjust our accrual accordingly. As of April 30, 2016 , we have foreign net operating loss (“NOL”) carryforwards of approximately $6,428 primarily related to our operations in Belgium and Ireland which have indefinite lives. A portion of the total NOL amounting to $219 is related to operations in Canada and expires in 2036. A deferred tax asset has been recorded for all NOL carryforwards totaling approximately $1,404 . However, due to uncertainty in future taxable income in Ireland and Belgium, a full valuation allowance totaling approximately $1,337 has been recorded.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 of operations. Additional tax information: In the normal course of business, income tax authorities in various income tax jurisdictions both within the United States and internationally conduct routine audits of our income tax returns filed in prior years. Income tax years are open for the United States jurisdiction for fiscal years 2013 through 2015. International jurisdictions have open tax years varying by location beginning in fiscal 2006. We have no deferred tax liability recognized relating to our investment in foreign subsidiaries where the earnings have been indefinitely reinvested. If circumstances change and it becomes apparent that some or all of the undistributed untaxed earnings of a subsidiary will be remitted to the United States, we will accrue a tax expense at that time. We have approximately $9,067 of untaxed earnings which have indefinitely been reinvested. Determination of the amount of any unrecognized deferred income tax liability on these earnings is not practicable. We recognized an expense of $232 , $14 and $20 in net interest and penalties during the years ended April 30, 2016 , May 2, 2015 and April 26, 2014 , respectively. Interest and penalties recognized are recorded in income taxes in our consolidated statements of operations. We had accrued $94 and $16 in net interest or penalties as of April 30, 2016 and May 2, 2015 , respectively.</t>
  </si>
  <si>
    <t>Cash Flow Information</t>
  </si>
  <si>
    <t>Supplemental Cash Flow Information [Abstract]</t>
  </si>
  <si>
    <t>Note 14. Cash Flow Information The changes in operating assets and liabilities consisted of the following: Year Ended April 30, May 2, April 26, (Increase) decrease: Restricted cash $ 298 $ 18 $ (466 ) Account receivable 3,789 6,412 (18,293 ) Long-term receivables 2,851 3,234 3,027 Inventories (5,100 ) (1,907 ) (12,771 ) Costs and estimated earnings in excess of billings 4,867 (1,667 ) 5,955 Prepaid expenses and other current assets 1,290 (575 ) (536 ) Income taxes receivables 1,061 (3,084 ) (2,414 ) Advertising rights and other assets (776 ) 912 64 Increase (decrease): Current marketing obligations and other payables 21 (146 ) 372 Accounts payable (9,926 ) 5,594 6,701 Customer deposits (billed or collected) (941 ) (1,315 ) 4,931 Accrued expenses 476 2,860 165 Warranty obligations 4,726 (2,638 ) 543 Billings in excess of costs and estimated earnings (13,436 ) 1,314 8,238 Long-term warranty obligations (710 ) 1,869 1,560 Income taxes payable (40 ) (666 ) (527 ) Deferred revenue (billed or collected) 2,120 (250 ) (836 ) Long-term marketing obligations and other payables (456 ) 3,468 (501 ) $ (9,886 ) $ 13,433 $ (4,788 ) Supplemental disclosures of cash flow information consisted of the following: Year Ended April 30, May 2, April 26, Cash payments for: Interest $ 303 $ 289 $ 198 Income taxes, net of refunds (824 ) 8,690 16,521 Supplemental schedule of non-cash investing and financing activities consisted of the following: Year Ended April 30, May 2, April 26, Demonstration equipment transferred to inventory $ 227 $ 34 $ 255 Purchases of property and equipment included in accounts payable 142 1,510 2,099 Contributions of common stock under the ESPP 1,777 2,512 1,552 Contingent consideration related to acquisition of ADFLOW 1,955 — —</t>
  </si>
  <si>
    <t>Fair Value Measurement</t>
  </si>
  <si>
    <t>Fair Value Disclosures [Abstract]</t>
  </si>
  <si>
    <t>Note 15.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April 30, 2016 and May 2, 2015 according to the valuation techniques we used to determine their fair values. There have been no transfers of assets or liabilities among the fair value hierarchies presented. Fair Value Measurements Level 1 Level 2 Total Balance as of April 30, 2016: Cash and cash equivalents $ 28,328 $ — $ 28,328 Restricted cash 198 — 198 Available-for-sale securities: Certificates of deposit — 14,927 14,927 U.S. Government sponsored entities — 8,522 8,522 Municipal obligations — 1,223 1,223 Derivatives - currency forward contracts — (453 ) (453 ) $ 28,526 $ 24,219 $ 52,745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obligation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6. Derivative Financial Instruments " for more information regarding our derivatives. The fair value measurement standard also applies to certain non-financial assets and liabilities measured at fair value on a nonrecurring basis. For example, certain long-lived assets such as goodwill, intangible assets and property, plant and equipment are measured at fair value in connection with business combinations or when an impairment is recognized and the related assets are written down to fair value. We utilized the fair value measurement standard, using primarily Level 3 inputs, to value the assets and liabilities for the business combinations and the determination of goodwill associated with the sale of our automated rigging systems business for theatre applications. See " Note 4. Business Combinations " and " Note 5. Sale of Theatre Rigging Division " for more information. We did not make any material business combinations or recognize significant impairment losses during fiscal 2016 or fiscal 2015 .</t>
  </si>
  <si>
    <t>Derivative Financial Instruments</t>
  </si>
  <si>
    <t>Derivative Instruments and Hedging Activities Disclosure [Abstract]</t>
  </si>
  <si>
    <t>Note 16.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April 30, 2016 and May 2, 2015 , we had not designated any of our derivative instruments as accounting hedges, and thus we recorded the changes in fair value in other (expense) income, net. The foreign currency exchange contracts in aggregated notional amounts in place to exchange U.S. dollars at April 30, 2016 and May 2, 2015 were as follows: April 30, 2016 May 2, 2015 U.S. Dollars Foreign Currency U.S. Dollars Foreign Currency Foreign Currency Exchange Forward Contracts: U.S. Dollars/Australian Dollars 7,216 10,027 1,487 1,918 U.S. Dollars/Canadian Dollars 563 771 4,129 4,923 U.S. Dollars/British Pounds 1,795 1,263 1,679 1,123 U.S. Dollars/Singapore Dollars 261 356 1,176 1,601 U.S. Dollars/Euros 147 132 (229 ) 174 U.S. Dollars/Swiss Franc — — 5,662 5,500 U.S. Dollars/Japanese Yen — — 764 91,282 As of April 30, 2016 and May 2, 2015 , there was a net liability of $453 and $283 , respectively, representing the fair value of foreign currency exchange forward contracts, which was determined using Level 2 inputs from a third-party bank.</t>
  </si>
  <si>
    <t>Commitments and Contingencies</t>
  </si>
  <si>
    <t>Commitments and Contingencies Disclosure [Abstract]</t>
  </si>
  <si>
    <t>Note 17.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April 30, 2016 and May 2, 2015 , we did not believe there was a reasonable probability that any material loss for these various claims or legal actions, including reviews, inspections or other legal proceedings, if any, would be incurred. Accordingly, no accrual or disclosure of a potential range of loss has been made related to these matters. In the opinion of management, the ultimate liability of all unresolved legal proceedings is not expected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the product sold. We estimate the costs which may be incurred under the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We discovered a warranty issue caused by a mechanical device failure within a module for displays primarily in our OOH applications built prior to fiscal 2013. The device failure causes a visual defect in the display. We are deploying preventative maintenance to sites impacted and can repair the device in our repair center. When certain site locations have exceeded an acceptable failure rate, we have refurbished the display to meet customers’ expectations under contractual obligations. We have increased our accrued warranty obligations by $9.2 million during fiscal 2016 and $1.2 million during fiscal 2015 for probable and reasonably estimable costs to remediate this issue. As of April 30, 2016, we had $5.5 million remaining in accrued warranty obligations for the estimate of probable future claims related to this issue. Because failure rates are unpredictable, the final outcome of this matter is dependent on many factors that are difficult to predict. Accordingly, it is possible that the ultimate cost to resolve this matter may increase and may be materially different from the amount of the current estimate and accrual. Changes in our warranty obligation for the fiscal years ended April 30, 2016 and May 2, 2015 consisted of the following: April 30, 2016 May 2, 2015 Beginning accrued warranty obligations $ 26,481 $ 27,250 Warranties issued during the period 10,528 14,113 Settlements made during the period (18,377 ) (13,829 ) Changes in accrued warranty obligations for pre-existing warranties during the period, including expirations 11,864 (1,053 ) Ending accrued warranty obligations $ 30,496 $ 26,481 Performance guarantees: We have entered into standby letters of credit and surety bonds with financial institutions relating to the guarantee of our future performance on contracts, primarily construction type contracts. As of April 30, 2016 , we had outstanding letters of credit and surety bonds in the amount of $7,354 and $50,593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various equipment for various global sales and service locations, including manufacturing space in the United States and China. Some of these leases, including the lease for manufacturing facilities in Sioux Falls, South Dakota, include provisions for extensions or purchase. During fiscal 2016, we signed a letter of intent to lease the entire building upon the departure of the other tenant. The lease for the facilities in Sioux Falls, South Dakota can be extended for an additional five years past its current term, which ends approximately March 31, 2022, and it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2,725 , $2,714 and $2,742 for the fiscal years ended April 30, 2016 , May 2, 2015 and April 26, 2014 , respectively. Future minimum payments under noncancelable operating leases, excluding executory costs such as management and maintenance fees, with initial or remaining terms of one year or more consisted of the following at April 30, 2016 : Fiscal years ending Amount 2017 $ 2,166 2018 1,715 2019 1,233 2020 1,040 2021 852 Thereafter 779 $ 7,785 Purchase commitments: From time to time, we commit to purchase inventory, advertising, information technology maintenance and support services, and various other products and services over periods that extend beyond one year. As of April 30, 2016 , we were obligated under the following conditional and unconditional purchase commitments, which included $500 in conditional purchase commitments: Fiscal years ending Amount 2017 $ 1,212 2018 295 2019 100 2020 — 2021 — Thereafter — $ 1,607 Other long-term obligations: We are obligated to pay the following payments for acquisitions and for other various obligations. April 30, 2016 May 2, 2015 Advertising $ 589 $ 700 Deferred purchase price 3,228 1,476 Total Outstanding 3,817 2,176 Less: current liability 552 555 Other long-term obligations $ 3,265 $ 1,621</t>
  </si>
  <si>
    <t>Subsequent Events</t>
  </si>
  <si>
    <t>Subsequent Events [Abstract]</t>
  </si>
  <si>
    <t>Note 18. Subsequent Events On June 16, 2016 , our Board of Directors declared a regular quarterly dividend of $0.06 per share and a special dividend of $0.04 per share on our common stock for the fiscal year ended April 30, 2016 , payable on July 8, 2016 to holders of record of our common stock on June 27, 2016 . On June 16, 2016 , our Board of Directors authorized at stock buyback program under which it may repurchase up to $40,000 of its outstanding common stock.</t>
  </si>
  <si>
    <t>Quarterly Financial Data (Unaudited)</t>
  </si>
  <si>
    <t>Quarterly Financial Information Disclosure [Abstract]</t>
  </si>
  <si>
    <t>Note 19. Quarterly Financial Data (Unaudited) The following table presents summarized quarterly financial data: Fiscal 2016 Quarter Ended August 1, October 31, January 30, April 30, Net sales $ 150,221 $ 157,668 $ 123,816 $ 138,463 Gross profit 35,501 35,513 22,029 27,976 Net income (loss) 3,776 3,168 (1,953 ) (2,930 ) Basic earnings (loss) per share 0.09 0.07 (0.04 ) (0.07 ) Diluted earnings (loss) per share 0.09 0.07 (0.04 ) (0.07 ) Fiscal 2015 Quarter Ended August 2, November 1, January 31, May 2, Net sales $ 166,618 $ 173,115 $ 118,123 $ 158,086 Gross profit 43,403 40,877 25,062 35,237 Net income 8,745 7,737 561 3,839 Basic earnings per share 0.20 0.18 0.01 0.09 Diluted earnings per share 0.20 0.18 0.01 0.09</t>
  </si>
  <si>
    <t>SCHEDULE II - VALUATION AND QUALIFYING ACCOUNTS</t>
  </si>
  <si>
    <t>Valuation and Qualifying Accounts [Abstract]</t>
  </si>
  <si>
    <t>DAKTRONICS, INC. AND SUBSIDIARIES SCHEDULE II - VALUATION AND QUALIFYING ACCOUNTS (in thousands) Additions Description Balance at Charged to Expenses Charged to Deductions Balance For the year ended April 30, 2016: Deducted from asset accounts: Allowance for doubtful accounts $ 2,316 $ 934 $ — $ (453 ) (b) $ 2,797 Allowance for excess and obsolete inventories 3,998 3,475 12 (a) (2,510 ) (c) 4,975 For the year ended May 2, 2015: Deducted from asset accounts: Allowance for doubtful accounts 2,539 (150 ) — (73 ) (b) 2,316 Allowance for excess and obsolete inventories 2,692 2,701 2 (a) (1,397 ) (c) 3,998 For the year ended April 26, 2014: Deducted from asset accounts: Allowance for doubtful accounts 2,718 860 — (1,039 ) (b) 2,539 Allowance for excess and obsolete inventories 3,286 1,219 (1 ) (a) (1,812 ) (c) 2,692 (a) Translation adjustment on foreign subsidiary balances (b) Write-off of uncollected accounts, net of collections (c) Obsolete and excess inventory disposals</t>
  </si>
  <si>
    <t>Nature of Business and Summary of Significant Accounting Policies (Policies)</t>
  </si>
  <si>
    <t>Nature of business</t>
  </si>
  <si>
    <t>Nature of business : Daktronics, Inc. and its subsidiaries are engaged principally in the design, manufacture and sale of a wide range of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si>
  <si>
    <t>Fiscal year</t>
  </si>
  <si>
    <t>Fiscal year : We operate on a 52 or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and each of the last three quarters is comprised of a 13 week period.</t>
  </si>
  <si>
    <t>Principles of consolidation</t>
  </si>
  <si>
    <t>Principles of consolidation : The consolidated financial statements include Daktronics, Inc. and its subsidiaries. All significant intercompany accounts and transactions are eliminated in consolidation. Investments in affiliates over which we do not have the ability to exert significant influence over the investee's operating and financing activities are accounted for under the cost method of accounting. We have evaluated our relationships with affiliates and have determined that these entities are not variable interest entities. Our proportional share of the respective affiliate’s earnings or losses is included in other (expense) income in our consolidated statements of operations.</t>
  </si>
  <si>
    <t>Use of estimates</t>
  </si>
  <si>
    <t>Use of estimates : The preparation of financial statements in conformity with accounting principles generally accepted in the United States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terial estimates that are particularly susceptible to significant change in the near-term relate to the determination of the estimated total costs on long-term construction-type contracts, estimated costs to be incurred for product warranties and extended maintenance contracts, excess and obsolete inventory, the allowance for doubtful accounts, share-based compensation, goodwill impairment and income taxes. Changes in estimates are reflected in the periods in which they become known.</t>
  </si>
  <si>
    <t>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t>
  </si>
  <si>
    <t xml:space="preserve">Restricted cash : Restricted cash consists of cash and cash equivalents held in bank deposit accounts to secure issuances of foreign bank guarantees. </t>
  </si>
  <si>
    <t>Inventories</t>
  </si>
  <si>
    <t>Inventories: Inventories are stated at the lower of cost (first-in, first-out method) or market. Market is determined on the basis of estimated net realizable values.</t>
  </si>
  <si>
    <t>Revenue recognition</t>
  </si>
  <si>
    <t>Revenue recognition : Net sales are reported net of estimated sales returns and exclude sales taxes. We estimate our sales returns reserve based on historical return rates and analysis of specific accounts.</t>
  </si>
  <si>
    <t>Revenue recognition - Long-term construction-type contracts</t>
  </si>
  <si>
    <t>Long-term construction-type contracts: Earnings on construction-type contracts are recognized on the percentage-of-completion method, measured by the percentage of costs incurred to date to estimated total costs for each contract. Contract costs include all direct material and labor costs and those indirect costs related to contract performance. Indirect costs include charges for such items as labor overhead, equipment, facilities, engineering, and project management. Provisions for estimated losses on uncompleted contracts are made in the period in which such losses are probable and capable of being estimated.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a group of contracts is combined, revenue and profit are recognized uniformly over the performance of the combined projects. We segment revenues in accordance with contract segmenting criteria in Accounting Standards Codification (“ASC”) 650-35, Construction-Type and Production-Type Contracts.</t>
  </si>
  <si>
    <t>Revenue recognition - Equipment other than construction-type contracts</t>
  </si>
  <si>
    <t>Equipment other than construction-type contracts: We recognize revenue on equipment sales, other than construction-type contracts, when title passes, which is usually upon shipment and then only if the terms of the arrangement are fixed and determinable and collectability is reasonably assured. We record estimated sales returns and discounts as a reduction of net sales in the same period revenue is recognized.</t>
  </si>
  <si>
    <t>Revenue recognition - Product maintenance</t>
  </si>
  <si>
    <t xml:space="preserve">Product maintenance: In connection with the sale of our products, we also occasionally sell separately priced extended warranties and product maintenance contracts. The revenue related to such contracts is deferred and recognized ratably as net sales over the terms of the contracts, which vary up to 10 years. We record unrealized revenue in deferred revenue (billed or collected) in the liability section of the balance sheet. </t>
  </si>
  <si>
    <t>Revenue recognition - Services</t>
  </si>
  <si>
    <t xml:space="preserve">Services: Revenues generated by us for services, such as event support, control room design, on-site training, equipment service and technical support of our equipment, are recognized as net sales when the services are performed. </t>
  </si>
  <si>
    <t>Revenue Recognition, Software [Policy Text Block]</t>
  </si>
  <si>
    <t>Software: We follow ASC 985-605, Software-Revenue Recognition . Revenues from software license fees on sales, other than construction-type contracts, are recognized when persuasive evidence of an arrangement exists, delivery of the product has occurred, the fee is fixed or determinable, and collectability is probable. Subscription-based licenses include the right for a customer to use our licenses and receive related support for a specified term and revenue is recognized ratably over the term of the arrangement.</t>
  </si>
  <si>
    <t>Revenue recognition - Multiple-element arrangements</t>
  </si>
  <si>
    <t>Multiple-element arrangements: We generate revenue from the sale of equipment and related services, including customization, installation and maintenance services. In these limited cases, we provide some or all of such equipment and services to our customers under the terms of a single multiple-element sales arrangement. These arrangements typically involve the sale of equipment bundled with some or all of these services, but they may also involve instances in which we have contracted to deliver multiple pieces of equipment over time rather than at a single point in time. When a sales arrangement involves multiple elements, the items included in the arrangement (deliverables) are evaluated pursuant to ASC 605-25, Revenue Arrangements with Multiple Deliverables, and ASC 605-35 , Accounting for Performance of Construction-Type and Certain Production-Type Contracts, 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 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 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t>
  </si>
  <si>
    <t>Revenue recognition - Long-term receivables and advertising rights</t>
  </si>
  <si>
    <t xml:space="preserve">Long-term receivables and advertising rights: We occasionally sell and install our products at facilities in exchange for the rights to sell or to retain future advertising revenues. For these transactions, we recognize revenue for the amount of the present value of the future advertising payments if enough advertising is sold to obtain normal margins on the contract and we record the related receivable in long-term receivables. We recognize imputed interest as earned. </t>
  </si>
  <si>
    <t>Property and equipment</t>
  </si>
  <si>
    <t>Property and equipment : 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t>
  </si>
  <si>
    <t xml:space="preserve">Long-Lived Assets : Long-lived assets other than goodwill and indefinite-lived intangible assets, described in " Note 6. Long-Lived Assets " which are separately tested for impairment, are evaluated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t>
  </si>
  <si>
    <t>Software costs</t>
  </si>
  <si>
    <t>Software costs for internal use : We capitalize certain costs incurred in connection with developing or obtaining internal-use software. Capitalized software costs are included in property and equipment on our consolidated balance sheets. Software costs that do not meet capitalization criteria are expensed when incurred.</t>
  </si>
  <si>
    <t>Software to be Sold, Leased, or Otherwise Marketed</t>
  </si>
  <si>
    <t>Software costs to be sold, leased, or marketed: We follow the provisions of ASC 985, Software , which states software development costs are expensed as incurred until technological feasibility has been established. At such time, such costs are capitalized until the product is made available for release to customers. Additionally, costs incurred after release to customers are expensed as research and development.</t>
  </si>
  <si>
    <t>Insurance</t>
  </si>
  <si>
    <t xml:space="preserve">Insurance : We are self-insured for certain losses related to health and liability claims and workers’ compensation. We obtain third-party insurance to limit our exposure to these claims. We estimate our self-insured liabilities using a number of factors, including historical claims experience. </t>
  </si>
  <si>
    <t>Foreign currency translation</t>
  </si>
  <si>
    <t>Foreign currency translation :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t>
  </si>
  <si>
    <t>Income taxes</t>
  </si>
  <si>
    <t>Income taxes : We operate in multiple income tax jurisdictions both within the United States and internationally. Our annual tax rate is determined based on our income, statutory tax rates and the tax impacts of items treated differently for tax purposes than for financial reporting purposes in each tax jurisdiction. Tax laws require certain items be included in the tax return at different times than are reflected in the financial statements. Some of these differences are permanent, such as expenses that are not deductible in our tax return, and some differences are temporary and reverse over time, such as depreciation expense. These temporary differences create deferred tax assets and liabilities and reflect the enacted income tax rates in effect for the years in which the differences are expected to reverse. We consider a valuation allowance for deferred tax assets if it is "more likely than not" some or all of the benefits will not be realized. Because we operate in multiple income tax jurisdictions both within the United States and internationally, management must determine the appropriate allocation of income and expenses to each of these jurisdictions based on current interpretations of complex income tax regulations. Income tax authorities in these jurisdictions regularly perform audits of our income tax filings. Income tax audits associated with the allocation of income, expenses and other complex issues, including transfer pricing methodologies, may require an extended period of time to resolve and may result in significant income tax adjustments if changes to the income allocation are required between jurisdictions with different income tax rates.</t>
  </si>
  <si>
    <t>Comprehensive income : We follow the provisions of ASC 220, Reporting Comprehensive Income , which establishes standards for reporting and displaying comprehensive income and its components. Comprehensive income reflects the change in equity of a business enterprise during a period from transactions and other events and circumstances from non-owner sources. For us, comprehensive loss represents net income adjusted for foreign currency translation adjustments and unrealized gains and losses on available-for-sale securities. The foreign currency translation adjustment included in comprehensive loss has not been tax affected, as the investments in foreign affiliates are deemed to be permanent. In accordance with ASC 220 and Accounting Standards Update ("ASU") 2011-05, we disclose comprehensive loss on a separate consolidated statement of comprehensive income.</t>
  </si>
  <si>
    <t>Product design and development : All expenses related to product design and development are charged to operations as incurred. Our product development activities include the enhancement of existing products and the development of new products.</t>
  </si>
  <si>
    <t>Advertising costs</t>
  </si>
  <si>
    <t>Advertising costs : We expense advertising costs as incurred.</t>
  </si>
  <si>
    <t>Shipping and handling cost</t>
  </si>
  <si>
    <t>Shipping and handling costs : Shipping and handling costs collected from our customers in connection with our sales are recorded as revenue. We record shipping and handling costs as a component of cost of sales at the time the product is shipped.</t>
  </si>
  <si>
    <t>Earnings per share (EPS)</t>
  </si>
  <si>
    <t>Earnings per share (“EPS”) :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t>
  </si>
  <si>
    <t>Share-based compensation : We account for share-based compensation in accordance with ASC 718,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 Note 11. Shareholders’ Equity and Share-Based Compensation " for additional information and the assumptions we use to calculate the fair value of share-based employee compensation.</t>
  </si>
  <si>
    <t>Recent Accounting Pronouncements</t>
  </si>
  <si>
    <t>Recent Accounting Pronouncements In March 2016, the Financial Accounting Standards Board ("FASB") issued ASU 2016-09, Compensation-Stock Compensation (Topic 718), Improvements to Employee Share-Based Payment Accounting,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This standard is effective for us in the first quarter of fiscal 2018, with early adoption permitted. We are currently evaluating the effect that adopting this new accounting guidance will have on our consolidated results of operations, cash flows, and financial position. In February 2016, the FASB issued ASU 2016-02, Leases (Topic 842) , which sets out the principles for the recognition, measurement, presentation and disclosure of leases for both parties to a contract (that is,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new guidance is effective for interim and annual periods beginning after December 15, 2018, with early adoption permitted. We are currently evaluating the effect that adopting this new accounting guidance will have on our consolidated results of operations, cash flows, and financial position. In January 2016, the FASB issued ASU 2016-01, Financial Instruments - Overall: Recognition and Measurement of Financial Assets and Financial Liabilities , which affects accounting for equity investments and financial liabilities where the fair value option has been elected. The new guidance is effective for interim and annual periods beginning after December 15, 2017, with early adoption permitted. We are currently evaluating the effect that adopting this new accounting guidance will have on our consolidated results of operations, cash flows, and financial position. In November 2015, the FASB issued ASU 2015-17, Income Taxes (Topic 740) Balance Sheet Classification of Deferred Taxes ,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interim and annual periods beginning after December 15, 2016, with early adoption permitted. We adopted the ASU prospectively and have presented both deferred tax assets and deferred tax liabilities as noncurrent in our Consolidated Balance Sheet as of April 30, 2016. Prior balance sheets have not been retrospectively adjusted. For significant components of our deferred tax accounts, see "Note 13. Income Taxes."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We have evaluated the effect of adopting ASU 2015-11 and will adopt the standard at the beginning of fiscal 2017. We do not expect this adoption will have a material impact on our consolidated results of operations, cash flows, and financial position. In May 2014, the FASB issued ASU 2014-09, Revenue from Contracts with Customers. This ASU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and 2016-12 to clarify guidance with respect to principal versus agent considerations, the identification of performance obligations and licensing, and guidance on certain narrow areas and adds practical expedients. ASU 2014-09 is effective for fiscal years and interim periods beginning after December 15, 2017 (as stated in ASU 2015-14, which was issued in August 2015 and defers the effective date) and is now effective for the Company's fiscal 2019. We are evaluating the effect that adopting this new accounting guidance will have on our consolidated results of operations, cash flows, financial position, and related disclosures.</t>
  </si>
  <si>
    <t>Nature of Business and Summary of Significant Accounting Policies (Tables)</t>
  </si>
  <si>
    <t>Schedule of Property and Equipment</t>
  </si>
  <si>
    <t>Property and equipment is stated at cost and depreciated principally on the straight-line method over the following estimated useful lives: Years Buildings 7 - 40 Machinery and equipment 5 - 7 Office furniture and equipment 3 - 5 Computer software and hardware 3 - 5 Equipment held for rental 2 - 7 Demonstration equipment 3 - 5 Transportation equipment 5 - 7 Property and equipment consisted of the following: April 30, May 2, Land $ 2,155 $ 2,147 Buildings 65,247 64,186 Machinery and equipment 82,973 80,664 Office furniture and equipment 14,746 15,823 Computer software and hardware 48,917 51,083 Equipment held for rental 374 803 Demonstration equipment 8,026 7,299 Transportation equipment 6,596 6,012 229,034 228,017 Less accumulated depreciation 155,871 155,173 $ 73,163 $ 72,844</t>
  </si>
  <si>
    <t>Schedule of Earnings Per Share Reconciliation</t>
  </si>
  <si>
    <t>The following is a reconciliation of the income and common stock share amounts used in the calculation of basic and diluted EPS for the fiscal years ended April 30, 2016 , May 2, 2015 and April 26, 2014 : Net income Shares Per share income (loss) For the year ended April 30, 2016: Basic earnings per share $ 2,061 43,990 $ 0.05 Dilution associated with stock compensation plans — 466 — Diluted earnings per share $ 2,061 44,456 $ 0.05 For the year ended May 2, 2015: Basic earnings per share $ 20,882 43,514 $ 0.48 Dilution associated with stock compensation plans — 929 (0.01 ) Diluted earnings per share $ 20,882 44,443 $ 0.47 For the year ended April 26, 2014: Basic earnings per share $ 22,206 42,886 $ 0.52 Dilution associated with stock compensation plans — 876 (0.01 ) Diluted earnings per share $ 22,206 43,762 $ 0.51</t>
  </si>
  <si>
    <t>Segment Reporting (Tables)</t>
  </si>
  <si>
    <t>Schedule of Segment Reporting Information, by Segment</t>
  </si>
  <si>
    <t>The following table sets forth certain financial information for each of our five operating segments for the periods indicated: Year Ended April 30, May 2, April 26, Net sales: Commercial $ 148,261 $ 165,793 $ 154,754 Live Events 205,151 231,877 197,246 High School Park and Recreation 70,035 67,657 59,531 Transportation 52,249 48,333 54,861 International 94,472 102,282 85,578 570,168 615,942 551,970 Contribution margin: Commercial 13,210 28,541 30,313 Live Events 23,178 27,334 30,503 High School Park and Recreation 10,314 11,125 5,474 Transportation 12,466 10,404 12,810 International 3,039 9,212 8,816 62,207 86,616 87,916 Non-allocated operating expenses: General and administrative 32,801 30,679 27,984 Product design and development 26,911 24,652 23,375 Operating income 2,495 31,285 36,557 Nonoperating income (expense): Interest income 987 1,119 1,294 Interest expense (228 ) (223 ) (255 ) Other (expense) income, net (128 ) (498 ) (355 ) Income before income taxes 3,126 31,683 37,241 Income tax expense 1,065 10,801 15,035 Net income $ 2,061 $ 20,882 $ 22,206 Depreciation and amortization: Commercial $ 4,925 $ 4,846 $ 4,243 Live Events 4,970 4,610 4,461 High School Park and Recreation 1,722 1,836 2,053 Transportation 1,364 1,148 1,132 International 1,227 1,053 873 Unallocated corporate depreciation 2,648 1,475 1,739 $ 16,856 $ 14,968 $ 14,501</t>
  </si>
  <si>
    <t>Schedule of Revenue from External Customers and Long-Lived Assets, by Geographical Areas</t>
  </si>
  <si>
    <t>The following table presents information about net sales and property and equipment, net of accumulated depreciation, in the United States and elsewhere: Year Ended April 30, May 2, April 26, Net sales: United States $ 465,598 $ 494,860 $ 453,468 Outside U.S. 104,570 121,082 98,502 $ 570,168 $ 615,942 $ 551,970 Property and equipment, net of accumulated depreciation: United States $ 68,233 $ 67,882 $ 60,846 Outside U.S. 4,930 4,962 4,424 $ 73,163 $ 72,844 $ 65,270</t>
  </si>
  <si>
    <t>Marketable Securities (Tables)</t>
  </si>
  <si>
    <t>Available-for-sale Securities</t>
  </si>
  <si>
    <t>As of April 30, 2016 and May 2, 2015 , our available-for-sale securities consisted of the following: Amortized Cost Unrealized Gains Unrealized Losses Fair Value Balance as of April 30, 2016: Certificates of deposit $ 14,927 $ — $ — $ 14,927 U.S. Government sponsored entities 8,523 — (1 ) 8,522 Municipal bonds 1,221 2 — 1,223 $ 24,671 $ 2 $ (1 ) $ 24,672 Balance as of May 2, 2015: Certificates of deposit $ 11,409 $ — $ — $ 11,409 U.S. Government securities 1,000 1 — 1,001 U.S. Government sponsored entities 7,951 — (9 ) 7,942 Municipal bonds 4,989 5 — 4,994 $ 25,349 $ 6 $ (9 ) $ 25,346</t>
  </si>
  <si>
    <t>Investments Classified by Contractual Maturity Date</t>
  </si>
  <si>
    <t>All available-for-sale securities are classified as current assets, as they are readily available to support our current operating needs. The contractual maturities of available-for-sale debt securities as of April 30, 2016 were as follows: Less than 12 months 1-5 Years Total Certificates of deposit $ 7,650 $ 7,277 $ 14,927 U.S. Government sponsored entities — 8,522 8,522 Municipal obligations — 1,223 1,223 $ 7,650 $ 17,022 $ 24,672</t>
  </si>
  <si>
    <t>Business Combinations (Tables)</t>
  </si>
  <si>
    <t>Data Display [Member]</t>
  </si>
  <si>
    <t>Business Acquisition [Line Items]</t>
  </si>
  <si>
    <t>Schedule of Business Acquisitions, by Acquisition</t>
  </si>
  <si>
    <t>The following table summarizes the adjustments that were made to the original purchase price allocation: Purchase price allocation as originally reported Adjustments Reconciliation of assets and liabilities transferred Goodwill $ 1,099 $ 364 $ 1,463 Trademarks and technology 480 — 480 Customer relationships 84 — 84 Property and equipment 1,433 — 1,433 Investment for affiliates 437 — 437 Inventory 2,773 (149 ) 2,624 Accounts receivable 3,380 (317 ) 3,063 Other current assets 1,869 23 1,892 Current liabilities 3,616 79 3,695 Long-term obligations 950 — 950</t>
  </si>
  <si>
    <t>Long-Lived Assets (Tables)</t>
  </si>
  <si>
    <t>Schedule of Goodwill</t>
  </si>
  <si>
    <t>The changes in the carrying amount of goodwill related to each reportable segment for the fiscal year ended April 30, 2016 were as follows: Live Events Commercial Transportation International Total Balance as of May 2, 2015: $ 2,321 $ 721 $ 91 $ 2,136 $ 5,269 Acquisition, net of cash acquired — 2,502 — 213 2,715 Foreign currency translation (17 ) 127 (16 ) 38 132 Balance as of April 30, 2016: $ 2,304 $ 3,350 $ 75 $ 2,387 $ 8,116</t>
  </si>
  <si>
    <t>Schedule of Definite-Lived Intangible and Indefinite-Lived Intangible Assets</t>
  </si>
  <si>
    <t>The following table sets forth the gross carrying amount and accumulated amortization of intangible assets by major intangible class as of April 30, 2016 and May 2, 2015 : April 30, 2016 May 2, 2015 Weighted Average Life (in years) Gross Carrying Amount Accumulated Amortization Net Value Gross Carrying Amount Accumulated Amortization Net Value Definite-lived: Registered trademarks 18.3 $ 1,676 $ 194 $ 1,482 $ 1,461 $ 116 $ 1,345 Software 3.0 3,046 46 3,000 — — — Customer relationships 9.7 3,449 300 3,149 — — — Other 1.0 103 13 90 608 129 479 Total 8.8 $ 8,274 $ 553 $ 7,721 $ 2,069 $ 245 $ 1,824</t>
  </si>
  <si>
    <t>Selected Financial Statement Data (Tables)</t>
  </si>
  <si>
    <t>Schedule of Inventories</t>
  </si>
  <si>
    <t>Inventories consisted of the following: April 30, May 2, Raw materials $ 28,184 $ 28,325 Work-in-process 6,158 7,512 Finished goods 35,485 28,552 $ 69,827 $ 64,389</t>
  </si>
  <si>
    <t>Schedule of Accrued Expenses</t>
  </si>
  <si>
    <t>Accrued expenses consisted of the following: April 30, May 2, Compensation $ 12,065 $ 12,137 Taxes, other than income taxes 3,969 4,223 Other 7,498 9,703 $ 23,532 $ 26,063</t>
  </si>
  <si>
    <t>Schedule of Other (Expense) Income</t>
  </si>
  <si>
    <t>Other (expense) income, net consisted of the following: Year Ended April 30, May 2, April 26, Foreign currency transaction losses $ (326 ) $ (514 ) $ (292 ) Other 198 16 (63 ) $ (128 ) $ (498 ) $ (355 )</t>
  </si>
  <si>
    <t>Uncompleted Contracts (Tables)</t>
  </si>
  <si>
    <t>Summary of Uncompleted Contracts</t>
  </si>
  <si>
    <t>Uncompleted contracts consisted of the following: April 30, May 2, Costs incurred $ 530,594 $ 708,029 Estimated earnings 173,356 237,239 703,950 945,268 Less billings to date 684,111 933,997 $ 19,839 $ 11,271</t>
  </si>
  <si>
    <t>Costs in Excess of Billings</t>
  </si>
  <si>
    <t>Uncompleted contracts are included in the accompanying consolidated balance sheets as follows: April 30, May 2, Costs and estimated earnings in excess of billings $ 30,200 $ 35,068 Billings in excess of costs and estimated earnings (10,361 ) (23,797 ) $ 19,839 $ 11,271</t>
  </si>
  <si>
    <t>Shareholders' Equity and Share-Based Compensation (Tables)</t>
  </si>
  <si>
    <t>Schedule of Nonvested Restricted Stock and Restricted Stock Units Activity</t>
  </si>
  <si>
    <t>A summary of nonvested restricted stock and restricted stock units for the years ended April 30, 2016 , May 2, 2015 and April 26, 2014 is as follows: Year Ended April 30, 2016 May 2, 2015 April 26, 2014 Number of Nonvested Shares Weighted Average Grant Date Fair Value Per Share Number of Nonvested Shares Weighted Average Grant Date Fair Value Per Share Number of Nonvested Shares Weighted Average Grant Date Fair Value Per Share Outstanding at beginning of year 344 $ 10.63 318 $ 9.59 279 $ 9.74 Granted 159 7.04 150 12.25 147 10.03 Vested (110 ) 10.76 (111 ) 9.83 (85 ) 9.47 Forfeited (9 ) 10.69 (13 ) 10.70 (23 ) 9.37 Outstanding at end of year 384 9.10 344 10.63 318 9.59</t>
  </si>
  <si>
    <t>Schedule of Stock Option Award Activity</t>
  </si>
  <si>
    <t>A summary of stock option activity under all stock option plans during the fiscal year ended April 30, 2016 is as follows: Stock Options Weighted Average Exercise Price Per Share Weighted Average Remaining Contractual Life (Years) Aggregate Intrinsic Value Outstanding at May 2, 2015 2,741 $ 13.94 4.63 $ 2,258 Granted 240 8.51 — — Canceled or forfeited (309 ) 14.42 — — Exercised (66 ) 9.26 — 132 Outstanding at April 30, 2016 2,606 $ 13.50 4.57 $ 158 Shares vested and expected to vest 2,581 $ 13.53 4.54 $ 156 Exercisable at April 30, 2016 1,920 $ 14.70 3.50 $ 113</t>
  </si>
  <si>
    <t>Schedule of Weighted-Average Assumptions</t>
  </si>
  <si>
    <t>The following table provides the weighted-average fair value of options granted and the related assumptions used in the Black-Scholes model: Year Ended April 30, May 2, April 26, Fair value of options granted $ 2.92 $ 5.44 $ 4.91 Risk-free interest rate 1.70 - 1.90% 1.93 - 2.14% 2.03 - 2.34% Expected dividend rate 2.78 % 2.60% 2.32% Expected volatility 42.71 - 48.32% 48.01 - 51.89% 54.09 - 54.37% Expected life of option 5.78 - 6.98 years 5.84 - 6.95 years 5.9 - 6.9 years</t>
  </si>
  <si>
    <t>Schedule of Share-Based Compensation Expense by Award Type</t>
  </si>
  <si>
    <t>The following table presents a summary of the share-based compensation expense by equity type as follows: Year Ended April 30, May 2, April 26, Stock options $ 1,179 $ 1,311 $ 1,451 Restricted stock and stock units 1,237 1,234 1,000 Employee stock purchase plans 542 493 446 $ 2,958 $ 3,038 $ 2,897</t>
  </si>
  <si>
    <t>Schedule of Share-Based Compensation Expense</t>
  </si>
  <si>
    <t>A summary of the share-based compensation expenses for stock options, restricted stock, restricted stock units and shares issued under the ESPP for the fiscal years ended April 30, 2016 , May 2, 2015 and April 26, 2014 is as follows: Year Ended April 30, May 2, April 26, Cost of goods sold $ 751 $ 737 $ 657 Selling 780 825 810 General and administrative 839 908 859 Product design and development 588 568 571 $ 2,958 $ 3,038 $ 2,897</t>
  </si>
  <si>
    <t>Income Taxes (Tables)</t>
  </si>
  <si>
    <t>Schedule of Pretax Income Domestic and Foreign</t>
  </si>
  <si>
    <t>The pretax income attributable to domestic and foreign operations was as follows: Year Ended April 30, May 2, April 26, Domestic $ 3,264 $ 29,194 $ 35,699 Foreign (138 ) 2,489 1,542 Income before income taxes $ 3,126 $ 31,683 $ 37,241</t>
  </si>
  <si>
    <t>Schedule of Components of Income Tax Expense</t>
  </si>
  <si>
    <t>Income tax expense consisted of the following: Year Ended April 30, May 2, April 26, Current: Federal $ (467 ) $ 6,657 $ 11,342 State 123 1,150 1,454 Foreign 557 848 696 Deferred: Federal 463 1,906 1,241 State (89 ) 307 667 Foreign 478 (67 ) (365 ) $ 1,065 $ 10,801 $ 15,035</t>
  </si>
  <si>
    <t>Schedule of Effective Income Tax Rate Reconciliation</t>
  </si>
  <si>
    <t>A reconciliation of the provision for income taxes and the amount computed by applying the federal statutory rate to income before income taxes is as follows: Year Ended April 30, May 2, April 26, Computed income tax expense at federal, state and local jurisdiction statutory rates $ 1,063 $ 11,089 $ 13,035 State taxes, net of federal benefit 40 1,016 1,433 Research and development tax credit (2,015 ) (1,292 ) (750 ) Meals and entertainment 334 369 344 Stock compensation 525 566 586 Dividends paid to retirement plan (323 ) (352 ) (328 ) Domestic production activities deduction (91 ) (529 ) (1,012 ) Change in valuation allowances 1,265 (2,295 ) 2,301 Change in uncertain tax positions 125 2,357 111 Other, net 142 (128 ) (685 ) $ 1,065 $ 10,801 $ 15,035</t>
  </si>
  <si>
    <t>Schedule of Deferred Tax Assets and Liabilities</t>
  </si>
  <si>
    <t>The components of the net deferred tax asset were as follows: April 30, May 2, Deferred tax assets: Accrued warranty obligations $ 11,407 $ 10,038 Vacation accrual 1,963 1,808 Net losses on investments 336 — Deferred maintenance revenue 341 745 Allowance for excess and obsolete inventory 1,314 939 Equity compensation 745 828 Allowance for doubtful accounts 703 613 Inventory capitalization 595 531 Accrued compensation and benefits 1,015 1,124 Unrealized loss on foreign currency exchange — 554 Net operating loss carry forwards 1,404 791 Research and development tax credit carry forwards 1,005 — Other 617 344 21,445 18,315 Valuation allowance (1,673 ) (52 ) 19,772 18,263 Deferred tax liabilities: Property and equipment (7,988 ) (7,249 ) Prepaid expenses (631 ) (577 ) Intangible assets (1,479 ) — Unrealized gain on foreign currency exchange (931 ) — Other (60 ) (34 ) (11,089 ) (7,860 ) $ 8,683 $ 10,403</t>
  </si>
  <si>
    <t>Schedule of Deferred Tax Assets and Liabilities Current and Non Current</t>
  </si>
  <si>
    <t>The classification of net deferred tax assets in the accompanying consolidated balance sheets is: April 30, May 2, Current assets $ — $ 10,640 Current liabilities — — Non-current assets 9,437 702 Non-current liabilities (754 ) (939 ) $ 8,683 $ 10,403</t>
  </si>
  <si>
    <t>Reconciliation of Unrecognized Tax Benefits</t>
  </si>
  <si>
    <t>The changes in the amounts recorded for uncertain tax positions are: April 30, 2016 May 2, 2015 April 26, 2014 Balance at beginning of year $ 2,891 $ 494 $ 379 Gross increases related to prior period tax positions 137 6 16 Gross decreases related to prior period tax positions — — — Gross increases related to current period tax positions 8 2,496 99 Lapse of statute of limitations (20 ) (105 ) — Balance at end of year $ 3,016 $ 2,891 $ 494</t>
  </si>
  <si>
    <t>Cash Flow Information (Tables)</t>
  </si>
  <si>
    <t>Summary of Changes in Operating Assets and Liabilities</t>
  </si>
  <si>
    <t>The changes in operating assets and liabilities consisted of the following: Year Ended April 30, May 2, April 26, (Increase) decrease: Restricted cash $ 298 $ 18 $ (466 ) Account receivable 3,789 6,412 (18,293 ) Long-term receivables 2,851 3,234 3,027 Inventories (5,100 ) (1,907 ) (12,771 ) Costs and estimated earnings in excess of billings 4,867 (1,667 ) 5,955 Prepaid expenses and other current assets 1,290 (575 ) (536 ) Income taxes receivables 1,061 (3,084 ) (2,414 ) Advertising rights and other assets (776 ) 912 64 Increase (decrease): Current marketing obligations and other payables 21 (146 ) 372 Accounts payable (9,926 ) 5,594 6,701 Customer deposits (billed or collected) (941 ) (1,315 ) 4,931 Accrued expenses 476 2,860 165 Warranty obligations 4,726 (2,638 ) 543 Billings in excess of costs and estimated earnings (13,436 ) 1,314 8,238 Long-term warranty obligations (710 ) 1,869 1,560 Income taxes payable (40 ) (666 ) (527 ) Deferred revenue (billed or collected) 2,120 (250 ) (836 ) Long-term marketing obligations and other payables (456 ) 3,468 (501 ) $ (9,886 ) $ 13,433 $ (4,788 )</t>
  </si>
  <si>
    <t>Schedule of Supplemental Cash Flow Information</t>
  </si>
  <si>
    <t>Supplemental disclosures of cash flow information consisted of the following: Year Ended April 30, May 2, April 26, Cash payments for: Interest $ 303 $ 289 $ 198 Income taxes, net of refunds (824 ) 8,690 16,521</t>
  </si>
  <si>
    <t>Schedule of Non-Cash Investing and Financing Activities</t>
  </si>
  <si>
    <t>Supplemental schedule of non-cash investing and financing activities consisted of the following: Year Ended April 30, May 2, April 26, Demonstration equipment transferred to inventory $ 227 $ 34 $ 255 Purchases of property and equipment included in accounts payable 142 1,510 2,099 Contributions of common stock under the ESPP 1,777 2,512 1,552 Contingent consideration related to acquisition of ADFLOW 1,955 — —</t>
  </si>
  <si>
    <t>Fair Value Measurement (Tables)</t>
  </si>
  <si>
    <t>Schedule of Fair Value</t>
  </si>
  <si>
    <t>The following table sets forth by Level within the fair value hierarchy our financial assets and liabilities that were accounted for at fair value on a recurring basis at April 30, 2016 and May 2, 2015 according to the valuation techniques we used to determine their fair values. There have been no transfers of assets or liabilities among the fair value hierarchies presented. Fair Value Measurements Level 1 Level 2 Total Balance as of April 30, 2016: Cash and cash equivalents $ 28,328 $ — $ 28,328 Restricted cash 198 — 198 Available-for-sale securities: Certificates of deposit — 14,927 14,927 U.S. Government sponsored entities — 8,522 8,522 Municipal obligations — 1,223 1,223 Derivatives - currency forward contracts — (453 ) (453 ) $ 28,526 $ 24,219 $ 52,745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t>
  </si>
  <si>
    <t>Derivative Financial Instruments (Tables)</t>
  </si>
  <si>
    <t>Schedule of Notional Amounts of Outstanding Derivative Positions</t>
  </si>
  <si>
    <t>The foreign currency exchange contracts in aggregated notional amounts in place to exchange U.S. dollars at April 30, 2016 and May 2, 2015 were as follows: April 30, 2016 May 2, 2015 U.S. Dollars Foreign Currency U.S. Dollars Foreign Currency Foreign Currency Exchange Forward Contracts: U.S. Dollars/Australian Dollars 7,216 10,027 1,487 1,918 U.S. Dollars/Canadian Dollars 563 771 4,129 4,923 U.S. Dollars/British Pounds 1,795 1,263 1,679 1,123 U.S. Dollars/Singapore Dollars 261 356 1,176 1,601 U.S. Dollars/Euros 147 132 (229 ) 174 U.S. Dollars/Swiss Franc — — 5,662 5,500 U.S. Dollars/Japanese Yen — — 764 91,282</t>
  </si>
  <si>
    <t>Commitments and Contingencies (Tables)</t>
  </si>
  <si>
    <t>Schedule of Product Warranty Liability</t>
  </si>
  <si>
    <t>Changes in our warranty obligation for the fiscal years ended April 30, 2016 and May 2, 2015 consisted of the following: April 30, 2016 May 2, 2015 Beginning accrued warranty obligations $ 26,481 $ 27,250 Warranties issued during the period 10,528 14,113 Settlements made during the period (18,377 ) (13,829 ) Changes in accrued warranty obligations for pre-existing warranties during the period, including expirations 11,864 (1,053 ) Ending accrued warranty obligations $ 30,496 $ 26,481</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April 30, 2016 : Fiscal years ending Amount 2017 $ 2,166 2018 1,715 2019 1,233 2020 1,040 2021 852 Thereafter 779 $ 7,785</t>
  </si>
  <si>
    <t>Long-term Purchase Commitment</t>
  </si>
  <si>
    <t>As of April 30, 2016 , we were obligated under the following conditional and unconditional purchase commitments, which included $500 in conditional purchase commitments: Fiscal years ending Amount 2017 $ 1,212 2018 295 2019 100 2020 — 2021 — Thereafter — $ 1,607</t>
  </si>
  <si>
    <t>Other Long-term Obligations</t>
  </si>
  <si>
    <t>We are obligated to pay the following payments for acquisitions and for other various obligations. April 30, 2016 May 2, 2015 Advertising $ 589 $ 700 Deferred purchase price 3,228 1,476 Total Outstanding 3,817 2,176 Less: current liability 552 555 Other long-term obligations $ 3,265 $ 1,621</t>
  </si>
  <si>
    <t>Quarterly Financial Data (Unaudited) (Tables)</t>
  </si>
  <si>
    <t>Schedule of Quarterly Financial Data</t>
  </si>
  <si>
    <t>The following table presents summarized quarterly financial data: Fiscal 2016 Quarter Ended August 1, October 31, January 30, April 30, Net sales $ 150,221 $ 157,668 $ 123,816 $ 138,463 Gross profit 35,501 35,513 22,029 27,976 Net income (loss) 3,776 3,168 (1,953 ) (2,930 ) Basic earnings (loss) per share 0.09 0.07 (0.04 ) (0.07 ) Diluted earnings (loss) per share 0.09 0.07 (0.04 ) (0.07 ) Fiscal 2015 Quarter Ended August 2, November 1, January 31, May 2, Net sales $ 166,618 $ 173,115 $ 118,123 $ 158,086 Gross profit 43,403 40,877 25,062 35,237 Net income 8,745 7,737 561 3,839 Basic earnings per share 0.20 0.18 0.01 0.09 Diluted earnings per share 0.20 0.18 0.01 0.09</t>
  </si>
  <si>
    <t>Nature of Business and Summary of Significant Accounting Policies - Principles of Consolidation (Details) - USD ($) $ in Thousands</t>
  </si>
  <si>
    <t>Cost method investments</t>
  </si>
  <si>
    <t>Nature of Business and Summary of Significant Accounting Policies - Revenue Recognition (Details) - USD ($) $ in Thousands</t>
  </si>
  <si>
    <t>Sales returns, reserve</t>
  </si>
  <si>
    <t>Deferred revenue period for recognition of product maintenance contracts</t>
  </si>
  <si>
    <t>10 years</t>
  </si>
  <si>
    <t>Percentage of net sales from services</t>
  </si>
  <si>
    <t>9.70%</t>
  </si>
  <si>
    <t>8.20%</t>
  </si>
  <si>
    <t>8.40%</t>
  </si>
  <si>
    <t>Nature of Business and Summary of Significant Accounting Policies - Property and Equipment (Details) - USD ($) $ in Thousands</t>
  </si>
  <si>
    <t>Property, Plant and Equipment [Line Items]</t>
  </si>
  <si>
    <t>Buildings | Minimum</t>
  </si>
  <si>
    <t>Estimated useful life</t>
  </si>
  <si>
    <t>7 years</t>
  </si>
  <si>
    <t>Buildings | Maximum</t>
  </si>
  <si>
    <t>40 years</t>
  </si>
  <si>
    <t>Machinery and equipment | Minimum</t>
  </si>
  <si>
    <t>5 years</t>
  </si>
  <si>
    <t>Machinery and equipment | Maximum</t>
  </si>
  <si>
    <t>Office furniture and equipment | Minimum</t>
  </si>
  <si>
    <t>3 years</t>
  </si>
  <si>
    <t>Office furniture and equipment | Maximum</t>
  </si>
  <si>
    <t>Computer software and hardware | Minimum</t>
  </si>
  <si>
    <t>Computer software and hardware | Maximum</t>
  </si>
  <si>
    <t>Equipment held for rental | Minimum</t>
  </si>
  <si>
    <t>2 years</t>
  </si>
  <si>
    <t>Equipment held for rental | Maximum</t>
  </si>
  <si>
    <t>Demonstration equipment | Minimum</t>
  </si>
  <si>
    <t>Demonstration equipment | Maximum</t>
  </si>
  <si>
    <t>Transportation equipment | Minimum</t>
  </si>
  <si>
    <t>Transportation equipment | Maximum</t>
  </si>
  <si>
    <t>Nature of Business and Summary of Significant Accounting Policies Capitalized software costs (Details) $ in Thousands</t>
  </si>
  <si>
    <t>Apr. 30, 2016USD ($)</t>
  </si>
  <si>
    <t>Capitalized software development costs for software sold to customers [Abstract]</t>
  </si>
  <si>
    <t>Capitalized Software Development Costs for Software Sold to Customers</t>
  </si>
  <si>
    <t>Nature of Business and Summary of Significant Accounting Policies - Insurance (Details) - USD ($) $ in Thousands</t>
  </si>
  <si>
    <t>Self-insurance liability</t>
  </si>
  <si>
    <t>Nature of Business and Summary of Significant Accounting Policies - Advertising Costs (Details) - USD ($) $ in Thousands</t>
  </si>
  <si>
    <t>Advertising expense</t>
  </si>
  <si>
    <t>Nature of Business and Summary of Significant Accounting Policies - Earnings (Loss) Per Share (Details) - USD ($) $ / shares in Units, shares in Thousands, $ in Thousands</t>
  </si>
  <si>
    <t>3 Months Ended</t>
  </si>
  <si>
    <t>Jan. 30, 2016</t>
  </si>
  <si>
    <t>Aug. 01, 2015</t>
  </si>
  <si>
    <t>Jan. 31, 2015</t>
  </si>
  <si>
    <t>Nov. 01, 2014</t>
  </si>
  <si>
    <t>Aug. 02, 2014</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 (loss)</t>
  </si>
  <si>
    <t>Basic earnings per share (in dollars per share)</t>
  </si>
  <si>
    <t>Dilution associated with stock compensation plans (in dollars per share)</t>
  </si>
  <si>
    <t>Diluted earnings per share (in dollars per share)</t>
  </si>
  <si>
    <t>Stock Option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in dollars per share)</t>
  </si>
  <si>
    <t>Segment Reporting - Net Income by Segment (Details) $ in Thousands</t>
  </si>
  <si>
    <t>Jan. 30, 2016USD ($)</t>
  </si>
  <si>
    <t>Oct. 31, 2015USD ($)</t>
  </si>
  <si>
    <t>Aug. 01, 2015USD ($)</t>
  </si>
  <si>
    <t>May 02, 2015USD ($)</t>
  </si>
  <si>
    <t>Jan. 31, 2015USD ($)</t>
  </si>
  <si>
    <t>Nov. 01, 2014USD ($)</t>
  </si>
  <si>
    <t>Aug. 02, 2014USD ($)</t>
  </si>
  <si>
    <t>Apr. 30, 2016USD ($)segment</t>
  </si>
  <si>
    <t>Apr. 26, 2014USD ($)</t>
  </si>
  <si>
    <t>Segment Reporting Information</t>
  </si>
  <si>
    <t>Number of business units | segment</t>
  </si>
  <si>
    <t>Contribution margin</t>
  </si>
  <si>
    <t>Non-allocated operating expenses:</t>
  </si>
  <si>
    <t>Depreciation and amortization</t>
  </si>
  <si>
    <t>Commerical</t>
  </si>
  <si>
    <t>Live Events</t>
  </si>
  <si>
    <t>High School Park and Recreation [Member]</t>
  </si>
  <si>
    <t>Transportation</t>
  </si>
  <si>
    <t>International</t>
  </si>
  <si>
    <t>Unallocated corporate depreciation</t>
  </si>
  <si>
    <t>Segment Reporting - Net Sales and Long-lived Assets by Geographic Area (Details) - USD ($) $ in Thousands</t>
  </si>
  <si>
    <t>Net sales:</t>
  </si>
  <si>
    <t>Long-lived assets:</t>
  </si>
  <si>
    <t>Long-lived assets</t>
  </si>
  <si>
    <t>United States</t>
  </si>
  <si>
    <t>Outside U.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obligations</t>
  </si>
  <si>
    <t>Marketable Securities - Available-for-sale by Maturity Date (Details) $ in Thousands</t>
  </si>
  <si>
    <t>Less than 12 months</t>
  </si>
  <si>
    <t>Greater than 12 months</t>
  </si>
  <si>
    <t>Business Combinations - Narrative (Details) - USD ($) $ in Thousands</t>
  </si>
  <si>
    <t>Mar. 15, 2016</t>
  </si>
  <si>
    <t>Aug. 11, 2014</t>
  </si>
  <si>
    <t>May 08, 2013</t>
  </si>
  <si>
    <t>Goodwill acquired</t>
  </si>
  <si>
    <t>OPEN</t>
  </si>
  <si>
    <t>Percentage acquired</t>
  </si>
  <si>
    <t>100.00%</t>
  </si>
  <si>
    <t>Property and equipment acquired</t>
  </si>
  <si>
    <t>Inventory acquired</t>
  </si>
  <si>
    <t>Other current assets acquired</t>
  </si>
  <si>
    <t>Liabilities acquired</t>
  </si>
  <si>
    <t>Long-term debt acquired</t>
  </si>
  <si>
    <t>Deferred payments</t>
  </si>
  <si>
    <t>Deferred payments period</t>
  </si>
  <si>
    <t>OPEN | International</t>
  </si>
  <si>
    <t>OPEN | Trade Names</t>
  </si>
  <si>
    <t>Finite-lived intangible assets acquired</t>
  </si>
  <si>
    <t>Acquired intangible assets useful life</t>
  </si>
  <si>
    <t>20 years</t>
  </si>
  <si>
    <t>OPEN | Customer Lists</t>
  </si>
  <si>
    <t>9 years</t>
  </si>
  <si>
    <t>Receivables acquired</t>
  </si>
  <si>
    <t>Long term debt obligations</t>
  </si>
  <si>
    <t>ADFLOW Networks [Member]</t>
  </si>
  <si>
    <t>ADFLOW Networks [Member] | Commerical</t>
  </si>
  <si>
    <t>ADFLOW Networks [Member] | Customer Relationships [Member]</t>
  </si>
  <si>
    <t>ADFLOW Networks [Member] | Computer Software, Intangible Asset [Member]</t>
  </si>
  <si>
    <t>Business Combinations - Adjustments to Original Purchase Price Allocation (Details) - USD ($) $ in Thousands</t>
  </si>
  <si>
    <t>21 Months Ended</t>
  </si>
  <si>
    <t>Goodwill, Adjustments</t>
  </si>
  <si>
    <t>Investment for affiliates</t>
  </si>
  <si>
    <t>Inventory</t>
  </si>
  <si>
    <t>Inventory, Adjustments</t>
  </si>
  <si>
    <t>Accounts receivable</t>
  </si>
  <si>
    <t>Accounts receivable, Adjustments</t>
  </si>
  <si>
    <t>Other current assets</t>
  </si>
  <si>
    <t>Other current assets, Adjustments</t>
  </si>
  <si>
    <t>Current liabilities</t>
  </si>
  <si>
    <t>Current liabilities, Adjustments</t>
  </si>
  <si>
    <t>Unpatented Technology [Member] | Data Display [Member]</t>
  </si>
  <si>
    <t>Intangible assets other than goodwill</t>
  </si>
  <si>
    <t>Customer Relationships [Member] | Data Display [Member]</t>
  </si>
  <si>
    <t>Sale of Theatre Rigging Manufacturing (Details) - Theatre Rigging Manufacturing [Member] - USD ($) $ in Thousands</t>
  </si>
  <si>
    <t>Jul. 31, 2014</t>
  </si>
  <si>
    <t>Income Statement, Balance Sheet and Additional Disclosures by Disposal Groups, Including Discontinued Operations [Line Items]</t>
  </si>
  <si>
    <t>Gain from sale of division</t>
  </si>
  <si>
    <t>Assets sold</t>
  </si>
  <si>
    <t>Accounts payable sold</t>
  </si>
  <si>
    <t>Long-Lived Assets - Goodwill (Details) $ in Thousands</t>
  </si>
  <si>
    <t>Balance as of May 2, 2015:</t>
  </si>
  <si>
    <t>Acquisition, net of cash acquired</t>
  </si>
  <si>
    <t>Balance as of April 30, 2016:</t>
  </si>
  <si>
    <t>Long-Lived Assets - Narrative (Details) $ in Thousands</t>
  </si>
  <si>
    <t>Estimated amortization, 2016</t>
  </si>
  <si>
    <t>Estimated amortization, 2017</t>
  </si>
  <si>
    <t>Estimated amortization, 2018</t>
  </si>
  <si>
    <t>Estimated amortization, 2019</t>
  </si>
  <si>
    <t>Estimated amortization, 2020</t>
  </si>
  <si>
    <t>Estimated amortization, after 2020</t>
  </si>
  <si>
    <t>Long-Lived Assets - Intangible Assets (Details) - USD ($) $ in Thousands</t>
  </si>
  <si>
    <t>Schedule of Definite-Lived Intangible and Indefinite-Lived Intangible Assets [Line Items]</t>
  </si>
  <si>
    <t>Weighted Average Life (in years)</t>
  </si>
  <si>
    <t>8 years 10 months 6 days</t>
  </si>
  <si>
    <t>Gross Carrying Amount</t>
  </si>
  <si>
    <t>Accumulated Amortization</t>
  </si>
  <si>
    <t>Definite-lived, Net Value</t>
  </si>
  <si>
    <t>Trademarks</t>
  </si>
  <si>
    <t>18 years 3 months 15 days</t>
  </si>
  <si>
    <t>Computer Software, Intangible Asset [Member]</t>
  </si>
  <si>
    <t>Customer Relationships [Member]</t>
  </si>
  <si>
    <t>9 years 8 months 1 day</t>
  </si>
  <si>
    <t>Other</t>
  </si>
  <si>
    <t>1 year</t>
  </si>
  <si>
    <t>Selected Financial Statement Data - Inventory (Details) - USD ($) $ in Thousands</t>
  </si>
  <si>
    <t>Raw materials</t>
  </si>
  <si>
    <t>Work-in-process</t>
  </si>
  <si>
    <t>Finished goods</t>
  </si>
  <si>
    <t>Inventory allowance</t>
  </si>
  <si>
    <t>Selected Financial Statement Data - Property and Equipment (Details) - USD ($) $ in Thousands</t>
  </si>
  <si>
    <t>Property and equipment, gross</t>
  </si>
  <si>
    <t>Less accumulated depreciation</t>
  </si>
  <si>
    <t>Land</t>
  </si>
  <si>
    <t>Buildings</t>
  </si>
  <si>
    <t>Machinery and equipment</t>
  </si>
  <si>
    <t>Office furniture and equipment</t>
  </si>
  <si>
    <t>Computer software and hardware</t>
  </si>
  <si>
    <t>Equipment held for rental</t>
  </si>
  <si>
    <t>Demonstration equipment</t>
  </si>
  <si>
    <t>Transportation equipment</t>
  </si>
  <si>
    <t>Selected Financial Statement Data - Accrued Expenses (Details) - USD ($) $ in Thousands</t>
  </si>
  <si>
    <t>Compensation</t>
  </si>
  <si>
    <t>Taxes, other than income taxes</t>
  </si>
  <si>
    <t>Selected Financial Statement Data - Other (Expense) Income (Details) - USD ($) $ in Thousands</t>
  </si>
  <si>
    <t>Foreign currency transaction gains (losses)</t>
  </si>
  <si>
    <t>Uncompleted Contracts - Summary (Details) - USD ($) $ in Thousands</t>
  </si>
  <si>
    <t>Costs incurred</t>
  </si>
  <si>
    <t>Estimated earnings</t>
  </si>
  <si>
    <t>Costs and estimated earnings on uncompleted contracts</t>
  </si>
  <si>
    <t>Less billings to date</t>
  </si>
  <si>
    <t>Costs in excess of billings, net</t>
  </si>
  <si>
    <t>Uncompleted Contracts - Costs in Excess of Billings (Details) - USD ($) $ in Thousands</t>
  </si>
  <si>
    <t>Receivables -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Financing Agreements - (Details) $ in Thousands</t>
  </si>
  <si>
    <t>Line of Credit Facility [Line Items]</t>
  </si>
  <si>
    <t>Debt instrument, actual, fixed charge coverage ratio</t>
  </si>
  <si>
    <t>(1500.00%)</t>
  </si>
  <si>
    <t>Debt instrument, actual, interest-bearing debt, ratio</t>
  </si>
  <si>
    <t>7.00%</t>
  </si>
  <si>
    <t>Line of Credit</t>
  </si>
  <si>
    <t>Line of Credit Facility, Maximum Borrowing Capacity</t>
  </si>
  <si>
    <t>Effective interest rate</t>
  </si>
  <si>
    <t>2.40%</t>
  </si>
  <si>
    <t>Line of credit facility, unused capacity, commitment fee percentage</t>
  </si>
  <si>
    <t>0.125%</t>
  </si>
  <si>
    <t>Debt instrument, restrictive covenants, fixed charge coverage ratio</t>
  </si>
  <si>
    <t>200.00%</t>
  </si>
  <si>
    <t>Debt instrument, restrictive covenants, capital expenditure reserve, amount</t>
  </si>
  <si>
    <t>Debt instrument, restrictive covenants, interest-bearing debt, ratio</t>
  </si>
  <si>
    <t>Standby Letters of Credit</t>
  </si>
  <si>
    <t>Line of Credit Facility, Amount Outstanding</t>
  </si>
  <si>
    <t>Foreign Line of Credit</t>
  </si>
  <si>
    <t>1.50%</t>
  </si>
  <si>
    <t>15.00%</t>
  </si>
  <si>
    <t>Bank Guarantees</t>
  </si>
  <si>
    <t>LIBOR | Minimum | Line of Credit</t>
  </si>
  <si>
    <t>Debt instrument, basis spread on variable rate</t>
  </si>
  <si>
    <t>145.00%</t>
  </si>
  <si>
    <t>LIBOR | Maximum | Line of Credit</t>
  </si>
  <si>
    <t>195.00%</t>
  </si>
  <si>
    <t>Shareholders' Equity and Share-Based Compensation - Narrative (Details) $ / shares in Units, $ in Thousands</t>
  </si>
  <si>
    <t>Apr. 30, 2016USD ($)$ / sharesshares</t>
  </si>
  <si>
    <t>May 02, 2015USD ($)shares</t>
  </si>
  <si>
    <t>Apr. 26, 2014USD ($)shares</t>
  </si>
  <si>
    <t>May 01, 2010</t>
  </si>
  <si>
    <t>Share-based Compensation Arrangement by Share-based Payment Award [Line Items]</t>
  </si>
  <si>
    <t>Shares authorized</t>
  </si>
  <si>
    <t>Common purchase right per common stock</t>
  </si>
  <si>
    <t>Conversion ratio for rights to common stock</t>
  </si>
  <si>
    <t>Share price | $ / shares</t>
  </si>
  <si>
    <t>Days following ownership announcement option one</t>
  </si>
  <si>
    <t>10 days</t>
  </si>
  <si>
    <t>Percentage of ownership</t>
  </si>
  <si>
    <t>Days following ownership announcement, option two</t>
  </si>
  <si>
    <t>Shares available for grant</t>
  </si>
  <si>
    <t>Weighted-average period for unrecognized costs</t>
  </si>
  <si>
    <t>2 years 8 months 9 days</t>
  </si>
  <si>
    <t>Exercisable at end of year, Shares</t>
  </si>
  <si>
    <t>Exercised, aggregate intrinsic value | $</t>
  </si>
  <si>
    <t>Fair value of vested options | $</t>
  </si>
  <si>
    <t>Stock issued for ESPP</t>
  </si>
  <si>
    <t>Nonvested unrecognized compensation expense | $</t>
  </si>
  <si>
    <t>Proceeds from exercise of stock options | $</t>
  </si>
  <si>
    <t>Tax benefit from share based payments | $</t>
  </si>
  <si>
    <t>Award life</t>
  </si>
  <si>
    <t>Vesting period</t>
  </si>
  <si>
    <t>Restricted Stock</t>
  </si>
  <si>
    <t>2 years 11 months 23 days</t>
  </si>
  <si>
    <t>Fair value | $</t>
  </si>
  <si>
    <t>Restricted Stock and Restricted Stock Units</t>
  </si>
  <si>
    <t>Unrecognized compensation costs | $</t>
  </si>
  <si>
    <t>In The Money Options</t>
  </si>
  <si>
    <t>Exercise price (usd per share) | $ / shares</t>
  </si>
  <si>
    <t>Employee Stock</t>
  </si>
  <si>
    <t>Requisite service period</t>
  </si>
  <si>
    <t>6 months</t>
  </si>
  <si>
    <t>Employee maximum contribution percentage</t>
  </si>
  <si>
    <t>Percentage of purchase price at the lower of the fair market value</t>
  </si>
  <si>
    <t>85.00%</t>
  </si>
  <si>
    <t>Purchase discount percentage</t>
  </si>
  <si>
    <t>Shares reserved for future issuance</t>
  </si>
  <si>
    <t>Independent Directors | Stock Options</t>
  </si>
  <si>
    <t>Independent Directors | Restricted Stock</t>
  </si>
  <si>
    <t>Undesignated Stock</t>
  </si>
  <si>
    <t>Shareholders' Equity and Share-Based Compensation - Nonvested Restricted Stock and RSU Activity (Details) - Restricted Stock and Restricted Stock Units - $ / shares shares in Thousands</t>
  </si>
  <si>
    <t>Number of Nonvested Shares</t>
  </si>
  <si>
    <t>Outstanding at beginning of year, Nonvested Shares</t>
  </si>
  <si>
    <t>Granted, Nonvested Shares</t>
  </si>
  <si>
    <t>Vested, Nonvested Shares</t>
  </si>
  <si>
    <t>Forfeited, Nonvested Shares</t>
  </si>
  <si>
    <t>Outstanding at end of year, Nonvested Shares</t>
  </si>
  <si>
    <t>Weighted Average Grant Date Fair Value Per Share</t>
  </si>
  <si>
    <t>Outstanding at beginning of year,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t end of year, Weighted Average Grant Date Fair Value (usd per share)</t>
  </si>
  <si>
    <t>Shareholders' Equity and Share-Based Compensation - Stock Option Activity (Details) - USD ($) $ / shares in Units, shares in Thousands, $ in Thousands</t>
  </si>
  <si>
    <t>Outstanding at beginning of year, Shares</t>
  </si>
  <si>
    <t>Granted, Shares</t>
  </si>
  <si>
    <t>Canceled or forfeited, Shares</t>
  </si>
  <si>
    <t>Exercised, Shares</t>
  </si>
  <si>
    <t>Outstanding at end of year, Shares</t>
  </si>
  <si>
    <t>Shares vested and expected to vest</t>
  </si>
  <si>
    <t>Weighted Average Exercise Price Per Share</t>
  </si>
  <si>
    <t>Outstanding at beginning of year, (usd per share)</t>
  </si>
  <si>
    <t>Granted, (usd per share)</t>
  </si>
  <si>
    <t>Canceled or forfeited, (usd per share)</t>
  </si>
  <si>
    <t>Exercised, (usd per share)</t>
  </si>
  <si>
    <t>Outstanding at end of year, (usd per share)</t>
  </si>
  <si>
    <t>Shares vested and expected to vest (usd per share)</t>
  </si>
  <si>
    <t>Exercisable at end of year (usd per share)</t>
  </si>
  <si>
    <t>Outstanding, beginning of period, weighted average remaining contractual life</t>
  </si>
  <si>
    <t>4 years 6 months 26 days</t>
  </si>
  <si>
    <t>4 years 7 months 17 days</t>
  </si>
  <si>
    <t>Outstanding, end of period, weighted average remaining contractual life</t>
  </si>
  <si>
    <t>Vested and expected to vest, weighted average remaining contractual life</t>
  </si>
  <si>
    <t>4 years 6 months 15 days</t>
  </si>
  <si>
    <t>Exercisable at end of period, weighted average remaining contractual life</t>
  </si>
  <si>
    <t>3 years 6 months</t>
  </si>
  <si>
    <t>Outstanding, beginning of period, aggregate intrinsic value</t>
  </si>
  <si>
    <t>Exercised, aggregate intrinsic value</t>
  </si>
  <si>
    <t>Outstanding, end of period, aggregate intrinsic value</t>
  </si>
  <si>
    <t>Shares vested and expected to vest, aggregate intrinsic value</t>
  </si>
  <si>
    <t>Exercisable at end of period, aggregate intrinsic value</t>
  </si>
  <si>
    <t>Shareholders' Equity and Share-Based Compensation - Assumptions used in Black-Scholes Model (Details) - $ / shares</t>
  </si>
  <si>
    <t>Fair value of options granted</t>
  </si>
  <si>
    <t>Expected dividend rate</t>
  </si>
  <si>
    <t>2.78%</t>
  </si>
  <si>
    <t>2.60%</t>
  </si>
  <si>
    <t>2.32%</t>
  </si>
  <si>
    <t>Minimum</t>
  </si>
  <si>
    <t>Risk-free interest rate</t>
  </si>
  <si>
    <t>1.70%</t>
  </si>
  <si>
    <t>1.93%</t>
  </si>
  <si>
    <t>2.03%</t>
  </si>
  <si>
    <t>Expected volatility</t>
  </si>
  <si>
    <t>42.71%</t>
  </si>
  <si>
    <t>48.01%</t>
  </si>
  <si>
    <t>54.09%</t>
  </si>
  <si>
    <t>Expected life of option</t>
  </si>
  <si>
    <t>5 years 9 months 11 days</t>
  </si>
  <si>
    <t>5 years 10 months 2 days</t>
  </si>
  <si>
    <t>5 years 10 months 24 days</t>
  </si>
  <si>
    <t>Maximum</t>
  </si>
  <si>
    <t>1.90%</t>
  </si>
  <si>
    <t>2.14%</t>
  </si>
  <si>
    <t>2.34%</t>
  </si>
  <si>
    <t>48.32%</t>
  </si>
  <si>
    <t>51.89%</t>
  </si>
  <si>
    <t>54.37%</t>
  </si>
  <si>
    <t>6 years 11 months 23 days</t>
  </si>
  <si>
    <t>6 years 11 months 12 days</t>
  </si>
  <si>
    <t>6 years 10 months 24 days</t>
  </si>
  <si>
    <t>Shareholders' Equity and Share-Based Compensation - Share-Based Compensation Expense by Award Type (Details) - USD ($) $ in Thousands</t>
  </si>
  <si>
    <t>Shareholders' Equity and Share-Based Compensation - Share-Based Compensation Expense (Details) - USD ($) $ in Thousands</t>
  </si>
  <si>
    <t>Employee Service Share-based Compensation, Allocation of Recognized Period Costs [Line Items]</t>
  </si>
  <si>
    <t>Share-based compensation expense</t>
  </si>
  <si>
    <t>Selling</t>
  </si>
  <si>
    <t>Employee Benefit Plans - (Details) - USD ($) $ in Thousands</t>
  </si>
  <si>
    <t>Percentage of matching contribution</t>
  </si>
  <si>
    <t>50.00%</t>
  </si>
  <si>
    <t>Maximum annual contribution percentage</t>
  </si>
  <si>
    <t>6.00%</t>
  </si>
  <si>
    <t>Award requisite service period</t>
  </si>
  <si>
    <t>Minimum age attained for award</t>
  </si>
  <si>
    <t>21 years</t>
  </si>
  <si>
    <t>Minimum hours worked</t>
  </si>
  <si>
    <t>1000 hours</t>
  </si>
  <si>
    <t>Defined Benefit Plans and Other Postretirement Benefit Plans Table Text Block [Line Items]</t>
  </si>
  <si>
    <t>Contributions</t>
  </si>
  <si>
    <t>Income Taxes - Narrative (Details) - USD ($) $ in Thousands</t>
  </si>
  <si>
    <t>Undistributed Earnings of Foreign Subsidiaries</t>
  </si>
  <si>
    <t>Operating Loss Carryforwards [Line Items]</t>
  </si>
  <si>
    <t>Deferred tax assets, gross</t>
  </si>
  <si>
    <t>Deferred tax asset valuation allowance</t>
  </si>
  <si>
    <t>Interest and penalties</t>
  </si>
  <si>
    <t>Accrued interest or penalties</t>
  </si>
  <si>
    <t>Operating loss carryforwards</t>
  </si>
  <si>
    <t>Canada</t>
  </si>
  <si>
    <t>Ireland and Belgium [Domain]</t>
  </si>
  <si>
    <t>Income Taxes - Pretax Income Domestic and Foreign (Details) - USD ($) $ in Thousands</t>
  </si>
  <si>
    <t>Domestic</t>
  </si>
  <si>
    <t>Foreign</t>
  </si>
  <si>
    <t>Income (loss) before income taxes</t>
  </si>
  <si>
    <t>Income Taxes - Components of Income Tax Expense (Details) - USD ($) $ in Thousands</t>
  </si>
  <si>
    <t>Current:</t>
  </si>
  <si>
    <t>Federal</t>
  </si>
  <si>
    <t>State</t>
  </si>
  <si>
    <t>Deferred:</t>
  </si>
  <si>
    <t>Income Taxes - Effective Income Tax (Details) - USD ($) $ in Thousands</t>
  </si>
  <si>
    <t>Computed income tax expense at federal, state and local jurisdiction statutory rates</t>
  </si>
  <si>
    <t>State taxes, net of federal benefit</t>
  </si>
  <si>
    <t>Research and development tax credit</t>
  </si>
  <si>
    <t>Meals and entertainment</t>
  </si>
  <si>
    <t>Stock compensation</t>
  </si>
  <si>
    <t>Dividends paid to retirement plan</t>
  </si>
  <si>
    <t>Domestic production activities deduction</t>
  </si>
  <si>
    <t>Change in valuation allowances</t>
  </si>
  <si>
    <t>Change in uncertain tax positions</t>
  </si>
  <si>
    <t>Other, net</t>
  </si>
  <si>
    <t>Income Taxes - Deferred Tax Assets and Liabilities (Details) - USD ($) $ in Thousands</t>
  </si>
  <si>
    <t>Deferred taxes assets:</t>
  </si>
  <si>
    <t>Accrued warranty obligations</t>
  </si>
  <si>
    <t>Vacation accrual</t>
  </si>
  <si>
    <t>Net losses on investments</t>
  </si>
  <si>
    <t>Deferred maintenance revenue</t>
  </si>
  <si>
    <t>Allowance for excess and obsolete inventory</t>
  </si>
  <si>
    <t>Equity compensation</t>
  </si>
  <si>
    <t>Inventory capitalization</t>
  </si>
  <si>
    <t>Accrued compensation and benefits</t>
  </si>
  <si>
    <t>Deferred Tax Assets, Unrealized Currency Losses</t>
  </si>
  <si>
    <t>Net operating loss carry forwards</t>
  </si>
  <si>
    <t>Tax Credit Carryforwards, Research</t>
  </si>
  <si>
    <t>Valuation allowance</t>
  </si>
  <si>
    <t>Deferred tax assets net of valuation</t>
  </si>
  <si>
    <t>Deferred tax liabilities:</t>
  </si>
  <si>
    <t>Prepaid expenses</t>
  </si>
  <si>
    <t>Intangible Assets</t>
  </si>
  <si>
    <t>Unrealized Currency Transaction Gains</t>
  </si>
  <si>
    <t>Deferred tax liabilities, gross</t>
  </si>
  <si>
    <t>Deferred tax assets, net</t>
  </si>
  <si>
    <t>Income Taxes - Deferred Tax Assets and Liabilities Current and Non Current (Details) - USD ($) $ in Thousands</t>
  </si>
  <si>
    <t>Current assets</t>
  </si>
  <si>
    <t>Non-current assets</t>
  </si>
  <si>
    <t>Non-current liabilities</t>
  </si>
  <si>
    <t>Income Taxes - Unrecognized Tax Benefits (Details) - USD ($) $ in Thousands</t>
  </si>
  <si>
    <t>Reconciliation of Changes in Unrecognized Tax Benefits</t>
  </si>
  <si>
    <t>Unrecognized tax benefits, beginning balance</t>
  </si>
  <si>
    <t>Gross increases related to prior period tax positions</t>
  </si>
  <si>
    <t>Gross decreases related to prior period tax positions</t>
  </si>
  <si>
    <t>Gross increases related to current period tax positions</t>
  </si>
  <si>
    <t>Lapse of statute of limitations</t>
  </si>
  <si>
    <t>Unrecognized tax benefits, ending balance</t>
  </si>
  <si>
    <t>Income Taxes - Deferred Tax Assets By Location (Details) - USD ($) $ in Thousands</t>
  </si>
  <si>
    <t>Deferred Tax Assets By Location [Line Items]</t>
  </si>
  <si>
    <t>Cash Flow Information - Change in Operating Assets and Liabilities (Details) - USD ($) $ in Thousands</t>
  </si>
  <si>
    <t>(Increase) decrease:</t>
  </si>
  <si>
    <t>Long-term receivables</t>
  </si>
  <si>
    <t>Prepaid expenses and other current assets</t>
  </si>
  <si>
    <t>Income taxes receivable</t>
  </si>
  <si>
    <t>Advertising rights and other assets</t>
  </si>
  <si>
    <t>Increase (decrease):</t>
  </si>
  <si>
    <t>Current marketing obligations and other payables</t>
  </si>
  <si>
    <t>Accounts Payable</t>
  </si>
  <si>
    <t>Customer deposits</t>
  </si>
  <si>
    <t>Deferred revenue</t>
  </si>
  <si>
    <t>Long-term marketing obligations and other payables</t>
  </si>
  <si>
    <t>Cash Flow Information - Supplemental Cash Flow Information (Details) - USD ($) $ in Thousands</t>
  </si>
  <si>
    <t>Cash payments for:</t>
  </si>
  <si>
    <t>Interest</t>
  </si>
  <si>
    <t>Income taxes, net of refunds</t>
  </si>
  <si>
    <t>Cash Flow Information - Non-Cash Investing and Financing Activities (Details) - USD ($) $ in Thousands</t>
  </si>
  <si>
    <t>Supplemental Cash Flow Elements [Abstract]</t>
  </si>
  <si>
    <t>Demonstration equipment transferred to inventory</t>
  </si>
  <si>
    <t>Purchases of property and equipment included in accounts payable</t>
  </si>
  <si>
    <t>Contributions of common stock under the employee stock purchase plan</t>
  </si>
  <si>
    <t>Deferred Purchase Price</t>
  </si>
  <si>
    <t>Fair Value Measurement - (Details) - USD ($) $ in Thousands</t>
  </si>
  <si>
    <t>Fair Value, Assets and Liabilities Measured on Recurring and Nonrecurring Basis</t>
  </si>
  <si>
    <t>Available-for-sale securities:</t>
  </si>
  <si>
    <t>Recurring Basis</t>
  </si>
  <si>
    <t>Derivatives - currency forward contracts</t>
  </si>
  <si>
    <t>Assets, net</t>
  </si>
  <si>
    <t>Recurring Basis | Certificates of deposit</t>
  </si>
  <si>
    <t>Recurring Basis | U.S. Government securities</t>
  </si>
  <si>
    <t>Recurring Basis | U.S. Government sponsored entities</t>
  </si>
  <si>
    <t>Recurring Basis | Municipal obligations</t>
  </si>
  <si>
    <t>Recurring Basis | Level 1</t>
  </si>
  <si>
    <t>Recurring Basis | Level 1 | Certificates of deposit</t>
  </si>
  <si>
    <t>Recurring Basis | Level 1 | U.S. Government securities</t>
  </si>
  <si>
    <t>Recurring Basis | Level 1 | U.S. Government sponsored entities</t>
  </si>
  <si>
    <t>Recurring Basis | Level 1 | Municipal obligations</t>
  </si>
  <si>
    <t>Recurring Basis | Level 2</t>
  </si>
  <si>
    <t>Recurring Basis | Level 2 | Certificates of deposit</t>
  </si>
  <si>
    <t>Recurring Basis | Level 2 | U.S. Government securities</t>
  </si>
  <si>
    <t>Recurring Basis | Level 2 | U.S. Government sponsored entities</t>
  </si>
  <si>
    <t>Recurring Basis | Level 2 | Municipal obligations</t>
  </si>
  <si>
    <t>Derivative Financial Instruments - (Details) € in Thousands, ¥ in Thousands, £ in Thousands, SGD in Thousands, SFr in Thousands, CAD in Thousands, AUD in Thousands, $ in Thousands</t>
  </si>
  <si>
    <t>Apr. 30, 2016CAD</t>
  </si>
  <si>
    <t>Apr. 30, 2016AUD</t>
  </si>
  <si>
    <t>Apr. 30, 2016CHF (SFr)</t>
  </si>
  <si>
    <t>Apr. 30, 2016JPY (¥)</t>
  </si>
  <si>
    <t>Apr. 30, 2016EUR (€)</t>
  </si>
  <si>
    <t>Apr. 30, 2016SGD</t>
  </si>
  <si>
    <t>Apr. 30, 2016GBP (£)</t>
  </si>
  <si>
    <t>May 02, 2015CAD</t>
  </si>
  <si>
    <t>May 02, 2015AUD</t>
  </si>
  <si>
    <t>May 02, 2015CHF (SFr)</t>
  </si>
  <si>
    <t>May 02, 2015JPY (¥)</t>
  </si>
  <si>
    <t>May 02, 2015EUR (€)</t>
  </si>
  <si>
    <t>May 02, 2015SGD</t>
  </si>
  <si>
    <t>May 02, 2015GBP (£)</t>
  </si>
  <si>
    <t>Derivative</t>
  </si>
  <si>
    <t>Fair value of foreign currency exchange forward contracts</t>
  </si>
  <si>
    <t>U.S. Dollars/Australian Dollars | Not Designated as Hedging Instrument [Member]</t>
  </si>
  <si>
    <t>Foreign Currency Exchange Forward Contracts:</t>
  </si>
  <si>
    <t>U.S. Dollars/Canadian Dollars | Not Designated as Hedging Instrument [Member]</t>
  </si>
  <si>
    <t>U.S. Dollars/British Pounds | Not Designated as Hedging Instrument [Member]</t>
  </si>
  <si>
    <t>U.S. Dollars/Singapore Dollars | Not Designated as Hedging Instrument [Member]</t>
  </si>
  <si>
    <t>U.S. Dollars/Euros | Not Designated as Hedging Instrument [Member]</t>
  </si>
  <si>
    <t>U.S. Dollars/Swiss Franc | Not Designated as Hedging Instrument [Member]</t>
  </si>
  <si>
    <t>U.S. Dollars/Japanese Yen | Not Designated as Hedging Instrument [Member]</t>
  </si>
  <si>
    <t>Commitments and Contingencies - Guarantees and Warranties (Details) - USD ($) $ in Thousands</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Warranties:</t>
  </si>
  <si>
    <t>Standard parts warranty period</t>
  </si>
  <si>
    <t>Installation warranty period</t>
  </si>
  <si>
    <t>Performance guarantees | Letter of credit and bank guarantees agreements</t>
  </si>
  <si>
    <t>Guarantees:</t>
  </si>
  <si>
    <t>Performance guarantees outstanding</t>
  </si>
  <si>
    <t>Performance guarantees | Surety bonds</t>
  </si>
  <si>
    <t>Out-of-Home Product Application [Member]</t>
  </si>
  <si>
    <t>Commitments and Contingencies - Leases (Details) - USD ($) $ in Thousands</t>
  </si>
  <si>
    <t>Operating Leased Assets</t>
  </si>
  <si>
    <t>Operating leases, rent expense</t>
  </si>
  <si>
    <t>Operating Leases, Future Minimum Payments Due, Fiscal Year Maturity</t>
  </si>
  <si>
    <t>Thereafter</t>
  </si>
  <si>
    <t>January 1, 2015 to December 31, 2016</t>
  </si>
  <si>
    <t>Operating leases, purchase option price</t>
  </si>
  <si>
    <t>Year ending December 2017</t>
  </si>
  <si>
    <t>Year ending December 2018</t>
  </si>
  <si>
    <t>Commitments and Contingencies - Purchase Commitments (Details) $ in Thousands</t>
  </si>
  <si>
    <t>Conditional purchase commitment</t>
  </si>
  <si>
    <t>Purchase Obligation, Fiscal Year Maturity</t>
  </si>
  <si>
    <t>Commitments and Contingencies - Other Long-term Obligations (Details) - USD ($) $ in Thousands</t>
  </si>
  <si>
    <t>Other Commitments [Line Items]</t>
  </si>
  <si>
    <t>Other Commitment</t>
  </si>
  <si>
    <t>Less: current liability</t>
  </si>
  <si>
    <t>Other long-term obligations</t>
  </si>
  <si>
    <t>Advertising</t>
  </si>
  <si>
    <t>Deferred purchase price</t>
  </si>
  <si>
    <t>Subsequent Events - (Details) - USD ($)</t>
  </si>
  <si>
    <t>Jun. 16, 2016</t>
  </si>
  <si>
    <t>Jun. 03, 2016</t>
  </si>
  <si>
    <t>Subsequent Event [Line Items]</t>
  </si>
  <si>
    <t>Cash dividend declared (usd per share)</t>
  </si>
  <si>
    <t>Subsequent Event</t>
  </si>
  <si>
    <t>Special dividend declared (usd per share)</t>
  </si>
  <si>
    <t>Stock repurchase program, authorized amount</t>
  </si>
  <si>
    <t>Quarterly Financial Data (Unaudited) - (Details) - USD ($) $ / shares in Units, $ in Thousands</t>
  </si>
  <si>
    <t>SCHEDULE II - VALUATION AND QUALIFYING ACCOUNTS - (Details) - USD ($) $ in Thousands</t>
  </si>
  <si>
    <t>Allowance for Doubtful Accounts</t>
  </si>
  <si>
    <t>Valuation and Qualifying Accounts Disclosure [Line Items]</t>
  </si>
  <si>
    <t>Balance at Beginning of Year</t>
  </si>
  <si>
    <t>Charged to Costs and Expenses</t>
  </si>
  <si>
    <t>Charged to Other Accounts</t>
  </si>
  <si>
    <t>Deductions</t>
  </si>
  <si>
    <t>[1]</t>
  </si>
  <si>
    <t>Balance at End of Year</t>
  </si>
  <si>
    <t>Allowance for Excess and Obsolete Inventories</t>
  </si>
  <si>
    <t>[2]</t>
  </si>
  <si>
    <t>[3]</t>
  </si>
  <si>
    <t>(b) Write-off of uncollected accounts, net of collections</t>
  </si>
  <si>
    <t>(a) Translation adjustment on foreign subsidiary balances</t>
  </si>
  <si>
    <t>(c) Obsolete and excess inventory disposal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AUD &quot;#,##0_);_(&quot;AUD &quot;(#,##0)" numFmtId="168"/>
    <numFmt formatCode="_(&quot;CAD &quot;#,##0_);_(&quot;CAD &quot;(#,##0)" numFmtId="169"/>
    <numFmt formatCode="_(&quot;£ &quot;#,##0_);_(&quot;£ &quot;(#,##0)" numFmtId="170"/>
    <numFmt formatCode="_(&quot;SGD &quot;#,##0_);_(&quot;SGD &quot;(#,##0)" numFmtId="171"/>
    <numFmt formatCode="_(&quot;€ &quot;#,##0_);_(&quot;€ &quot;(#,##0)" numFmtId="172"/>
    <numFmt formatCode="_(&quot;SFr &quot;#,##0_);_(&quot;SFr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915779</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D12" s="7" t="n">
        <v>425476920</v>
      </c>
    </row>
    <row r="13" spans="1:4">
      <c r="A13" s="4" t="s">
        <v>21</v>
      </c>
      <c r="C13" s="6" t="n">
        <v>44093054</v>
      </c>
    </row>
    <row r="14" spans="1:4">
      <c r="A14" s="4" t="s">
        <v>22</v>
      </c>
      <c r="B14" s="6" t="n">
        <v>2016</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28328</v>
      </c>
      <c r="C3" s="7" t="n">
        <v>57284</v>
      </c>
    </row>
    <row r="4" spans="1:3">
      <c r="A4" s="4" t="s">
        <v>33</v>
      </c>
      <c r="B4" s="6" t="n">
        <v>198</v>
      </c>
      <c r="C4" s="6" t="n">
        <v>496</v>
      </c>
    </row>
    <row r="5" spans="1:3">
      <c r="A5" s="4" t="s">
        <v>34</v>
      </c>
      <c r="B5" s="6" t="n">
        <v>24672</v>
      </c>
      <c r="C5" s="6" t="n">
        <v>25346</v>
      </c>
    </row>
    <row r="6" spans="1:3">
      <c r="A6" s="4" t="s">
        <v>35</v>
      </c>
      <c r="B6" s="6" t="n">
        <v>77554</v>
      </c>
      <c r="C6" s="6" t="n">
        <v>80857</v>
      </c>
    </row>
    <row r="7" spans="1:3">
      <c r="A7" s="4" t="s">
        <v>36</v>
      </c>
      <c r="B7" s="6" t="n">
        <v>69827</v>
      </c>
      <c r="C7" s="6" t="n">
        <v>64389</v>
      </c>
    </row>
    <row r="8" spans="1:3">
      <c r="A8" s="4" t="s">
        <v>37</v>
      </c>
      <c r="B8" s="6" t="n">
        <v>30200</v>
      </c>
      <c r="C8" s="6" t="n">
        <v>35068</v>
      </c>
    </row>
    <row r="9" spans="1:3">
      <c r="A9" s="4" t="s">
        <v>38</v>
      </c>
      <c r="B9" s="6" t="n">
        <v>3172</v>
      </c>
      <c r="C9" s="6" t="n">
        <v>3784</v>
      </c>
    </row>
    <row r="10" spans="1:3">
      <c r="A10" s="4" t="s">
        <v>39</v>
      </c>
      <c r="B10" s="6" t="n">
        <v>6468</v>
      </c>
      <c r="C10" s="6" t="n">
        <v>6663</v>
      </c>
    </row>
    <row r="11" spans="1:3">
      <c r="A11" s="4" t="s">
        <v>40</v>
      </c>
      <c r="B11" s="6" t="n">
        <v>0</v>
      </c>
      <c r="C11" s="6" t="n">
        <v>10640</v>
      </c>
    </row>
    <row r="12" spans="1:3">
      <c r="A12" s="4" t="s">
        <v>41</v>
      </c>
      <c r="B12" s="6" t="n">
        <v>4812</v>
      </c>
      <c r="C12" s="6" t="n">
        <v>5543</v>
      </c>
    </row>
    <row r="13" spans="1:3">
      <c r="A13" s="4" t="s">
        <v>42</v>
      </c>
      <c r="B13" s="6" t="n">
        <v>245231</v>
      </c>
      <c r="C13" s="6" t="n">
        <v>290070</v>
      </c>
    </row>
    <row r="14" spans="1:3">
      <c r="A14" s="4" t="s">
        <v>43</v>
      </c>
      <c r="B14" s="6" t="n">
        <v>73163</v>
      </c>
      <c r="C14" s="6" t="n">
        <v>72844</v>
      </c>
    </row>
    <row r="15" spans="1:3">
      <c r="A15" s="4" t="s">
        <v>44</v>
      </c>
      <c r="B15" s="6" t="n">
        <v>3866</v>
      </c>
      <c r="C15" s="6" t="n">
        <v>6090</v>
      </c>
    </row>
    <row r="16" spans="1:3">
      <c r="A16" s="4" t="s">
        <v>45</v>
      </c>
      <c r="B16" s="6" t="n">
        <v>8116</v>
      </c>
      <c r="C16" s="6" t="n">
        <v>5269</v>
      </c>
    </row>
    <row r="17" spans="1:3">
      <c r="A17" s="4" t="s">
        <v>46</v>
      </c>
      <c r="B17" s="6" t="n">
        <v>7721</v>
      </c>
      <c r="C17" s="6" t="n">
        <v>1824</v>
      </c>
    </row>
    <row r="18" spans="1:3">
      <c r="A18" s="4" t="s">
        <v>47</v>
      </c>
      <c r="B18" s="6" t="n">
        <v>2414</v>
      </c>
      <c r="C18" s="6" t="n">
        <v>2680</v>
      </c>
    </row>
    <row r="19" spans="1:3">
      <c r="A19" s="4" t="s">
        <v>40</v>
      </c>
      <c r="B19" s="6" t="n">
        <v>9437</v>
      </c>
      <c r="C19" s="6" t="n">
        <v>702</v>
      </c>
    </row>
    <row r="20" spans="1:3">
      <c r="A20" s="4" t="s">
        <v>48</v>
      </c>
      <c r="B20" s="6" t="n">
        <v>349948</v>
      </c>
      <c r="C20" s="6" t="n">
        <v>379479</v>
      </c>
    </row>
    <row r="21" spans="1:3">
      <c r="A21" s="3" t="s">
        <v>49</v>
      </c>
    </row>
    <row r="22" spans="1:3">
      <c r="A22" s="4" t="s">
        <v>50</v>
      </c>
      <c r="B22" s="6" t="n">
        <v>43441</v>
      </c>
      <c r="C22" s="6" t="n">
        <v>52747</v>
      </c>
    </row>
    <row r="23" spans="1:3">
      <c r="A23" s="4" t="s">
        <v>51</v>
      </c>
      <c r="B23" s="6" t="n">
        <v>23532</v>
      </c>
      <c r="C23" s="6" t="n">
        <v>26063</v>
      </c>
    </row>
    <row r="24" spans="1:3">
      <c r="A24" s="4" t="s">
        <v>52</v>
      </c>
      <c r="B24" s="6" t="n">
        <v>16564</v>
      </c>
      <c r="C24" s="6" t="n">
        <v>11838</v>
      </c>
    </row>
    <row r="25" spans="1:3">
      <c r="A25" s="4" t="s">
        <v>53</v>
      </c>
      <c r="B25" s="6" t="n">
        <v>10361</v>
      </c>
      <c r="C25" s="6" t="n">
        <v>23797</v>
      </c>
    </row>
    <row r="26" spans="1:3">
      <c r="A26" s="4" t="s">
        <v>54</v>
      </c>
      <c r="B26" s="6" t="n">
        <v>16012</v>
      </c>
      <c r="C26" s="6" t="n">
        <v>16828</v>
      </c>
    </row>
    <row r="27" spans="1:3">
      <c r="A27" s="4" t="s">
        <v>55</v>
      </c>
      <c r="B27" s="6" t="n">
        <v>10712</v>
      </c>
      <c r="C27" s="6" t="n">
        <v>9524</v>
      </c>
    </row>
    <row r="28" spans="1:3">
      <c r="A28" s="4" t="s">
        <v>56</v>
      </c>
      <c r="B28" s="6" t="n">
        <v>585</v>
      </c>
      <c r="C28" s="6" t="n">
        <v>587</v>
      </c>
    </row>
    <row r="29" spans="1:3">
      <c r="A29" s="4" t="s">
        <v>57</v>
      </c>
      <c r="B29" s="6" t="n">
        <v>310</v>
      </c>
      <c r="C29" s="6" t="n">
        <v>636</v>
      </c>
    </row>
    <row r="30" spans="1:3">
      <c r="A30" s="4" t="s">
        <v>58</v>
      </c>
      <c r="B30" s="6" t="n">
        <v>121517</v>
      </c>
      <c r="C30" s="6" t="n">
        <v>142020</v>
      </c>
    </row>
    <row r="31" spans="1:3">
      <c r="A31" s="4" t="s">
        <v>59</v>
      </c>
      <c r="B31" s="6" t="n">
        <v>13932</v>
      </c>
      <c r="C31" s="6" t="n">
        <v>14643</v>
      </c>
    </row>
    <row r="32" spans="1:3">
      <c r="A32" s="4" t="s">
        <v>60</v>
      </c>
      <c r="B32" s="6" t="n">
        <v>5603</v>
      </c>
      <c r="C32" s="6" t="n">
        <v>3914</v>
      </c>
    </row>
    <row r="33" spans="1:3">
      <c r="A33" s="4" t="s">
        <v>61</v>
      </c>
      <c r="B33" s="6" t="n">
        <v>4059</v>
      </c>
      <c r="C33" s="6" t="n">
        <v>3190</v>
      </c>
    </row>
    <row r="34" spans="1:3">
      <c r="A34" s="4" t="s">
        <v>62</v>
      </c>
      <c r="B34" s="6" t="n">
        <v>3016</v>
      </c>
      <c r="C34" s="6" t="n">
        <v>2734</v>
      </c>
    </row>
    <row r="35" spans="1:3">
      <c r="A35" s="4" t="s">
        <v>40</v>
      </c>
      <c r="B35" s="6" t="n">
        <v>754</v>
      </c>
      <c r="C35" s="6" t="n">
        <v>939</v>
      </c>
    </row>
    <row r="36" spans="1:3">
      <c r="A36" s="4" t="s">
        <v>63</v>
      </c>
      <c r="B36" s="6" t="n">
        <v>27364</v>
      </c>
      <c r="C36" s="6" t="n">
        <v>25420</v>
      </c>
    </row>
    <row r="37" spans="1:3">
      <c r="A37" s="3" t="s">
        <v>64</v>
      </c>
    </row>
    <row r="38" spans="1:3">
      <c r="A38" s="4" t="s">
        <v>65</v>
      </c>
      <c r="B38" s="6" t="n">
        <v>51347</v>
      </c>
      <c r="C38" s="6" t="n">
        <v>48960</v>
      </c>
    </row>
    <row r="39" spans="1:3">
      <c r="A39" s="4" t="s">
        <v>66</v>
      </c>
      <c r="B39" s="6" t="n">
        <v>35351</v>
      </c>
      <c r="C39" s="6" t="n">
        <v>32693</v>
      </c>
    </row>
    <row r="40" spans="1:3">
      <c r="A40" s="4" t="s">
        <v>67</v>
      </c>
      <c r="B40" s="6" t="n">
        <v>117276</v>
      </c>
      <c r="C40" s="6" t="n">
        <v>132771</v>
      </c>
    </row>
    <row r="41" spans="1:3">
      <c r="A41" s="4" t="s">
        <v>68</v>
      </c>
      <c r="B41" s="6" t="n">
        <v>-9</v>
      </c>
      <c r="C41" s="6" t="n">
        <v>-9</v>
      </c>
    </row>
    <row r="42" spans="1:3">
      <c r="A42" s="4" t="s">
        <v>69</v>
      </c>
      <c r="B42" s="6" t="n">
        <v>-2898</v>
      </c>
      <c r="C42" s="6" t="n">
        <v>-2376</v>
      </c>
    </row>
    <row r="43" spans="1:3">
      <c r="A43" s="4" t="s">
        <v>70</v>
      </c>
      <c r="B43" s="6" t="n">
        <v>201067</v>
      </c>
      <c r="C43" s="6" t="n">
        <v>212039</v>
      </c>
    </row>
    <row r="44" spans="1:3">
      <c r="A44" s="4" t="s">
        <v>71</v>
      </c>
      <c r="B44" s="7" t="n">
        <v>349948</v>
      </c>
      <c r="C44" s="7" t="n">
        <v>379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row r="7" spans="1:2">
      <c r="A7" s="4" t="s">
        <v>226</v>
      </c>
      <c r="B7" s="4" t="s">
        <v>227</v>
      </c>
    </row>
    <row r="8" spans="1:2">
      <c r="A8" s="4" t="s">
        <v>32</v>
      </c>
      <c r="B8" s="4" t="s">
        <v>228</v>
      </c>
    </row>
    <row r="9" spans="1:2">
      <c r="A9" s="4" t="s">
        <v>33</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174</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109</v>
      </c>
      <c r="B26" s="4" t="s">
        <v>261</v>
      </c>
    </row>
    <row r="27" spans="1:2">
      <c r="A27" s="4" t="s">
        <v>86</v>
      </c>
      <c r="B27" s="4" t="s">
        <v>262</v>
      </c>
    </row>
    <row r="28" spans="1:2">
      <c r="A28" s="4" t="s">
        <v>263</v>
      </c>
      <c r="B28" s="4" t="s">
        <v>264</v>
      </c>
    </row>
    <row r="29" spans="1:2">
      <c r="A29" s="4" t="s">
        <v>265</v>
      </c>
      <c r="B29" s="4" t="s">
        <v>266</v>
      </c>
    </row>
    <row r="30" spans="1:2">
      <c r="A30" s="4" t="s">
        <v>267</v>
      </c>
      <c r="B30" s="4" t="s">
        <v>268</v>
      </c>
    </row>
    <row r="31" spans="1:2">
      <c r="A31" s="4" t="s">
        <v>120</v>
      </c>
      <c r="B31" s="4" t="s">
        <v>269</v>
      </c>
    </row>
    <row r="32" spans="1:2">
      <c r="A32" s="4" t="s">
        <v>270</v>
      </c>
      <c r="B32"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5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3"/>
  </cols>
  <sheetData>
    <row r="1" spans="1:3">
      <c r="A1" s="1" t="s">
        <v>72</v>
      </c>
      <c r="B1" s="2" t="s">
        <v>2</v>
      </c>
      <c r="C1" s="2" t="s">
        <v>30</v>
      </c>
    </row>
    <row r="2" spans="1:3">
      <c r="A2" s="3" t="s">
        <v>64</v>
      </c>
    </row>
    <row r="3" spans="1:3">
      <c r="A3" s="4" t="s">
        <v>73</v>
      </c>
      <c r="B3" s="7" t="n">
        <v>0</v>
      </c>
      <c r="C3" s="7" t="n">
        <v>0</v>
      </c>
    </row>
    <row r="4" spans="1:3">
      <c r="A4" s="4" t="s">
        <v>74</v>
      </c>
      <c r="B4" s="6" t="n">
        <v>120000000</v>
      </c>
      <c r="C4" s="6" t="n">
        <v>120000000</v>
      </c>
    </row>
    <row r="5" spans="1:3">
      <c r="A5" s="4" t="s">
        <v>75</v>
      </c>
      <c r="B5" s="6" t="n">
        <v>43998635</v>
      </c>
      <c r="C5" s="6" t="n">
        <v>43643801</v>
      </c>
    </row>
    <row r="6" spans="1:3">
      <c r="A6" s="4" t="s">
        <v>76</v>
      </c>
      <c r="B6" s="6" t="n">
        <v>19680</v>
      </c>
      <c r="C6" s="6" t="n">
        <v>19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6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16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92</v>
      </c>
      <c r="B1" s="2" t="s">
        <v>1</v>
      </c>
    </row>
    <row r="2" spans="1:2">
      <c r="B2" s="2" t="s">
        <v>2</v>
      </c>
    </row>
    <row r="3" spans="1:2">
      <c r="A3" s="3" t="s">
        <v>17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v>
      </c>
    </row>
    <row r="3" spans="1:2">
      <c r="A3" s="3" t="s">
        <v>178</v>
      </c>
    </row>
    <row r="4" spans="1:2">
      <c r="A4" s="4" t="s">
        <v>298</v>
      </c>
      <c r="B4" s="4" t="s">
        <v>299</v>
      </c>
    </row>
    <row r="5" spans="1:2">
      <c r="A5" s="4" t="s">
        <v>273</v>
      </c>
      <c r="B5" s="4" t="s">
        <v>274</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304</v>
      </c>
      <c r="B1" s="2" t="s">
        <v>1</v>
      </c>
    </row>
    <row r="2" spans="1:2">
      <c r="B2" s="2" t="s">
        <v>2</v>
      </c>
    </row>
    <row r="3" spans="1:2">
      <c r="A3" s="3" t="s">
        <v>18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33</v>
      </c>
      <c r="B1" s="2" t="s">
        <v>1</v>
      </c>
    </row>
    <row r="2" spans="1:2">
      <c r="B2" s="2" t="s">
        <v>2</v>
      </c>
    </row>
    <row r="3" spans="1:2">
      <c r="A3" s="3" t="s">
        <v>19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7</v>
      </c>
      <c r="B1" s="2" t="s">
        <v>1</v>
      </c>
    </row>
    <row r="2" spans="1:4">
      <c r="B2" s="2" t="s">
        <v>2</v>
      </c>
      <c r="C2" s="2" t="s">
        <v>30</v>
      </c>
      <c r="D2" s="2" t="s">
        <v>78</v>
      </c>
    </row>
    <row r="3" spans="1:4">
      <c r="A3" s="3" t="s">
        <v>79</v>
      </c>
    </row>
    <row r="4" spans="1:4">
      <c r="A4" s="4" t="s">
        <v>80</v>
      </c>
      <c r="B4" s="7" t="n">
        <v>570168</v>
      </c>
      <c r="C4" s="7" t="n">
        <v>615942</v>
      </c>
      <c r="D4" s="7" t="n">
        <v>551970</v>
      </c>
    </row>
    <row r="5" spans="1:4">
      <c r="A5" s="4" t="s">
        <v>81</v>
      </c>
      <c r="B5" s="6" t="n">
        <v>449149</v>
      </c>
      <c r="C5" s="6" t="n">
        <v>471363</v>
      </c>
      <c r="D5" s="6" t="n">
        <v>410260</v>
      </c>
    </row>
    <row r="6" spans="1:4">
      <c r="A6" s="4" t="s">
        <v>82</v>
      </c>
      <c r="B6" s="6" t="n">
        <v>121019</v>
      </c>
      <c r="C6" s="6" t="n">
        <v>144579</v>
      </c>
      <c r="D6" s="6" t="n">
        <v>141710</v>
      </c>
    </row>
    <row r="7" spans="1:4">
      <c r="A7" s="3" t="s">
        <v>83</v>
      </c>
    </row>
    <row r="8" spans="1:4">
      <c r="A8" s="4" t="s">
        <v>84</v>
      </c>
      <c r="B8" s="6" t="n">
        <v>58812</v>
      </c>
      <c r="C8" s="6" t="n">
        <v>57963</v>
      </c>
      <c r="D8" s="6" t="n">
        <v>53794</v>
      </c>
    </row>
    <row r="9" spans="1:4">
      <c r="A9" s="4" t="s">
        <v>85</v>
      </c>
      <c r="B9" s="6" t="n">
        <v>32801</v>
      </c>
      <c r="C9" s="6" t="n">
        <v>30679</v>
      </c>
      <c r="D9" s="6" t="n">
        <v>27984</v>
      </c>
    </row>
    <row r="10" spans="1:4">
      <c r="A10" s="4" t="s">
        <v>86</v>
      </c>
      <c r="B10" s="6" t="n">
        <v>26911</v>
      </c>
      <c r="C10" s="6" t="n">
        <v>24652</v>
      </c>
      <c r="D10" s="6" t="n">
        <v>23375</v>
      </c>
    </row>
    <row r="11" spans="1:4">
      <c r="A11" s="4" t="s">
        <v>87</v>
      </c>
      <c r="B11" s="6" t="n">
        <v>118524</v>
      </c>
      <c r="C11" s="6" t="n">
        <v>113294</v>
      </c>
      <c r="D11" s="6" t="n">
        <v>105153</v>
      </c>
    </row>
    <row r="12" spans="1:4">
      <c r="A12" s="4" t="s">
        <v>88</v>
      </c>
      <c r="B12" s="6" t="n">
        <v>2495</v>
      </c>
      <c r="C12" s="6" t="n">
        <v>31285</v>
      </c>
      <c r="D12" s="6" t="n">
        <v>36557</v>
      </c>
    </row>
    <row r="13" spans="1:4">
      <c r="A13" s="3" t="s">
        <v>89</v>
      </c>
    </row>
    <row r="14" spans="1:4">
      <c r="A14" s="4" t="s">
        <v>90</v>
      </c>
      <c r="B14" s="6" t="n">
        <v>987</v>
      </c>
      <c r="C14" s="6" t="n">
        <v>1119</v>
      </c>
      <c r="D14" s="6" t="n">
        <v>1294</v>
      </c>
    </row>
    <row r="15" spans="1:4">
      <c r="A15" s="4" t="s">
        <v>91</v>
      </c>
      <c r="B15" s="6" t="n">
        <v>-228</v>
      </c>
      <c r="C15" s="6" t="n">
        <v>-223</v>
      </c>
      <c r="D15" s="6" t="n">
        <v>-255</v>
      </c>
    </row>
    <row r="16" spans="1:4">
      <c r="A16" s="4" t="s">
        <v>92</v>
      </c>
      <c r="B16" s="6" t="n">
        <v>-128</v>
      </c>
      <c r="C16" s="6" t="n">
        <v>-498</v>
      </c>
      <c r="D16" s="6" t="n">
        <v>-355</v>
      </c>
    </row>
    <row r="17" spans="1:4">
      <c r="A17" s="4" t="s">
        <v>93</v>
      </c>
      <c r="B17" s="6" t="n">
        <v>3126</v>
      </c>
      <c r="C17" s="6" t="n">
        <v>31683</v>
      </c>
      <c r="D17" s="6" t="n">
        <v>37241</v>
      </c>
    </row>
    <row r="18" spans="1:4">
      <c r="A18" s="4" t="s">
        <v>94</v>
      </c>
      <c r="B18" s="6" t="n">
        <v>1065</v>
      </c>
      <c r="C18" s="6" t="n">
        <v>10801</v>
      </c>
      <c r="D18" s="6" t="n">
        <v>15035</v>
      </c>
    </row>
    <row r="19" spans="1:4">
      <c r="A19" s="4" t="s">
        <v>95</v>
      </c>
      <c r="B19" s="7" t="n">
        <v>2061</v>
      </c>
      <c r="C19" s="7" t="n">
        <v>20882</v>
      </c>
      <c r="D19" s="7" t="n">
        <v>22206</v>
      </c>
    </row>
    <row r="20" spans="1:4">
      <c r="A20" s="3" t="s">
        <v>96</v>
      </c>
    </row>
    <row r="21" spans="1:4">
      <c r="A21" s="4" t="s">
        <v>97</v>
      </c>
      <c r="B21" s="6" t="n">
        <v>43990</v>
      </c>
      <c r="C21" s="6" t="n">
        <v>43514</v>
      </c>
      <c r="D21" s="6" t="n">
        <v>42886</v>
      </c>
    </row>
    <row r="22" spans="1:4">
      <c r="A22" s="4" t="s">
        <v>98</v>
      </c>
      <c r="B22" s="6" t="n">
        <v>44456</v>
      </c>
      <c r="C22" s="6" t="n">
        <v>44443</v>
      </c>
      <c r="D22" s="6" t="n">
        <v>43762</v>
      </c>
    </row>
    <row r="23" spans="1:4">
      <c r="A23" s="3" t="s">
        <v>99</v>
      </c>
    </row>
    <row r="24" spans="1:4">
      <c r="A24" s="4" t="s">
        <v>100</v>
      </c>
      <c r="B24" s="8" t="n">
        <v>0.05</v>
      </c>
      <c r="C24" s="8" t="n">
        <v>0.48</v>
      </c>
      <c r="D24" s="8" t="n">
        <v>0.52</v>
      </c>
    </row>
    <row r="25" spans="1:4">
      <c r="A25" s="4" t="s">
        <v>101</v>
      </c>
      <c r="B25" s="9" t="n">
        <v>0.05</v>
      </c>
      <c r="C25" s="9" t="n">
        <v>0.47</v>
      </c>
      <c r="D25" s="9" t="n">
        <v>0.51</v>
      </c>
    </row>
    <row r="26" spans="1:4">
      <c r="A26" s="4" t="s">
        <v>102</v>
      </c>
      <c r="B26" s="8" t="n">
        <v>0.4</v>
      </c>
      <c r="C26" s="10" t="n">
        <v>0.4</v>
      </c>
      <c r="D26" s="8"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43</v>
      </c>
      <c r="B1" s="2" t="s">
        <v>1</v>
      </c>
    </row>
    <row r="2" spans="1:2">
      <c r="B2" s="2" t="s">
        <v>2</v>
      </c>
    </row>
    <row r="3" spans="1:2">
      <c r="A3" s="3" t="s">
        <v>20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46</v>
      </c>
      <c r="B1" s="2" t="s">
        <v>1</v>
      </c>
    </row>
    <row r="2" spans="1:2">
      <c r="B2" s="2" t="s">
        <v>2</v>
      </c>
    </row>
    <row r="3" spans="1:2">
      <c r="A3" s="3" t="s">
        <v>20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5</v>
      </c>
      <c r="B1" s="2" t="s">
        <v>1</v>
      </c>
    </row>
    <row r="2" spans="1:2">
      <c r="B2" s="2" t="s">
        <v>2</v>
      </c>
    </row>
    <row r="3" spans="1:2">
      <c r="A3" s="3" t="s">
        <v>214</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358</v>
      </c>
      <c r="B1" s="2" t="s">
        <v>2</v>
      </c>
      <c r="C1" s="2" t="s">
        <v>30</v>
      </c>
    </row>
    <row r="2" spans="1:3">
      <c r="A2" s="3" t="s">
        <v>159</v>
      </c>
    </row>
    <row r="3" spans="1:3">
      <c r="A3" s="4" t="s">
        <v>359</v>
      </c>
      <c r="B3" s="7" t="n">
        <v>1211</v>
      </c>
      <c r="C3" s="7" t="n">
        <v>10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360</v>
      </c>
      <c r="B1" s="2" t="s">
        <v>1</v>
      </c>
    </row>
    <row r="2" spans="1:4">
      <c r="B2" s="2" t="s">
        <v>2</v>
      </c>
      <c r="C2" s="2" t="s">
        <v>30</v>
      </c>
      <c r="D2" s="2" t="s">
        <v>78</v>
      </c>
    </row>
    <row r="3" spans="1:4">
      <c r="A3" s="3" t="s">
        <v>159</v>
      </c>
    </row>
    <row r="4" spans="1:4">
      <c r="A4" s="4" t="s">
        <v>361</v>
      </c>
      <c r="B4" s="7" t="n">
        <v>93</v>
      </c>
      <c r="C4" s="7" t="n">
        <v>15</v>
      </c>
    </row>
    <row r="5" spans="1:4">
      <c r="A5" s="4" t="s">
        <v>362</v>
      </c>
      <c r="B5" s="4" t="s">
        <v>363</v>
      </c>
    </row>
    <row r="6" spans="1:4">
      <c r="A6" s="4" t="s">
        <v>364</v>
      </c>
      <c r="B6" s="4" t="s">
        <v>365</v>
      </c>
      <c r="C6" s="4" t="s">
        <v>366</v>
      </c>
      <c r="D6" s="4" t="s">
        <v>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368</v>
      </c>
      <c r="B1" s="2" t="s">
        <v>1</v>
      </c>
    </row>
    <row r="2" spans="1:4">
      <c r="B2" s="2" t="s">
        <v>2</v>
      </c>
      <c r="C2" s="2" t="s">
        <v>30</v>
      </c>
      <c r="D2" s="2" t="s">
        <v>78</v>
      </c>
    </row>
    <row r="3" spans="1:4">
      <c r="A3" s="3" t="s">
        <v>369</v>
      </c>
    </row>
    <row r="4" spans="1:4">
      <c r="A4" s="4" t="s">
        <v>130</v>
      </c>
      <c r="B4" s="7" t="n">
        <v>16561</v>
      </c>
      <c r="C4" s="7" t="n">
        <v>14764</v>
      </c>
      <c r="D4" s="7" t="n">
        <v>14137</v>
      </c>
    </row>
    <row r="5" spans="1:4">
      <c r="A5" s="4" t="s">
        <v>370</v>
      </c>
    </row>
    <row r="6" spans="1:4">
      <c r="A6" s="3" t="s">
        <v>369</v>
      </c>
    </row>
    <row r="7" spans="1:4">
      <c r="A7" s="4" t="s">
        <v>371</v>
      </c>
      <c r="B7" s="4" t="s">
        <v>372</v>
      </c>
    </row>
    <row r="8" spans="1:4">
      <c r="A8" s="4" t="s">
        <v>373</v>
      </c>
    </row>
    <row r="9" spans="1:4">
      <c r="A9" s="3" t="s">
        <v>369</v>
      </c>
    </row>
    <row r="10" spans="1:4">
      <c r="A10" s="4" t="s">
        <v>371</v>
      </c>
      <c r="B10" s="4" t="s">
        <v>374</v>
      </c>
    </row>
    <row r="11" spans="1:4">
      <c r="A11" s="4" t="s">
        <v>375</v>
      </c>
    </row>
    <row r="12" spans="1:4">
      <c r="A12" s="3" t="s">
        <v>369</v>
      </c>
    </row>
    <row r="13" spans="1:4">
      <c r="A13" s="4" t="s">
        <v>371</v>
      </c>
      <c r="B13" s="4" t="s">
        <v>376</v>
      </c>
    </row>
    <row r="14" spans="1:4">
      <c r="A14" s="4" t="s">
        <v>377</v>
      </c>
    </row>
    <row r="15" spans="1:4">
      <c r="A15" s="3" t="s">
        <v>369</v>
      </c>
    </row>
    <row r="16" spans="1:4">
      <c r="A16" s="4" t="s">
        <v>371</v>
      </c>
      <c r="B16" s="4" t="s">
        <v>372</v>
      </c>
    </row>
    <row r="17" spans="1:4">
      <c r="A17" s="4" t="s">
        <v>378</v>
      </c>
    </row>
    <row r="18" spans="1:4">
      <c r="A18" s="3" t="s">
        <v>369</v>
      </c>
    </row>
    <row r="19" spans="1:4">
      <c r="A19" s="4" t="s">
        <v>371</v>
      </c>
      <c r="B19" s="4" t="s">
        <v>379</v>
      </c>
    </row>
    <row r="20" spans="1:4">
      <c r="A20" s="4" t="s">
        <v>380</v>
      </c>
    </row>
    <row r="21" spans="1:4">
      <c r="A21" s="3" t="s">
        <v>369</v>
      </c>
    </row>
    <row r="22" spans="1:4">
      <c r="A22" s="4" t="s">
        <v>371</v>
      </c>
      <c r="B22" s="4" t="s">
        <v>376</v>
      </c>
    </row>
    <row r="23" spans="1:4">
      <c r="A23" s="4" t="s">
        <v>381</v>
      </c>
    </row>
    <row r="24" spans="1:4">
      <c r="A24" s="3" t="s">
        <v>369</v>
      </c>
    </row>
    <row r="25" spans="1:4">
      <c r="A25" s="4" t="s">
        <v>371</v>
      </c>
      <c r="B25" s="4" t="s">
        <v>379</v>
      </c>
    </row>
    <row r="26" spans="1:4">
      <c r="A26" s="4" t="s">
        <v>382</v>
      </c>
    </row>
    <row r="27" spans="1:4">
      <c r="A27" s="3" t="s">
        <v>369</v>
      </c>
    </row>
    <row r="28" spans="1:4">
      <c r="A28" s="4" t="s">
        <v>371</v>
      </c>
      <c r="B28" s="4" t="s">
        <v>376</v>
      </c>
    </row>
    <row r="29" spans="1:4">
      <c r="A29" s="4" t="s">
        <v>383</v>
      </c>
    </row>
    <row r="30" spans="1:4">
      <c r="A30" s="3" t="s">
        <v>369</v>
      </c>
    </row>
    <row r="31" spans="1:4">
      <c r="A31" s="4" t="s">
        <v>371</v>
      </c>
      <c r="B31" s="4" t="s">
        <v>384</v>
      </c>
    </row>
    <row r="32" spans="1:4">
      <c r="A32" s="4" t="s">
        <v>385</v>
      </c>
    </row>
    <row r="33" spans="1:4">
      <c r="A33" s="3" t="s">
        <v>369</v>
      </c>
    </row>
    <row r="34" spans="1:4">
      <c r="A34" s="4" t="s">
        <v>371</v>
      </c>
      <c r="B34" s="4" t="s">
        <v>372</v>
      </c>
    </row>
    <row r="35" spans="1:4">
      <c r="A35" s="4" t="s">
        <v>386</v>
      </c>
    </row>
    <row r="36" spans="1:4">
      <c r="A36" s="3" t="s">
        <v>369</v>
      </c>
    </row>
    <row r="37" spans="1:4">
      <c r="A37" s="4" t="s">
        <v>371</v>
      </c>
      <c r="B37" s="4" t="s">
        <v>379</v>
      </c>
    </row>
    <row r="38" spans="1:4">
      <c r="A38" s="4" t="s">
        <v>387</v>
      </c>
    </row>
    <row r="39" spans="1:4">
      <c r="A39" s="3" t="s">
        <v>369</v>
      </c>
    </row>
    <row r="40" spans="1:4">
      <c r="A40" s="4" t="s">
        <v>371</v>
      </c>
      <c r="B40" s="4" t="s">
        <v>376</v>
      </c>
    </row>
    <row r="41" spans="1:4">
      <c r="A41" s="4" t="s">
        <v>388</v>
      </c>
    </row>
    <row r="42" spans="1:4">
      <c r="A42" s="3" t="s">
        <v>369</v>
      </c>
    </row>
    <row r="43" spans="1:4">
      <c r="A43" s="4" t="s">
        <v>371</v>
      </c>
      <c r="B43" s="4" t="s">
        <v>376</v>
      </c>
    </row>
    <row r="44" spans="1:4">
      <c r="A44" s="4" t="s">
        <v>389</v>
      </c>
    </row>
    <row r="45" spans="1:4">
      <c r="A45" s="3" t="s">
        <v>369</v>
      </c>
    </row>
    <row r="46" spans="1:4">
      <c r="A46" s="4" t="s">
        <v>371</v>
      </c>
      <c r="B46" s="4" t="s">
        <v>3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90</v>
      </c>
      <c r="B1" s="2" t="s">
        <v>391</v>
      </c>
    </row>
    <row r="2" spans="1:2">
      <c r="A2" s="3" t="s">
        <v>392</v>
      </c>
    </row>
    <row r="3" spans="1:2">
      <c r="A3" s="4" t="s">
        <v>393</v>
      </c>
      <c r="B3" s="7" t="n">
        <v>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394</v>
      </c>
      <c r="B1" s="2" t="s">
        <v>2</v>
      </c>
      <c r="C1" s="2" t="s">
        <v>30</v>
      </c>
    </row>
    <row r="2" spans="1:3">
      <c r="A2" s="4" t="s">
        <v>51</v>
      </c>
    </row>
    <row r="3" spans="1:3">
      <c r="A3" s="4" t="s">
        <v>395</v>
      </c>
      <c r="B3" s="7" t="n">
        <v>2314</v>
      </c>
      <c r="C3" s="7" t="n">
        <v>17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396</v>
      </c>
      <c r="B1" s="2" t="s">
        <v>1</v>
      </c>
    </row>
    <row r="2" spans="1:4">
      <c r="B2" s="2" t="s">
        <v>2</v>
      </c>
      <c r="C2" s="2" t="s">
        <v>30</v>
      </c>
      <c r="D2" s="2" t="s">
        <v>78</v>
      </c>
    </row>
    <row r="3" spans="1:4">
      <c r="A3" s="3" t="s">
        <v>159</v>
      </c>
    </row>
    <row r="4" spans="1:4">
      <c r="A4" s="4" t="s">
        <v>397</v>
      </c>
      <c r="B4" s="7" t="n">
        <v>2209</v>
      </c>
      <c r="C4" s="7" t="n">
        <v>2318</v>
      </c>
      <c r="D4" s="7" t="n">
        <v>16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r="1" spans="1:12">
      <c r="A1" s="1" t="s">
        <v>398</v>
      </c>
      <c r="B1" s="2" t="s">
        <v>399</v>
      </c>
      <c r="J1" s="2" t="s">
        <v>1</v>
      </c>
    </row>
    <row r="2" spans="1:12">
      <c r="B2" s="2" t="s">
        <v>2</v>
      </c>
      <c r="C2" s="2" t="s">
        <v>400</v>
      </c>
      <c r="D2" s="2" t="s">
        <v>4</v>
      </c>
      <c r="E2" s="2" t="s">
        <v>401</v>
      </c>
      <c r="F2" s="2" t="s">
        <v>30</v>
      </c>
      <c r="G2" s="2" t="s">
        <v>402</v>
      </c>
      <c r="H2" s="2" t="s">
        <v>403</v>
      </c>
      <c r="I2" s="2" t="s">
        <v>404</v>
      </c>
      <c r="J2" s="2" t="s">
        <v>2</v>
      </c>
      <c r="K2" s="2" t="s">
        <v>30</v>
      </c>
      <c r="L2" s="2" t="s">
        <v>78</v>
      </c>
    </row>
    <row r="3" spans="1:12">
      <c r="A3" s="3" t="s">
        <v>95</v>
      </c>
    </row>
    <row r="4" spans="1:12">
      <c r="A4" s="4" t="s">
        <v>405</v>
      </c>
      <c r="B4" s="7" t="n">
        <v>-2930</v>
      </c>
      <c r="C4" s="7" t="n">
        <v>-1953</v>
      </c>
      <c r="D4" s="7" t="n">
        <v>3168</v>
      </c>
      <c r="E4" s="7" t="n">
        <v>3776</v>
      </c>
      <c r="F4" s="7" t="n">
        <v>3839</v>
      </c>
      <c r="G4" s="7" t="n">
        <v>561</v>
      </c>
      <c r="H4" s="7" t="n">
        <v>7737</v>
      </c>
      <c r="I4" s="7" t="n">
        <v>8745</v>
      </c>
      <c r="J4" s="7" t="n">
        <v>2061</v>
      </c>
      <c r="K4" s="7" t="n">
        <v>20882</v>
      </c>
      <c r="L4" s="7" t="n">
        <v>22206</v>
      </c>
    </row>
    <row r="5" spans="1:12">
      <c r="A5" s="4" t="s">
        <v>406</v>
      </c>
      <c r="J5" s="6" t="n">
        <v>0</v>
      </c>
      <c r="K5" s="6" t="n">
        <v>0</v>
      </c>
      <c r="L5" s="6" t="n">
        <v>0</v>
      </c>
    </row>
    <row r="6" spans="1:12">
      <c r="A6" s="4" t="s">
        <v>407</v>
      </c>
      <c r="J6" s="7" t="n">
        <v>2061</v>
      </c>
      <c r="K6" s="7" t="n">
        <v>20882</v>
      </c>
      <c r="L6" s="7" t="n">
        <v>22206</v>
      </c>
    </row>
    <row r="7" spans="1:12">
      <c r="A7" s="3" t="s">
        <v>408</v>
      </c>
    </row>
    <row r="8" spans="1:12">
      <c r="A8" s="4" t="s">
        <v>409</v>
      </c>
      <c r="J8" s="6" t="n">
        <v>43990</v>
      </c>
      <c r="K8" s="6" t="n">
        <v>43514</v>
      </c>
      <c r="L8" s="6" t="n">
        <v>42886</v>
      </c>
    </row>
    <row r="9" spans="1:12">
      <c r="A9" s="4" t="s">
        <v>410</v>
      </c>
      <c r="J9" s="6" t="n">
        <v>466</v>
      </c>
      <c r="K9" s="6" t="n">
        <v>929</v>
      </c>
      <c r="L9" s="6" t="n">
        <v>876</v>
      </c>
    </row>
    <row r="10" spans="1:12">
      <c r="A10" s="4" t="s">
        <v>411</v>
      </c>
      <c r="J10" s="6" t="n">
        <v>44456</v>
      </c>
      <c r="K10" s="6" t="n">
        <v>44443</v>
      </c>
      <c r="L10" s="6" t="n">
        <v>43762</v>
      </c>
    </row>
    <row r="11" spans="1:12">
      <c r="A11" s="3" t="s">
        <v>412</v>
      </c>
    </row>
    <row r="12" spans="1:12">
      <c r="A12" s="4" t="s">
        <v>413</v>
      </c>
      <c r="B12" s="8" t="n">
        <v>-0.07000000000000001</v>
      </c>
      <c r="C12" s="8" t="n">
        <v>-0.04</v>
      </c>
      <c r="D12" s="8" t="n">
        <v>0.07000000000000001</v>
      </c>
      <c r="E12" s="8" t="n">
        <v>0.09</v>
      </c>
      <c r="F12" s="8" t="n">
        <v>0.09</v>
      </c>
      <c r="G12" s="8" t="n">
        <v>0.01</v>
      </c>
      <c r="H12" s="8" t="n">
        <v>0.18</v>
      </c>
      <c r="I12" s="8" t="n">
        <v>0.2</v>
      </c>
      <c r="J12" s="8" t="n">
        <v>0.05</v>
      </c>
      <c r="K12" s="8" t="n">
        <v>0.48</v>
      </c>
      <c r="L12" s="8" t="n">
        <v>0.52</v>
      </c>
    </row>
    <row r="13" spans="1:12">
      <c r="A13" s="4" t="s">
        <v>414</v>
      </c>
      <c r="J13" s="6" t="n">
        <v>0</v>
      </c>
      <c r="K13" s="9" t="n">
        <v>-0.01</v>
      </c>
      <c r="L13" s="9" t="n">
        <v>-0.01</v>
      </c>
    </row>
    <row r="14" spans="1:12">
      <c r="A14" s="4" t="s">
        <v>415</v>
      </c>
      <c r="B14" s="8" t="n">
        <v>-0.07000000000000001</v>
      </c>
      <c r="C14" s="8" t="n">
        <v>-0.04</v>
      </c>
      <c r="D14" s="8" t="n">
        <v>0.07000000000000001</v>
      </c>
      <c r="E14" s="8" t="n">
        <v>0.09</v>
      </c>
      <c r="F14" s="8" t="n">
        <v>0.09</v>
      </c>
      <c r="G14" s="8" t="n">
        <v>0.01</v>
      </c>
      <c r="H14" s="8" t="n">
        <v>0.18</v>
      </c>
      <c r="I14" s="8" t="n">
        <v>0.2</v>
      </c>
      <c r="J14" s="8" t="n">
        <v>0.05</v>
      </c>
      <c r="K14" s="8" t="n">
        <v>0.47</v>
      </c>
      <c r="L14" s="8" t="n">
        <v>0.51</v>
      </c>
    </row>
    <row r="15" spans="1:12">
      <c r="A15" s="4" t="s">
        <v>416</v>
      </c>
    </row>
    <row r="16" spans="1:12">
      <c r="A16" s="3" t="s">
        <v>417</v>
      </c>
    </row>
    <row r="17" spans="1:12">
      <c r="A17" s="4" t="s">
        <v>418</v>
      </c>
      <c r="J17" s="6" t="n">
        <v>2122</v>
      </c>
      <c r="K17" s="6" t="n">
        <v>1462</v>
      </c>
      <c r="L17" s="6" t="n">
        <v>1564</v>
      </c>
    </row>
    <row r="18" spans="1:12">
      <c r="A18" s="4" t="s">
        <v>419</v>
      </c>
      <c r="J18" s="8" t="n">
        <v>15.04</v>
      </c>
      <c r="K18" s="8" t="n">
        <v>18.42</v>
      </c>
      <c r="L18" s="8" t="n">
        <v>18.6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4"/>
  </cols>
  <sheetData>
    <row r="1" spans="1:4">
      <c r="A1" s="1" t="s">
        <v>103</v>
      </c>
      <c r="B1" s="2" t="s">
        <v>1</v>
      </c>
    </row>
    <row r="2" spans="1:4">
      <c r="B2" s="2" t="s">
        <v>2</v>
      </c>
      <c r="C2" s="2" t="s">
        <v>30</v>
      </c>
      <c r="D2" s="2" t="s">
        <v>78</v>
      </c>
    </row>
    <row r="3" spans="1:4">
      <c r="A3" s="3" t="s">
        <v>104</v>
      </c>
    </row>
    <row r="4" spans="1:4">
      <c r="A4" s="4" t="s">
        <v>95</v>
      </c>
      <c r="B4" s="7" t="n">
        <v>2061</v>
      </c>
      <c r="C4" s="7" t="n">
        <v>20882</v>
      </c>
      <c r="D4" s="7" t="n">
        <v>22206</v>
      </c>
    </row>
    <row r="5" spans="1:4">
      <c r="A5" s="3" t="s">
        <v>105</v>
      </c>
    </row>
    <row r="6" spans="1:4">
      <c r="A6" s="4" t="s">
        <v>106</v>
      </c>
      <c r="B6" s="6" t="n">
        <v>-529</v>
      </c>
      <c r="C6" s="6" t="n">
        <v>-2358</v>
      </c>
      <c r="D6" s="6" t="n">
        <v>147</v>
      </c>
    </row>
    <row r="7" spans="1:4">
      <c r="A7" s="4" t="s">
        <v>107</v>
      </c>
      <c r="B7" s="6" t="n">
        <v>7</v>
      </c>
      <c r="C7" s="6" t="n">
        <v>-22</v>
      </c>
      <c r="D7" s="6" t="n">
        <v>-25</v>
      </c>
    </row>
    <row r="8" spans="1:4">
      <c r="A8" s="4" t="s">
        <v>108</v>
      </c>
      <c r="B8" s="6" t="n">
        <v>-522</v>
      </c>
      <c r="C8" s="6" t="n">
        <v>-2380</v>
      </c>
      <c r="D8" s="6" t="n">
        <v>122</v>
      </c>
    </row>
    <row r="9" spans="1:4">
      <c r="A9" s="4" t="s">
        <v>109</v>
      </c>
      <c r="B9" s="7" t="n">
        <v>1539</v>
      </c>
      <c r="C9" s="7" t="n">
        <v>18502</v>
      </c>
      <c r="D9" s="7" t="n">
        <v>223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8"/>
    <col customWidth="1" max="11" min="11" width="20"/>
    <col customWidth="1" max="12" min="12" width="21"/>
  </cols>
  <sheetData>
    <row r="1" spans="1:12">
      <c r="A1" s="1" t="s">
        <v>420</v>
      </c>
      <c r="B1" s="2" t="s">
        <v>399</v>
      </c>
      <c r="J1" s="2" t="s">
        <v>1</v>
      </c>
    </row>
    <row r="2" spans="1:12">
      <c r="B2" s="2" t="s">
        <v>391</v>
      </c>
      <c r="C2" s="2" t="s">
        <v>421</v>
      </c>
      <c r="D2" s="2" t="s">
        <v>422</v>
      </c>
      <c r="E2" s="2" t="s">
        <v>423</v>
      </c>
      <c r="F2" s="2" t="s">
        <v>424</v>
      </c>
      <c r="G2" s="2" t="s">
        <v>425</v>
      </c>
      <c r="H2" s="2" t="s">
        <v>426</v>
      </c>
      <c r="I2" s="2" t="s">
        <v>427</v>
      </c>
      <c r="J2" s="2" t="s">
        <v>428</v>
      </c>
      <c r="K2" s="2" t="s">
        <v>424</v>
      </c>
      <c r="L2" s="2" t="s">
        <v>429</v>
      </c>
    </row>
    <row r="3" spans="1:12">
      <c r="A3" s="3" t="s">
        <v>430</v>
      </c>
    </row>
    <row r="4" spans="1:12">
      <c r="A4" s="4" t="s">
        <v>431</v>
      </c>
      <c r="J4" s="6" t="n">
        <v>5</v>
      </c>
    </row>
    <row r="5" spans="1:12">
      <c r="A5" s="4" t="s">
        <v>80</v>
      </c>
      <c r="B5" s="7" t="n">
        <v>138463</v>
      </c>
      <c r="C5" s="7" t="n">
        <v>123816</v>
      </c>
      <c r="D5" s="7" t="n">
        <v>157668</v>
      </c>
      <c r="E5" s="7" t="n">
        <v>150221</v>
      </c>
      <c r="F5" s="7" t="n">
        <v>158086</v>
      </c>
      <c r="G5" s="7" t="n">
        <v>118123</v>
      </c>
      <c r="H5" s="7" t="n">
        <v>173115</v>
      </c>
      <c r="I5" s="7" t="n">
        <v>166618</v>
      </c>
      <c r="J5" s="7" t="n">
        <v>570168</v>
      </c>
      <c r="K5" s="7" t="n">
        <v>615942</v>
      </c>
      <c r="L5" s="7" t="n">
        <v>551970</v>
      </c>
    </row>
    <row r="6" spans="1:12">
      <c r="A6" s="4" t="s">
        <v>432</v>
      </c>
      <c r="J6" s="6" t="n">
        <v>62207</v>
      </c>
      <c r="K6" s="6" t="n">
        <v>86616</v>
      </c>
      <c r="L6" s="6" t="n">
        <v>87916</v>
      </c>
    </row>
    <row r="7" spans="1:12">
      <c r="A7" s="3" t="s">
        <v>433</v>
      </c>
    </row>
    <row r="8" spans="1:12">
      <c r="A8" s="4" t="s">
        <v>85</v>
      </c>
      <c r="J8" s="6" t="n">
        <v>32801</v>
      </c>
      <c r="K8" s="6" t="n">
        <v>30679</v>
      </c>
      <c r="L8" s="6" t="n">
        <v>27984</v>
      </c>
    </row>
    <row r="9" spans="1:12">
      <c r="A9" s="4" t="s">
        <v>86</v>
      </c>
      <c r="J9" s="6" t="n">
        <v>26911</v>
      </c>
      <c r="K9" s="6" t="n">
        <v>24652</v>
      </c>
      <c r="L9" s="6" t="n">
        <v>23375</v>
      </c>
    </row>
    <row r="10" spans="1:12">
      <c r="A10" s="4" t="s">
        <v>88</v>
      </c>
      <c r="J10" s="6" t="n">
        <v>2495</v>
      </c>
      <c r="K10" s="6" t="n">
        <v>31285</v>
      </c>
      <c r="L10" s="6" t="n">
        <v>36557</v>
      </c>
    </row>
    <row r="11" spans="1:12">
      <c r="A11" s="3" t="s">
        <v>89</v>
      </c>
    </row>
    <row r="12" spans="1:12">
      <c r="A12" s="4" t="s">
        <v>90</v>
      </c>
      <c r="J12" s="6" t="n">
        <v>987</v>
      </c>
      <c r="K12" s="6" t="n">
        <v>1119</v>
      </c>
      <c r="L12" s="6" t="n">
        <v>1294</v>
      </c>
    </row>
    <row r="13" spans="1:12">
      <c r="A13" s="4" t="s">
        <v>91</v>
      </c>
      <c r="J13" s="6" t="n">
        <v>-228</v>
      </c>
      <c r="K13" s="6" t="n">
        <v>-223</v>
      </c>
      <c r="L13" s="6" t="n">
        <v>-255</v>
      </c>
    </row>
    <row r="14" spans="1:12">
      <c r="A14" s="4" t="s">
        <v>92</v>
      </c>
      <c r="J14" s="6" t="n">
        <v>-128</v>
      </c>
      <c r="K14" s="6" t="n">
        <v>-498</v>
      </c>
      <c r="L14" s="6" t="n">
        <v>-355</v>
      </c>
    </row>
    <row r="15" spans="1:12">
      <c r="A15" s="4" t="s">
        <v>93</v>
      </c>
      <c r="J15" s="6" t="n">
        <v>3126</v>
      </c>
      <c r="K15" s="6" t="n">
        <v>31683</v>
      </c>
      <c r="L15" s="6" t="n">
        <v>37241</v>
      </c>
    </row>
    <row r="16" spans="1:12">
      <c r="A16" s="4" t="s">
        <v>94</v>
      </c>
      <c r="J16" s="6" t="n">
        <v>1065</v>
      </c>
      <c r="K16" s="6" t="n">
        <v>10801</v>
      </c>
      <c r="L16" s="6" t="n">
        <v>15035</v>
      </c>
    </row>
    <row r="17" spans="1:12">
      <c r="A17" s="4" t="s">
        <v>95</v>
      </c>
      <c r="B17" s="7" t="n">
        <v>-2930</v>
      </c>
      <c r="C17" s="7" t="n">
        <v>-1953</v>
      </c>
      <c r="D17" s="7" t="n">
        <v>3168</v>
      </c>
      <c r="E17" s="7" t="n">
        <v>3776</v>
      </c>
      <c r="F17" s="7" t="n">
        <v>3839</v>
      </c>
      <c r="G17" s="7" t="n">
        <v>561</v>
      </c>
      <c r="H17" s="7" t="n">
        <v>7737</v>
      </c>
      <c r="I17" s="7" t="n">
        <v>8745</v>
      </c>
      <c r="J17" s="6" t="n">
        <v>2061</v>
      </c>
      <c r="K17" s="6" t="n">
        <v>20882</v>
      </c>
      <c r="L17" s="6" t="n">
        <v>22206</v>
      </c>
    </row>
    <row r="18" spans="1:12">
      <c r="A18" s="4" t="s">
        <v>434</v>
      </c>
      <c r="J18" s="6" t="n">
        <v>16856</v>
      </c>
      <c r="K18" s="6" t="n">
        <v>14968</v>
      </c>
      <c r="L18" s="6" t="n">
        <v>14501</v>
      </c>
    </row>
    <row r="19" spans="1:12">
      <c r="A19" s="4" t="s">
        <v>435</v>
      </c>
    </row>
    <row r="20" spans="1:12">
      <c r="A20" s="3" t="s">
        <v>430</v>
      </c>
    </row>
    <row r="21" spans="1:12">
      <c r="A21" s="4" t="s">
        <v>80</v>
      </c>
      <c r="J21" s="6" t="n">
        <v>148261</v>
      </c>
      <c r="K21" s="6" t="n">
        <v>165793</v>
      </c>
      <c r="L21" s="6" t="n">
        <v>154754</v>
      </c>
    </row>
    <row r="22" spans="1:12">
      <c r="A22" s="4" t="s">
        <v>432</v>
      </c>
      <c r="J22" s="6" t="n">
        <v>13210</v>
      </c>
      <c r="K22" s="6" t="n">
        <v>28541</v>
      </c>
      <c r="L22" s="6" t="n">
        <v>30313</v>
      </c>
    </row>
    <row r="23" spans="1:12">
      <c r="A23" s="3" t="s">
        <v>89</v>
      </c>
    </row>
    <row r="24" spans="1:12">
      <c r="A24" s="4" t="s">
        <v>434</v>
      </c>
      <c r="J24" s="6" t="n">
        <v>4925</v>
      </c>
      <c r="K24" s="6" t="n">
        <v>4846</v>
      </c>
      <c r="L24" s="6" t="n">
        <v>4243</v>
      </c>
    </row>
    <row r="25" spans="1:12">
      <c r="A25" s="4" t="s">
        <v>436</v>
      </c>
    </row>
    <row r="26" spans="1:12">
      <c r="A26" s="3" t="s">
        <v>430</v>
      </c>
    </row>
    <row r="27" spans="1:12">
      <c r="A27" s="4" t="s">
        <v>80</v>
      </c>
      <c r="J27" s="6" t="n">
        <v>205151</v>
      </c>
      <c r="K27" s="6" t="n">
        <v>231877</v>
      </c>
      <c r="L27" s="6" t="n">
        <v>197246</v>
      </c>
    </row>
    <row r="28" spans="1:12">
      <c r="A28" s="4" t="s">
        <v>432</v>
      </c>
      <c r="J28" s="6" t="n">
        <v>23178</v>
      </c>
      <c r="K28" s="6" t="n">
        <v>27334</v>
      </c>
      <c r="L28" s="6" t="n">
        <v>30503</v>
      </c>
    </row>
    <row r="29" spans="1:12">
      <c r="A29" s="3" t="s">
        <v>89</v>
      </c>
    </row>
    <row r="30" spans="1:12">
      <c r="A30" s="4" t="s">
        <v>434</v>
      </c>
      <c r="J30" s="6" t="n">
        <v>4970</v>
      </c>
      <c r="K30" s="6" t="n">
        <v>4610</v>
      </c>
      <c r="L30" s="6" t="n">
        <v>4461</v>
      </c>
    </row>
    <row r="31" spans="1:12">
      <c r="A31" s="4" t="s">
        <v>437</v>
      </c>
    </row>
    <row r="32" spans="1:12">
      <c r="A32" s="3" t="s">
        <v>430</v>
      </c>
    </row>
    <row r="33" spans="1:12">
      <c r="A33" s="4" t="s">
        <v>80</v>
      </c>
      <c r="J33" s="6" t="n">
        <v>70035</v>
      </c>
      <c r="K33" s="6" t="n">
        <v>67657</v>
      </c>
      <c r="L33" s="6" t="n">
        <v>59531</v>
      </c>
    </row>
    <row r="34" spans="1:12">
      <c r="A34" s="4" t="s">
        <v>432</v>
      </c>
      <c r="J34" s="6" t="n">
        <v>10314</v>
      </c>
      <c r="K34" s="6" t="n">
        <v>11125</v>
      </c>
      <c r="L34" s="6" t="n">
        <v>5474</v>
      </c>
    </row>
    <row r="35" spans="1:12">
      <c r="A35" s="3" t="s">
        <v>89</v>
      </c>
    </row>
    <row r="36" spans="1:12">
      <c r="A36" s="4" t="s">
        <v>434</v>
      </c>
      <c r="J36" s="6" t="n">
        <v>1722</v>
      </c>
      <c r="K36" s="6" t="n">
        <v>1836</v>
      </c>
      <c r="L36" s="6" t="n">
        <v>2053</v>
      </c>
    </row>
    <row r="37" spans="1:12">
      <c r="A37" s="4" t="s">
        <v>438</v>
      </c>
    </row>
    <row r="38" spans="1:12">
      <c r="A38" s="3" t="s">
        <v>430</v>
      </c>
    </row>
    <row r="39" spans="1:12">
      <c r="A39" s="4" t="s">
        <v>80</v>
      </c>
      <c r="J39" s="6" t="n">
        <v>52249</v>
      </c>
      <c r="K39" s="6" t="n">
        <v>48333</v>
      </c>
      <c r="L39" s="6" t="n">
        <v>54861</v>
      </c>
    </row>
    <row r="40" spans="1:12">
      <c r="A40" s="4" t="s">
        <v>432</v>
      </c>
      <c r="J40" s="6" t="n">
        <v>12466</v>
      </c>
      <c r="K40" s="6" t="n">
        <v>10404</v>
      </c>
      <c r="L40" s="6" t="n">
        <v>12810</v>
      </c>
    </row>
    <row r="41" spans="1:12">
      <c r="A41" s="3" t="s">
        <v>89</v>
      </c>
    </row>
    <row r="42" spans="1:12">
      <c r="A42" s="4" t="s">
        <v>434</v>
      </c>
      <c r="J42" s="6" t="n">
        <v>1364</v>
      </c>
      <c r="K42" s="6" t="n">
        <v>1148</v>
      </c>
      <c r="L42" s="6" t="n">
        <v>1132</v>
      </c>
    </row>
    <row r="43" spans="1:12">
      <c r="A43" s="4" t="s">
        <v>439</v>
      </c>
    </row>
    <row r="44" spans="1:12">
      <c r="A44" s="3" t="s">
        <v>430</v>
      </c>
    </row>
    <row r="45" spans="1:12">
      <c r="A45" s="4" t="s">
        <v>80</v>
      </c>
      <c r="J45" s="6" t="n">
        <v>94472</v>
      </c>
      <c r="K45" s="6" t="n">
        <v>102282</v>
      </c>
      <c r="L45" s="6" t="n">
        <v>85578</v>
      </c>
    </row>
    <row r="46" spans="1:12">
      <c r="A46" s="4" t="s">
        <v>432</v>
      </c>
      <c r="J46" s="6" t="n">
        <v>3039</v>
      </c>
      <c r="K46" s="6" t="n">
        <v>9212</v>
      </c>
      <c r="L46" s="6" t="n">
        <v>8816</v>
      </c>
    </row>
    <row r="47" spans="1:12">
      <c r="A47" s="3" t="s">
        <v>89</v>
      </c>
    </row>
    <row r="48" spans="1:12">
      <c r="A48" s="4" t="s">
        <v>434</v>
      </c>
      <c r="J48" s="6" t="n">
        <v>1227</v>
      </c>
      <c r="K48" s="6" t="n">
        <v>1053</v>
      </c>
      <c r="L48" s="6" t="n">
        <v>873</v>
      </c>
    </row>
    <row r="49" spans="1:12">
      <c r="A49" s="4" t="s">
        <v>440</v>
      </c>
    </row>
    <row r="50" spans="1:12">
      <c r="A50" s="3" t="s">
        <v>89</v>
      </c>
    </row>
    <row r="51" spans="1:12">
      <c r="A51" s="4" t="s">
        <v>434</v>
      </c>
      <c r="J51" s="7" t="n">
        <v>2648</v>
      </c>
      <c r="K51" s="7" t="n">
        <v>1475</v>
      </c>
      <c r="L51" s="7" t="n">
        <v>173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441</v>
      </c>
      <c r="B1" s="2" t="s">
        <v>1</v>
      </c>
    </row>
    <row r="2" spans="1:4">
      <c r="B2" s="2" t="s">
        <v>2</v>
      </c>
      <c r="C2" s="2" t="s">
        <v>30</v>
      </c>
      <c r="D2" s="2" t="s">
        <v>78</v>
      </c>
    </row>
    <row r="3" spans="1:4">
      <c r="A3" s="3" t="s">
        <v>442</v>
      </c>
    </row>
    <row r="4" spans="1:4">
      <c r="A4" s="4" t="s">
        <v>80</v>
      </c>
      <c r="B4" s="7" t="n">
        <v>570168</v>
      </c>
      <c r="C4" s="7" t="n">
        <v>615942</v>
      </c>
      <c r="D4" s="7" t="n">
        <v>551970</v>
      </c>
    </row>
    <row r="5" spans="1:4">
      <c r="A5" s="3" t="s">
        <v>443</v>
      </c>
    </row>
    <row r="6" spans="1:4">
      <c r="A6" s="4" t="s">
        <v>444</v>
      </c>
      <c r="B6" s="6" t="n">
        <v>73163</v>
      </c>
      <c r="C6" s="6" t="n">
        <v>72844</v>
      </c>
      <c r="D6" s="6" t="n">
        <v>65270</v>
      </c>
    </row>
    <row r="7" spans="1:4">
      <c r="A7" s="4" t="s">
        <v>445</v>
      </c>
    </row>
    <row r="8" spans="1:4">
      <c r="A8" s="3" t="s">
        <v>442</v>
      </c>
    </row>
    <row r="9" spans="1:4">
      <c r="A9" s="4" t="s">
        <v>80</v>
      </c>
      <c r="B9" s="6" t="n">
        <v>465598</v>
      </c>
      <c r="C9" s="6" t="n">
        <v>494860</v>
      </c>
      <c r="D9" s="6" t="n">
        <v>453468</v>
      </c>
    </row>
    <row r="10" spans="1:4">
      <c r="A10" s="3" t="s">
        <v>443</v>
      </c>
    </row>
    <row r="11" spans="1:4">
      <c r="A11" s="4" t="s">
        <v>444</v>
      </c>
      <c r="B11" s="6" t="n">
        <v>68233</v>
      </c>
      <c r="C11" s="6" t="n">
        <v>67882</v>
      </c>
      <c r="D11" s="6" t="n">
        <v>60846</v>
      </c>
    </row>
    <row r="12" spans="1:4">
      <c r="A12" s="4" t="s">
        <v>446</v>
      </c>
    </row>
    <row r="13" spans="1:4">
      <c r="A13" s="3" t="s">
        <v>442</v>
      </c>
    </row>
    <row r="14" spans="1:4">
      <c r="A14" s="4" t="s">
        <v>80</v>
      </c>
      <c r="B14" s="6" t="n">
        <v>104570</v>
      </c>
      <c r="C14" s="6" t="n">
        <v>121082</v>
      </c>
      <c r="D14" s="6" t="n">
        <v>98502</v>
      </c>
    </row>
    <row r="15" spans="1:4">
      <c r="A15" s="3" t="s">
        <v>443</v>
      </c>
    </row>
    <row r="16" spans="1:4">
      <c r="A16" s="4" t="s">
        <v>444</v>
      </c>
      <c r="B16" s="7" t="n">
        <v>4930</v>
      </c>
      <c r="C16" s="7" t="n">
        <v>4962</v>
      </c>
      <c r="D16" s="7" t="n">
        <v>44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447</v>
      </c>
      <c r="B1" s="2" t="s">
        <v>2</v>
      </c>
      <c r="C1" s="2" t="s">
        <v>30</v>
      </c>
    </row>
    <row r="2" spans="1:3">
      <c r="A2" s="3" t="s">
        <v>448</v>
      </c>
    </row>
    <row r="3" spans="1:3">
      <c r="A3" s="4" t="s">
        <v>449</v>
      </c>
      <c r="B3" s="7" t="n">
        <v>24671</v>
      </c>
      <c r="C3" s="7" t="n">
        <v>25349</v>
      </c>
    </row>
    <row r="4" spans="1:3">
      <c r="A4" s="4" t="s">
        <v>450</v>
      </c>
      <c r="B4" s="6" t="n">
        <v>2</v>
      </c>
      <c r="C4" s="6" t="n">
        <v>6</v>
      </c>
    </row>
    <row r="5" spans="1:3">
      <c r="A5" s="4" t="s">
        <v>451</v>
      </c>
      <c r="B5" s="6" t="n">
        <v>-1</v>
      </c>
      <c r="C5" s="6" t="n">
        <v>-9</v>
      </c>
    </row>
    <row r="6" spans="1:3">
      <c r="A6" s="4" t="s">
        <v>452</v>
      </c>
      <c r="B6" s="6" t="n">
        <v>24672</v>
      </c>
      <c r="C6" s="6" t="n">
        <v>25346</v>
      </c>
    </row>
    <row r="7" spans="1:3">
      <c r="A7" s="4" t="s">
        <v>453</v>
      </c>
    </row>
    <row r="8" spans="1:3">
      <c r="A8" s="3" t="s">
        <v>448</v>
      </c>
    </row>
    <row r="9" spans="1:3">
      <c r="A9" s="4" t="s">
        <v>449</v>
      </c>
      <c r="B9" s="6" t="n">
        <v>14927</v>
      </c>
      <c r="C9" s="6" t="n">
        <v>11409</v>
      </c>
    </row>
    <row r="10" spans="1:3">
      <c r="A10" s="4" t="s">
        <v>450</v>
      </c>
      <c r="B10" s="6" t="n">
        <v>0</v>
      </c>
      <c r="C10" s="6" t="n">
        <v>0</v>
      </c>
    </row>
    <row r="11" spans="1:3">
      <c r="A11" s="4" t="s">
        <v>451</v>
      </c>
      <c r="B11" s="6" t="n">
        <v>0</v>
      </c>
      <c r="C11" s="6" t="n">
        <v>0</v>
      </c>
    </row>
    <row r="12" spans="1:3">
      <c r="A12" s="4" t="s">
        <v>452</v>
      </c>
      <c r="B12" s="6" t="n">
        <v>14927</v>
      </c>
      <c r="C12" s="6" t="n">
        <v>11409</v>
      </c>
    </row>
    <row r="13" spans="1:3">
      <c r="A13" s="4" t="s">
        <v>454</v>
      </c>
    </row>
    <row r="14" spans="1:3">
      <c r="A14" s="3" t="s">
        <v>448</v>
      </c>
    </row>
    <row r="15" spans="1:3">
      <c r="A15" s="4" t="s">
        <v>449</v>
      </c>
      <c r="C15" s="6" t="n">
        <v>1000</v>
      </c>
    </row>
    <row r="16" spans="1:3">
      <c r="A16" s="4" t="s">
        <v>450</v>
      </c>
      <c r="C16" s="6" t="n">
        <v>1</v>
      </c>
    </row>
    <row r="17" spans="1:3">
      <c r="A17" s="4" t="s">
        <v>451</v>
      </c>
      <c r="C17" s="6" t="n">
        <v>0</v>
      </c>
    </row>
    <row r="18" spans="1:3">
      <c r="A18" s="4" t="s">
        <v>452</v>
      </c>
      <c r="C18" s="6" t="n">
        <v>1001</v>
      </c>
    </row>
    <row r="19" spans="1:3">
      <c r="A19" s="4" t="s">
        <v>455</v>
      </c>
    </row>
    <row r="20" spans="1:3">
      <c r="A20" s="3" t="s">
        <v>448</v>
      </c>
    </row>
    <row r="21" spans="1:3">
      <c r="A21" s="4" t="s">
        <v>449</v>
      </c>
      <c r="B21" s="6" t="n">
        <v>8523</v>
      </c>
      <c r="C21" s="6" t="n">
        <v>7951</v>
      </c>
    </row>
    <row r="22" spans="1:3">
      <c r="A22" s="4" t="s">
        <v>450</v>
      </c>
      <c r="B22" s="6" t="n">
        <v>0</v>
      </c>
      <c r="C22" s="6" t="n">
        <v>0</v>
      </c>
    </row>
    <row r="23" spans="1:3">
      <c r="A23" s="4" t="s">
        <v>451</v>
      </c>
      <c r="B23" s="6" t="n">
        <v>-1</v>
      </c>
      <c r="C23" s="6" t="n">
        <v>-9</v>
      </c>
    </row>
    <row r="24" spans="1:3">
      <c r="A24" s="4" t="s">
        <v>452</v>
      </c>
      <c r="B24" s="6" t="n">
        <v>8522</v>
      </c>
      <c r="C24" s="6" t="n">
        <v>7942</v>
      </c>
    </row>
    <row r="25" spans="1:3">
      <c r="A25" s="4" t="s">
        <v>456</v>
      </c>
    </row>
    <row r="26" spans="1:3">
      <c r="A26" s="3" t="s">
        <v>448</v>
      </c>
    </row>
    <row r="27" spans="1:3">
      <c r="A27" s="4" t="s">
        <v>449</v>
      </c>
      <c r="B27" s="6" t="n">
        <v>1221</v>
      </c>
      <c r="C27" s="6" t="n">
        <v>4989</v>
      </c>
    </row>
    <row r="28" spans="1:3">
      <c r="A28" s="4" t="s">
        <v>450</v>
      </c>
      <c r="B28" s="6" t="n">
        <v>2</v>
      </c>
      <c r="C28" s="6" t="n">
        <v>5</v>
      </c>
    </row>
    <row r="29" spans="1:3">
      <c r="A29" s="4" t="s">
        <v>451</v>
      </c>
      <c r="B29" s="6" t="n">
        <v>0</v>
      </c>
      <c r="C29" s="6" t="n">
        <v>0</v>
      </c>
    </row>
    <row r="30" spans="1:3">
      <c r="A30" s="4" t="s">
        <v>452</v>
      </c>
      <c r="B30" s="7" t="n">
        <v>1223</v>
      </c>
      <c r="C30" s="7" t="n">
        <v>49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57</v>
      </c>
      <c r="B1" s="2" t="s">
        <v>391</v>
      </c>
    </row>
    <row r="2" spans="1:2">
      <c r="A2" s="3" t="s">
        <v>448</v>
      </c>
    </row>
    <row r="3" spans="1:2">
      <c r="A3" s="4" t="s">
        <v>458</v>
      </c>
      <c r="B3" s="7" t="n">
        <v>7650</v>
      </c>
    </row>
    <row r="4" spans="1:2">
      <c r="A4" s="4" t="s">
        <v>459</v>
      </c>
      <c r="B4" s="6" t="n">
        <v>17022</v>
      </c>
    </row>
    <row r="5" spans="1:2">
      <c r="A5" s="4" t="s">
        <v>111</v>
      </c>
      <c r="B5" s="6" t="n">
        <v>24672</v>
      </c>
    </row>
    <row r="6" spans="1:2">
      <c r="A6" s="4" t="s">
        <v>453</v>
      </c>
    </row>
    <row r="7" spans="1:2">
      <c r="A7" s="3" t="s">
        <v>448</v>
      </c>
    </row>
    <row r="8" spans="1:2">
      <c r="A8" s="4" t="s">
        <v>458</v>
      </c>
      <c r="B8" s="6" t="n">
        <v>7650</v>
      </c>
    </row>
    <row r="9" spans="1:2">
      <c r="A9" s="4" t="s">
        <v>459</v>
      </c>
      <c r="B9" s="6" t="n">
        <v>7277</v>
      </c>
    </row>
    <row r="10" spans="1:2">
      <c r="A10" s="4" t="s">
        <v>111</v>
      </c>
      <c r="B10" s="6" t="n">
        <v>14927</v>
      </c>
    </row>
    <row r="11" spans="1:2">
      <c r="A11" s="4" t="s">
        <v>455</v>
      </c>
    </row>
    <row r="12" spans="1:2">
      <c r="A12" s="3" t="s">
        <v>448</v>
      </c>
    </row>
    <row r="13" spans="1:2">
      <c r="A13" s="4" t="s">
        <v>458</v>
      </c>
      <c r="B13" s="6" t="n">
        <v>0</v>
      </c>
    </row>
    <row r="14" spans="1:2">
      <c r="A14" s="4" t="s">
        <v>459</v>
      </c>
      <c r="B14" s="6" t="n">
        <v>8522</v>
      </c>
    </row>
    <row r="15" spans="1:2">
      <c r="A15" s="4" t="s">
        <v>111</v>
      </c>
      <c r="B15" s="6" t="n">
        <v>8522</v>
      </c>
    </row>
    <row r="16" spans="1:2">
      <c r="A16" s="4" t="s">
        <v>456</v>
      </c>
    </row>
    <row r="17" spans="1:2">
      <c r="A17" s="3" t="s">
        <v>448</v>
      </c>
    </row>
    <row r="18" spans="1:2">
      <c r="A18" s="4" t="s">
        <v>458</v>
      </c>
      <c r="B18" s="6" t="n">
        <v>0</v>
      </c>
    </row>
    <row r="19" spans="1:2">
      <c r="A19" s="4" t="s">
        <v>459</v>
      </c>
      <c r="B19" s="6" t="n">
        <v>1223</v>
      </c>
    </row>
    <row r="20" spans="1:2">
      <c r="A20" s="4" t="s">
        <v>111</v>
      </c>
      <c r="B20" s="7" t="n">
        <v>12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 customWidth="1" max="13" min="13" width="14"/>
    <col customWidth="1" max="14" min="14" width="14"/>
    <col customWidth="1" max="15" min="15" width="13"/>
  </cols>
  <sheetData>
    <row r="1" spans="1:15">
      <c r="A1" s="1" t="s">
        <v>460</v>
      </c>
      <c r="B1" s="2" t="s">
        <v>399</v>
      </c>
      <c r="J1" s="2" t="s">
        <v>1</v>
      </c>
    </row>
    <row r="2" spans="1:15">
      <c r="B2" s="2" t="s">
        <v>2</v>
      </c>
      <c r="C2" s="2" t="s">
        <v>400</v>
      </c>
      <c r="D2" s="2" t="s">
        <v>4</v>
      </c>
      <c r="E2" s="2" t="s">
        <v>401</v>
      </c>
      <c r="F2" s="2" t="s">
        <v>30</v>
      </c>
      <c r="G2" s="2" t="s">
        <v>402</v>
      </c>
      <c r="H2" s="2" t="s">
        <v>403</v>
      </c>
      <c r="I2" s="2" t="s">
        <v>404</v>
      </c>
      <c r="J2" s="2" t="s">
        <v>2</v>
      </c>
      <c r="K2" s="2" t="s">
        <v>30</v>
      </c>
      <c r="L2" s="2" t="s">
        <v>78</v>
      </c>
      <c r="M2" s="2" t="s">
        <v>461</v>
      </c>
      <c r="N2" s="2" t="s">
        <v>462</v>
      </c>
      <c r="O2" s="2" t="s">
        <v>463</v>
      </c>
    </row>
    <row r="3" spans="1:15">
      <c r="A3" s="3" t="s">
        <v>289</v>
      </c>
    </row>
    <row r="4" spans="1:15">
      <c r="A4" s="4" t="s">
        <v>464</v>
      </c>
      <c r="J4" s="7" t="n">
        <v>2715</v>
      </c>
    </row>
    <row r="5" spans="1:15">
      <c r="A5" s="4" t="s">
        <v>80</v>
      </c>
      <c r="B5" s="7" t="n">
        <v>138463</v>
      </c>
      <c r="C5" s="7" t="n">
        <v>123816</v>
      </c>
      <c r="D5" s="7" t="n">
        <v>157668</v>
      </c>
      <c r="E5" s="7" t="n">
        <v>150221</v>
      </c>
      <c r="F5" s="7" t="n">
        <v>158086</v>
      </c>
      <c r="G5" s="7" t="n">
        <v>118123</v>
      </c>
      <c r="H5" s="7" t="n">
        <v>173115</v>
      </c>
      <c r="I5" s="7" t="n">
        <v>166618</v>
      </c>
      <c r="J5" s="6" t="n">
        <v>570168</v>
      </c>
      <c r="K5" s="7" t="n">
        <v>615942</v>
      </c>
      <c r="L5" s="7" t="n">
        <v>551970</v>
      </c>
    </row>
    <row r="6" spans="1:15">
      <c r="A6" s="4" t="s">
        <v>85</v>
      </c>
      <c r="J6" s="6" t="n">
        <v>32801</v>
      </c>
      <c r="K6" s="6" t="n">
        <v>30679</v>
      </c>
      <c r="L6" s="6" t="n">
        <v>27984</v>
      </c>
    </row>
    <row r="7" spans="1:15">
      <c r="A7" s="4" t="s">
        <v>439</v>
      </c>
    </row>
    <row r="8" spans="1:15">
      <c r="A8" s="3" t="s">
        <v>289</v>
      </c>
    </row>
    <row r="9" spans="1:15">
      <c r="A9" s="4" t="s">
        <v>464</v>
      </c>
      <c r="J9" s="6" t="n">
        <v>213</v>
      </c>
    </row>
    <row r="10" spans="1:15">
      <c r="A10" s="4" t="s">
        <v>80</v>
      </c>
      <c r="J10" s="6" t="n">
        <v>94472</v>
      </c>
      <c r="K10" s="6" t="n">
        <v>102282</v>
      </c>
      <c r="L10" s="6" t="n">
        <v>85578</v>
      </c>
    </row>
    <row r="11" spans="1:15">
      <c r="A11" s="4" t="s">
        <v>435</v>
      </c>
    </row>
    <row r="12" spans="1:15">
      <c r="A12" s="3" t="s">
        <v>289</v>
      </c>
    </row>
    <row r="13" spans="1:15">
      <c r="A13" s="4" t="s">
        <v>464</v>
      </c>
      <c r="J13" s="6" t="n">
        <v>2502</v>
      </c>
    </row>
    <row r="14" spans="1:15">
      <c r="A14" s="4" t="s">
        <v>80</v>
      </c>
      <c r="J14" s="6" t="n">
        <v>148261</v>
      </c>
      <c r="K14" s="7" t="n">
        <v>165793</v>
      </c>
      <c r="L14" s="7" t="n">
        <v>154754</v>
      </c>
    </row>
    <row r="15" spans="1:15">
      <c r="A15" s="4" t="s">
        <v>465</v>
      </c>
    </row>
    <row r="16" spans="1:15">
      <c r="A16" s="3" t="s">
        <v>289</v>
      </c>
    </row>
    <row r="17" spans="1:15">
      <c r="A17" s="4" t="s">
        <v>466</v>
      </c>
      <c r="O17" s="4" t="s">
        <v>467</v>
      </c>
    </row>
    <row r="18" spans="1:15">
      <c r="A18" s="4" t="s">
        <v>464</v>
      </c>
      <c r="C18" s="6" t="n">
        <v>1249</v>
      </c>
    </row>
    <row r="19" spans="1:15">
      <c r="A19" s="4" t="s">
        <v>468</v>
      </c>
      <c r="G19" s="6" t="n">
        <v>2658</v>
      </c>
    </row>
    <row r="20" spans="1:15">
      <c r="A20" s="4" t="s">
        <v>469</v>
      </c>
      <c r="G20" s="6" t="n">
        <v>2038</v>
      </c>
    </row>
    <row r="21" spans="1:15">
      <c r="A21" s="4" t="s">
        <v>470</v>
      </c>
      <c r="G21" s="6" t="n">
        <v>833</v>
      </c>
    </row>
    <row r="22" spans="1:15">
      <c r="A22" s="4" t="s">
        <v>471</v>
      </c>
      <c r="G22" s="6" t="n">
        <v>1230</v>
      </c>
    </row>
    <row r="23" spans="1:15">
      <c r="A23" s="4" t="s">
        <v>472</v>
      </c>
      <c r="G23" s="7" t="n">
        <v>4155</v>
      </c>
    </row>
    <row r="24" spans="1:15">
      <c r="A24" s="4" t="s">
        <v>473</v>
      </c>
      <c r="C24" s="7" t="n">
        <v>2375</v>
      </c>
    </row>
    <row r="25" spans="1:15">
      <c r="A25" s="4" t="s">
        <v>474</v>
      </c>
      <c r="C25" s="4" t="s">
        <v>376</v>
      </c>
    </row>
    <row r="26" spans="1:15">
      <c r="A26" s="4" t="s">
        <v>475</v>
      </c>
    </row>
    <row r="27" spans="1:15">
      <c r="A27" s="3" t="s">
        <v>289</v>
      </c>
    </row>
    <row r="28" spans="1:15">
      <c r="A28" s="4" t="s">
        <v>80</v>
      </c>
      <c r="J28" s="6" t="n">
        <v>4218</v>
      </c>
    </row>
    <row r="29" spans="1:15">
      <c r="A29" s="4" t="s">
        <v>85</v>
      </c>
      <c r="J29" s="6" t="n">
        <v>44</v>
      </c>
    </row>
    <row r="30" spans="1:15">
      <c r="A30" s="4" t="s">
        <v>476</v>
      </c>
    </row>
    <row r="31" spans="1:15">
      <c r="A31" s="3" t="s">
        <v>289</v>
      </c>
    </row>
    <row r="32" spans="1:15">
      <c r="A32" s="4" t="s">
        <v>477</v>
      </c>
      <c r="C32" s="7" t="n">
        <v>1160</v>
      </c>
    </row>
    <row r="33" spans="1:15">
      <c r="A33" s="4" t="s">
        <v>478</v>
      </c>
      <c r="C33" s="4" t="s">
        <v>479</v>
      </c>
    </row>
    <row r="34" spans="1:15">
      <c r="A34" s="4" t="s">
        <v>480</v>
      </c>
    </row>
    <row r="35" spans="1:15">
      <c r="A35" s="3" t="s">
        <v>289</v>
      </c>
    </row>
    <row r="36" spans="1:15">
      <c r="A36" s="4" t="s">
        <v>477</v>
      </c>
      <c r="C36" s="7" t="n">
        <v>582</v>
      </c>
    </row>
    <row r="37" spans="1:15">
      <c r="A37" s="4" t="s">
        <v>478</v>
      </c>
      <c r="C37" s="4" t="s">
        <v>481</v>
      </c>
    </row>
    <row r="38" spans="1:15">
      <c r="A38" s="4" t="s">
        <v>288</v>
      </c>
    </row>
    <row r="39" spans="1:15">
      <c r="A39" s="3" t="s">
        <v>289</v>
      </c>
    </row>
    <row r="40" spans="1:15">
      <c r="A40" s="4" t="s">
        <v>466</v>
      </c>
      <c r="N40" s="4" t="s">
        <v>467</v>
      </c>
    </row>
    <row r="41" spans="1:15">
      <c r="A41" s="4" t="s">
        <v>468</v>
      </c>
      <c r="B41" s="6" t="n">
        <v>1433</v>
      </c>
      <c r="J41" s="6" t="n">
        <v>1433</v>
      </c>
      <c r="N41" s="7" t="n">
        <v>1433</v>
      </c>
    </row>
    <row r="42" spans="1:15">
      <c r="A42" s="4" t="s">
        <v>469</v>
      </c>
      <c r="B42" s="6" t="n">
        <v>2624</v>
      </c>
      <c r="J42" s="6" t="n">
        <v>2624</v>
      </c>
      <c r="N42" s="6" t="n">
        <v>2773</v>
      </c>
    </row>
    <row r="43" spans="1:15">
      <c r="A43" s="4" t="s">
        <v>482</v>
      </c>
      <c r="B43" s="6" t="n">
        <v>3063</v>
      </c>
      <c r="J43" s="6" t="n">
        <v>3063</v>
      </c>
      <c r="N43" s="6" t="n">
        <v>3380</v>
      </c>
    </row>
    <row r="44" spans="1:15">
      <c r="A44" s="4" t="s">
        <v>470</v>
      </c>
      <c r="B44" s="6" t="n">
        <v>1892</v>
      </c>
      <c r="J44" s="6" t="n">
        <v>1892</v>
      </c>
      <c r="N44" s="6" t="n">
        <v>1869</v>
      </c>
    </row>
    <row r="45" spans="1:15">
      <c r="A45" s="4" t="s">
        <v>471</v>
      </c>
      <c r="B45" s="6" t="n">
        <v>3695</v>
      </c>
      <c r="J45" s="6" t="n">
        <v>3695</v>
      </c>
      <c r="N45" s="6" t="n">
        <v>3616</v>
      </c>
    </row>
    <row r="46" spans="1:15">
      <c r="A46" s="4" t="s">
        <v>483</v>
      </c>
      <c r="B46" s="6" t="n">
        <v>950</v>
      </c>
      <c r="J46" s="7" t="n">
        <v>950</v>
      </c>
      <c r="N46" s="7" t="n">
        <v>950</v>
      </c>
    </row>
    <row r="47" spans="1:15">
      <c r="A47" s="4" t="s">
        <v>484</v>
      </c>
    </row>
    <row r="48" spans="1:15">
      <c r="A48" s="3" t="s">
        <v>289</v>
      </c>
    </row>
    <row r="49" spans="1:15">
      <c r="A49" s="4" t="s">
        <v>466</v>
      </c>
      <c r="M49" s="4" t="s">
        <v>467</v>
      </c>
    </row>
    <row r="50" spans="1:15">
      <c r="A50" s="4" t="s">
        <v>464</v>
      </c>
      <c r="B50" s="6" t="n">
        <v>2502</v>
      </c>
    </row>
    <row r="51" spans="1:15">
      <c r="A51" s="4" t="s">
        <v>468</v>
      </c>
      <c r="M51" s="7" t="n">
        <v>58</v>
      </c>
    </row>
    <row r="52" spans="1:15">
      <c r="A52" s="4" t="s">
        <v>469</v>
      </c>
      <c r="M52" s="6" t="n">
        <v>230</v>
      </c>
    </row>
    <row r="53" spans="1:15">
      <c r="A53" s="4" t="s">
        <v>482</v>
      </c>
      <c r="M53" s="6" t="n">
        <v>1283</v>
      </c>
    </row>
    <row r="54" spans="1:15">
      <c r="A54" s="4" t="s">
        <v>470</v>
      </c>
      <c r="M54" s="6" t="n">
        <v>513</v>
      </c>
    </row>
    <row r="55" spans="1:15">
      <c r="A55" s="4" t="s">
        <v>471</v>
      </c>
      <c r="M55" s="6" t="n">
        <v>935</v>
      </c>
    </row>
    <row r="56" spans="1:15">
      <c r="A56" s="4" t="s">
        <v>483</v>
      </c>
      <c r="M56" s="7" t="n">
        <v>1545</v>
      </c>
    </row>
    <row r="57" spans="1:15">
      <c r="A57" s="4" t="s">
        <v>473</v>
      </c>
      <c r="B57" s="7" t="n">
        <v>1833</v>
      </c>
    </row>
    <row r="58" spans="1:15">
      <c r="A58" s="4" t="s">
        <v>474</v>
      </c>
      <c r="B58" s="4" t="s">
        <v>379</v>
      </c>
    </row>
    <row r="59" spans="1:15">
      <c r="A59" s="4" t="s">
        <v>485</v>
      </c>
    </row>
    <row r="60" spans="1:15">
      <c r="A60" s="3" t="s">
        <v>289</v>
      </c>
    </row>
    <row r="61" spans="1:15">
      <c r="A61" s="4" t="s">
        <v>80</v>
      </c>
      <c r="B61" s="7" t="n">
        <v>542</v>
      </c>
    </row>
    <row r="62" spans="1:15">
      <c r="A62" s="4" t="s">
        <v>85</v>
      </c>
      <c r="B62" s="6" t="n">
        <v>295</v>
      </c>
    </row>
    <row r="63" spans="1:15">
      <c r="A63" s="4" t="s">
        <v>486</v>
      </c>
    </row>
    <row r="64" spans="1:15">
      <c r="A64" s="3" t="s">
        <v>289</v>
      </c>
    </row>
    <row r="65" spans="1:15">
      <c r="A65" s="4" t="s">
        <v>477</v>
      </c>
      <c r="B65" s="6" t="n">
        <v>2692</v>
      </c>
    </row>
    <row r="66" spans="1:15">
      <c r="A66" s="4" t="s">
        <v>487</v>
      </c>
    </row>
    <row r="67" spans="1:15">
      <c r="A67" s="3" t="s">
        <v>289</v>
      </c>
    </row>
    <row r="68" spans="1:15">
      <c r="A68" s="4" t="s">
        <v>477</v>
      </c>
      <c r="B68" s="7" t="n">
        <v>317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488</v>
      </c>
      <c r="B1" s="2" t="s">
        <v>489</v>
      </c>
    </row>
    <row r="2" spans="1:4">
      <c r="B2" s="2" t="s">
        <v>2</v>
      </c>
      <c r="C2" s="2" t="s">
        <v>30</v>
      </c>
      <c r="D2" s="2" t="s">
        <v>462</v>
      </c>
    </row>
    <row r="3" spans="1:4">
      <c r="A3" s="3" t="s">
        <v>289</v>
      </c>
    </row>
    <row r="4" spans="1:4">
      <c r="A4" s="4" t="s">
        <v>45</v>
      </c>
      <c r="B4" s="7" t="n">
        <v>8116</v>
      </c>
      <c r="C4" s="7" t="n">
        <v>5269</v>
      </c>
    </row>
    <row r="5" spans="1:4">
      <c r="A5" s="4" t="s">
        <v>288</v>
      </c>
    </row>
    <row r="6" spans="1:4">
      <c r="A6" s="3" t="s">
        <v>289</v>
      </c>
    </row>
    <row r="7" spans="1:4">
      <c r="A7" s="4" t="s">
        <v>45</v>
      </c>
      <c r="B7" s="6" t="n">
        <v>1463</v>
      </c>
      <c r="D7" s="7" t="n">
        <v>1099</v>
      </c>
    </row>
    <row r="8" spans="1:4">
      <c r="A8" s="4" t="s">
        <v>490</v>
      </c>
      <c r="B8" s="6" t="n">
        <v>364</v>
      </c>
    </row>
    <row r="9" spans="1:4">
      <c r="A9" s="4" t="s">
        <v>248</v>
      </c>
      <c r="B9" s="6" t="n">
        <v>1433</v>
      </c>
      <c r="D9" s="6" t="n">
        <v>1433</v>
      </c>
    </row>
    <row r="10" spans="1:4">
      <c r="A10" s="4" t="s">
        <v>491</v>
      </c>
      <c r="B10" s="6" t="n">
        <v>437</v>
      </c>
      <c r="D10" s="6" t="n">
        <v>437</v>
      </c>
    </row>
    <row r="11" spans="1:4">
      <c r="A11" s="4" t="s">
        <v>492</v>
      </c>
      <c r="B11" s="6" t="n">
        <v>2624</v>
      </c>
      <c r="D11" s="6" t="n">
        <v>2773</v>
      </c>
    </row>
    <row r="12" spans="1:4">
      <c r="A12" s="4" t="s">
        <v>493</v>
      </c>
      <c r="B12" s="6" t="n">
        <v>-149</v>
      </c>
    </row>
    <row r="13" spans="1:4">
      <c r="A13" s="4" t="s">
        <v>494</v>
      </c>
      <c r="B13" s="6" t="n">
        <v>3063</v>
      </c>
      <c r="D13" s="6" t="n">
        <v>3380</v>
      </c>
    </row>
    <row r="14" spans="1:4">
      <c r="A14" s="4" t="s">
        <v>495</v>
      </c>
      <c r="B14" s="6" t="n">
        <v>-317</v>
      </c>
    </row>
    <row r="15" spans="1:4">
      <c r="A15" s="4" t="s">
        <v>496</v>
      </c>
      <c r="B15" s="6" t="n">
        <v>1892</v>
      </c>
      <c r="D15" s="6" t="n">
        <v>1869</v>
      </c>
    </row>
    <row r="16" spans="1:4">
      <c r="A16" s="4" t="s">
        <v>497</v>
      </c>
      <c r="B16" s="6" t="n">
        <v>23</v>
      </c>
    </row>
    <row r="17" spans="1:4">
      <c r="A17" s="4" t="s">
        <v>498</v>
      </c>
      <c r="B17" s="6" t="n">
        <v>3695</v>
      </c>
      <c r="D17" s="6" t="n">
        <v>3616</v>
      </c>
    </row>
    <row r="18" spans="1:4">
      <c r="A18" s="4" t="s">
        <v>499</v>
      </c>
      <c r="B18" s="6" t="n">
        <v>79</v>
      </c>
    </row>
    <row r="19" spans="1:4">
      <c r="A19" s="4" t="s">
        <v>483</v>
      </c>
      <c r="B19" s="6" t="n">
        <v>950</v>
      </c>
      <c r="D19" s="6" t="n">
        <v>950</v>
      </c>
    </row>
    <row r="20" spans="1:4">
      <c r="A20" s="4" t="s">
        <v>500</v>
      </c>
    </row>
    <row r="21" spans="1:4">
      <c r="A21" s="3" t="s">
        <v>289</v>
      </c>
    </row>
    <row r="22" spans="1:4">
      <c r="A22" s="4" t="s">
        <v>501</v>
      </c>
      <c r="B22" s="6" t="n">
        <v>480</v>
      </c>
      <c r="D22" s="6" t="n">
        <v>480</v>
      </c>
    </row>
    <row r="23" spans="1:4">
      <c r="A23" s="4" t="s">
        <v>502</v>
      </c>
    </row>
    <row r="24" spans="1:4">
      <c r="A24" s="3" t="s">
        <v>289</v>
      </c>
    </row>
    <row r="25" spans="1:4">
      <c r="A25" s="4" t="s">
        <v>501</v>
      </c>
      <c r="B25" s="7" t="n">
        <v>84</v>
      </c>
      <c r="D25" s="7" t="n">
        <v>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3</v>
      </c>
      <c r="B1" s="2" t="s">
        <v>1</v>
      </c>
    </row>
    <row r="2" spans="1:3">
      <c r="B2" s="2" t="s">
        <v>2</v>
      </c>
      <c r="C2" s="2" t="s">
        <v>504</v>
      </c>
    </row>
    <row r="3" spans="1:3">
      <c r="A3" s="3" t="s">
        <v>505</v>
      </c>
    </row>
    <row r="4" spans="1:3">
      <c r="A4" s="4" t="s">
        <v>506</v>
      </c>
      <c r="B4" s="7" t="n">
        <v>1261</v>
      </c>
    </row>
    <row r="5" spans="1:3">
      <c r="A5" s="4" t="s">
        <v>507</v>
      </c>
      <c r="C5" s="7" t="n">
        <v>2817</v>
      </c>
    </row>
    <row r="6" spans="1:3">
      <c r="A6" s="4" t="s">
        <v>508</v>
      </c>
      <c r="C6" s="7" t="n">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21"/>
  </cols>
  <sheetData>
    <row r="1" spans="1:2">
      <c r="A1" s="1" t="s">
        <v>509</v>
      </c>
      <c r="B1" s="2" t="s">
        <v>1</v>
      </c>
    </row>
    <row r="2" spans="1:2">
      <c r="B2" s="2" t="s">
        <v>391</v>
      </c>
    </row>
    <row r="3" spans="1:2">
      <c r="A3" s="3" t="s">
        <v>45</v>
      </c>
    </row>
    <row r="4" spans="1:2">
      <c r="A4" s="4" t="s">
        <v>510</v>
      </c>
      <c r="B4" s="7" t="n">
        <v>5269</v>
      </c>
    </row>
    <row r="5" spans="1:2">
      <c r="A5" s="4" t="s">
        <v>511</v>
      </c>
      <c r="B5" s="6" t="n">
        <v>2715</v>
      </c>
    </row>
    <row r="6" spans="1:2">
      <c r="A6" s="4" t="s">
        <v>257</v>
      </c>
      <c r="B6" s="6" t="n">
        <v>132</v>
      </c>
    </row>
    <row r="7" spans="1:2">
      <c r="A7" s="4" t="s">
        <v>512</v>
      </c>
      <c r="B7" s="6" t="n">
        <v>8116</v>
      </c>
    </row>
    <row r="8" spans="1:2">
      <c r="A8" s="4" t="s">
        <v>436</v>
      </c>
    </row>
    <row r="9" spans="1:2">
      <c r="A9" s="3" t="s">
        <v>45</v>
      </c>
    </row>
    <row r="10" spans="1:2">
      <c r="A10" s="4" t="s">
        <v>510</v>
      </c>
      <c r="B10" s="6" t="n">
        <v>2321</v>
      </c>
    </row>
    <row r="11" spans="1:2">
      <c r="A11" s="4" t="s">
        <v>511</v>
      </c>
      <c r="B11" s="6" t="n">
        <v>0</v>
      </c>
    </row>
    <row r="12" spans="1:2">
      <c r="A12" s="4" t="s">
        <v>257</v>
      </c>
      <c r="B12" s="6" t="n">
        <v>-17</v>
      </c>
    </row>
    <row r="13" spans="1:2">
      <c r="A13" s="4" t="s">
        <v>512</v>
      </c>
      <c r="B13" s="6" t="n">
        <v>2304</v>
      </c>
    </row>
    <row r="14" spans="1:2">
      <c r="A14" s="4" t="s">
        <v>435</v>
      </c>
    </row>
    <row r="15" spans="1:2">
      <c r="A15" s="3" t="s">
        <v>45</v>
      </c>
    </row>
    <row r="16" spans="1:2">
      <c r="A16" s="4" t="s">
        <v>510</v>
      </c>
      <c r="B16" s="6" t="n">
        <v>721</v>
      </c>
    </row>
    <row r="17" spans="1:2">
      <c r="A17" s="4" t="s">
        <v>511</v>
      </c>
      <c r="B17" s="6" t="n">
        <v>2502</v>
      </c>
    </row>
    <row r="18" spans="1:2">
      <c r="A18" s="4" t="s">
        <v>257</v>
      </c>
      <c r="B18" s="6" t="n">
        <v>127</v>
      </c>
    </row>
    <row r="19" spans="1:2">
      <c r="A19" s="4" t="s">
        <v>512</v>
      </c>
      <c r="B19" s="6" t="n">
        <v>3350</v>
      </c>
    </row>
    <row r="20" spans="1:2">
      <c r="A20" s="4" t="s">
        <v>438</v>
      </c>
    </row>
    <row r="21" spans="1:2">
      <c r="A21" s="3" t="s">
        <v>45</v>
      </c>
    </row>
    <row r="22" spans="1:2">
      <c r="A22" s="4" t="s">
        <v>510</v>
      </c>
      <c r="B22" s="6" t="n">
        <v>91</v>
      </c>
    </row>
    <row r="23" spans="1:2">
      <c r="A23" s="4" t="s">
        <v>511</v>
      </c>
      <c r="B23" s="6" t="n">
        <v>0</v>
      </c>
    </row>
    <row r="24" spans="1:2">
      <c r="A24" s="4" t="s">
        <v>257</v>
      </c>
      <c r="B24" s="6" t="n">
        <v>-16</v>
      </c>
    </row>
    <row r="25" spans="1:2">
      <c r="A25" s="4" t="s">
        <v>512</v>
      </c>
      <c r="B25" s="6" t="n">
        <v>75</v>
      </c>
    </row>
    <row r="26" spans="1:2">
      <c r="A26" s="4" t="s">
        <v>439</v>
      </c>
    </row>
    <row r="27" spans="1:2">
      <c r="A27" s="3" t="s">
        <v>45</v>
      </c>
    </row>
    <row r="28" spans="1:2">
      <c r="A28" s="4" t="s">
        <v>510</v>
      </c>
      <c r="B28" s="6" t="n">
        <v>2136</v>
      </c>
    </row>
    <row r="29" spans="1:2">
      <c r="A29" s="4" t="s">
        <v>511</v>
      </c>
      <c r="B29" s="6" t="n">
        <v>213</v>
      </c>
    </row>
    <row r="30" spans="1:2">
      <c r="A30" s="4" t="s">
        <v>257</v>
      </c>
      <c r="B30" s="6" t="n">
        <v>38</v>
      </c>
    </row>
    <row r="31" spans="1:2">
      <c r="A31" s="4" t="s">
        <v>512</v>
      </c>
      <c r="B31" s="7" t="n">
        <v>2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513</v>
      </c>
      <c r="B1" s="2" t="s">
        <v>391</v>
      </c>
    </row>
    <row r="2" spans="1:2">
      <c r="A2" s="3" t="s">
        <v>175</v>
      </c>
    </row>
    <row r="3" spans="1:2">
      <c r="A3" s="4" t="s">
        <v>514</v>
      </c>
      <c r="B3" s="7" t="n">
        <v>1591</v>
      </c>
    </row>
    <row r="4" spans="1:2">
      <c r="A4" s="4" t="s">
        <v>515</v>
      </c>
      <c r="B4" s="6" t="n">
        <v>1492</v>
      </c>
    </row>
    <row r="5" spans="1:2">
      <c r="A5" s="4" t="s">
        <v>516</v>
      </c>
      <c r="B5" s="6" t="n">
        <v>1393</v>
      </c>
    </row>
    <row r="6" spans="1:2">
      <c r="A6" s="4" t="s">
        <v>517</v>
      </c>
      <c r="B6" s="6" t="n">
        <v>473</v>
      </c>
    </row>
    <row r="7" spans="1:2">
      <c r="A7" s="4" t="s">
        <v>518</v>
      </c>
      <c r="B7" s="6" t="n">
        <v>440</v>
      </c>
    </row>
    <row r="8" spans="1:2">
      <c r="A8" s="4" t="s">
        <v>519</v>
      </c>
      <c r="B8" s="7" t="n">
        <v>23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13"/>
  </cols>
  <sheetData>
    <row r="1" spans="1:3">
      <c r="A1" s="1" t="s">
        <v>520</v>
      </c>
      <c r="B1" s="2" t="s">
        <v>1</v>
      </c>
    </row>
    <row r="2" spans="1:3">
      <c r="B2" s="2" t="s">
        <v>2</v>
      </c>
      <c r="C2" s="2" t="s">
        <v>30</v>
      </c>
    </row>
    <row r="3" spans="1:3">
      <c r="A3" s="3" t="s">
        <v>521</v>
      </c>
    </row>
    <row r="4" spans="1:3">
      <c r="A4" s="4" t="s">
        <v>522</v>
      </c>
      <c r="B4" s="4" t="s">
        <v>523</v>
      </c>
    </row>
    <row r="5" spans="1:3">
      <c r="A5" s="4" t="s">
        <v>524</v>
      </c>
      <c r="B5" s="7" t="n">
        <v>8274</v>
      </c>
      <c r="C5" s="7" t="n">
        <v>2069</v>
      </c>
    </row>
    <row r="6" spans="1:3">
      <c r="A6" s="4" t="s">
        <v>525</v>
      </c>
      <c r="B6" s="6" t="n">
        <v>553</v>
      </c>
      <c r="C6" s="6" t="n">
        <v>245</v>
      </c>
    </row>
    <row r="7" spans="1:3">
      <c r="A7" s="4" t="s">
        <v>526</v>
      </c>
      <c r="B7" s="6" t="n">
        <v>7721</v>
      </c>
      <c r="C7" s="6" t="n">
        <v>1824</v>
      </c>
    </row>
    <row r="8" spans="1:3">
      <c r="A8" s="4" t="s">
        <v>46</v>
      </c>
      <c r="B8" s="7" t="n">
        <v>7721</v>
      </c>
      <c r="C8" s="6" t="n">
        <v>1824</v>
      </c>
    </row>
    <row r="9" spans="1:3">
      <c r="A9" s="4" t="s">
        <v>527</v>
      </c>
    </row>
    <row r="10" spans="1:3">
      <c r="A10" s="3" t="s">
        <v>521</v>
      </c>
    </row>
    <row r="11" spans="1:3">
      <c r="A11" s="4" t="s">
        <v>522</v>
      </c>
      <c r="B11" s="4" t="s">
        <v>528</v>
      </c>
    </row>
    <row r="12" spans="1:3">
      <c r="A12" s="4" t="s">
        <v>524</v>
      </c>
      <c r="B12" s="7" t="n">
        <v>1676</v>
      </c>
      <c r="C12" s="6" t="n">
        <v>1461</v>
      </c>
    </row>
    <row r="13" spans="1:3">
      <c r="A13" s="4" t="s">
        <v>525</v>
      </c>
      <c r="B13" s="6" t="n">
        <v>194</v>
      </c>
      <c r="C13" s="6" t="n">
        <v>116</v>
      </c>
    </row>
    <row r="14" spans="1:3">
      <c r="A14" s="4" t="s">
        <v>526</v>
      </c>
      <c r="B14" s="7" t="n">
        <v>1482</v>
      </c>
      <c r="C14" s="6" t="n">
        <v>1345</v>
      </c>
    </row>
    <row r="15" spans="1:3">
      <c r="A15" s="4" t="s">
        <v>529</v>
      </c>
    </row>
    <row r="16" spans="1:3">
      <c r="A16" s="3" t="s">
        <v>521</v>
      </c>
    </row>
    <row r="17" spans="1:3">
      <c r="A17" s="4" t="s">
        <v>522</v>
      </c>
      <c r="B17" s="4" t="s">
        <v>379</v>
      </c>
    </row>
    <row r="18" spans="1:3">
      <c r="A18" s="4" t="s">
        <v>524</v>
      </c>
      <c r="B18" s="7" t="n">
        <v>3046</v>
      </c>
      <c r="C18" s="6" t="n">
        <v>0</v>
      </c>
    </row>
    <row r="19" spans="1:3">
      <c r="A19" s="4" t="s">
        <v>525</v>
      </c>
      <c r="B19" s="6" t="n">
        <v>46</v>
      </c>
      <c r="C19" s="6" t="n">
        <v>0</v>
      </c>
    </row>
    <row r="20" spans="1:3">
      <c r="A20" s="4" t="s">
        <v>526</v>
      </c>
      <c r="B20" s="7" t="n">
        <v>3000</v>
      </c>
      <c r="C20" s="6" t="n">
        <v>0</v>
      </c>
    </row>
    <row r="21" spans="1:3">
      <c r="A21" s="4" t="s">
        <v>530</v>
      </c>
    </row>
    <row r="22" spans="1:3">
      <c r="A22" s="3" t="s">
        <v>521</v>
      </c>
    </row>
    <row r="23" spans="1:3">
      <c r="A23" s="4" t="s">
        <v>522</v>
      </c>
      <c r="B23" s="4" t="s">
        <v>531</v>
      </c>
    </row>
    <row r="24" spans="1:3">
      <c r="A24" s="4" t="s">
        <v>524</v>
      </c>
      <c r="B24" s="7" t="n">
        <v>3449</v>
      </c>
      <c r="C24" s="6" t="n">
        <v>0</v>
      </c>
    </row>
    <row r="25" spans="1:3">
      <c r="A25" s="4" t="s">
        <v>525</v>
      </c>
      <c r="B25" s="6" t="n">
        <v>300</v>
      </c>
      <c r="C25" s="6" t="n">
        <v>0</v>
      </c>
    </row>
    <row r="26" spans="1:3">
      <c r="A26" s="4" t="s">
        <v>526</v>
      </c>
      <c r="B26" s="7" t="n">
        <v>3149</v>
      </c>
      <c r="C26" s="6" t="n">
        <v>0</v>
      </c>
    </row>
    <row r="27" spans="1:3">
      <c r="A27" s="4" t="s">
        <v>532</v>
      </c>
    </row>
    <row r="28" spans="1:3">
      <c r="A28" s="3" t="s">
        <v>521</v>
      </c>
    </row>
    <row r="29" spans="1:3">
      <c r="A29" s="4" t="s">
        <v>522</v>
      </c>
      <c r="B29" s="4" t="s">
        <v>533</v>
      </c>
    </row>
    <row r="30" spans="1:3">
      <c r="A30" s="4" t="s">
        <v>524</v>
      </c>
      <c r="B30" s="7" t="n">
        <v>103</v>
      </c>
      <c r="C30" s="6" t="n">
        <v>608</v>
      </c>
    </row>
    <row r="31" spans="1:3">
      <c r="A31" s="4" t="s">
        <v>525</v>
      </c>
      <c r="B31" s="6" t="n">
        <v>13</v>
      </c>
      <c r="C31" s="6" t="n">
        <v>129</v>
      </c>
    </row>
    <row r="32" spans="1:3">
      <c r="A32" s="4" t="s">
        <v>526</v>
      </c>
      <c r="B32" s="7" t="n">
        <v>90</v>
      </c>
      <c r="C32" s="7" t="n">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15"/>
    <col customWidth="1" max="7" min="7" width="46"/>
  </cols>
  <sheetData>
    <row r="1" spans="1:7">
      <c r="A1" s="1" t="s">
        <v>110</v>
      </c>
      <c r="B1" s="2" t="s">
        <v>111</v>
      </c>
      <c r="C1" s="2" t="s">
        <v>112</v>
      </c>
      <c r="D1" s="2" t="s">
        <v>113</v>
      </c>
      <c r="E1" s="2" t="s">
        <v>114</v>
      </c>
      <c r="F1" s="2" t="s">
        <v>115</v>
      </c>
      <c r="G1" s="2" t="s">
        <v>116</v>
      </c>
    </row>
    <row r="2" spans="1:7">
      <c r="A2" s="4" t="s">
        <v>117</v>
      </c>
      <c r="B2" s="7" t="n">
        <v>188246</v>
      </c>
      <c r="C2" s="7" t="n">
        <v>37429</v>
      </c>
      <c r="D2" s="7" t="n">
        <v>27194</v>
      </c>
      <c r="E2" s="7" t="n">
        <v>123750</v>
      </c>
      <c r="F2" s="7" t="n">
        <v>-9</v>
      </c>
      <c r="G2" s="7" t="n">
        <v>-118</v>
      </c>
    </row>
    <row r="3" spans="1:7">
      <c r="A3" s="3" t="s">
        <v>118</v>
      </c>
    </row>
    <row r="4" spans="1:7">
      <c r="A4" s="4" t="s">
        <v>95</v>
      </c>
      <c r="B4" s="6" t="n">
        <v>22206</v>
      </c>
      <c r="E4" s="6" t="n">
        <v>22206</v>
      </c>
    </row>
    <row r="5" spans="1:7">
      <c r="A5" s="4" t="s">
        <v>106</v>
      </c>
      <c r="B5" s="6" t="n">
        <v>147</v>
      </c>
      <c r="G5" s="6" t="n">
        <v>147</v>
      </c>
    </row>
    <row r="6" spans="1:7">
      <c r="A6" s="4" t="s">
        <v>107</v>
      </c>
      <c r="B6" s="6" t="n">
        <v>-25</v>
      </c>
      <c r="G6" s="6" t="n">
        <v>-25</v>
      </c>
    </row>
    <row r="7" spans="1:7">
      <c r="A7" s="4" t="s">
        <v>119</v>
      </c>
      <c r="B7" s="6" t="n">
        <v>119</v>
      </c>
      <c r="D7" s="6" t="n">
        <v>119</v>
      </c>
    </row>
    <row r="8" spans="1:7">
      <c r="A8" s="4" t="s">
        <v>120</v>
      </c>
      <c r="B8" s="6" t="n">
        <v>2897</v>
      </c>
      <c r="D8" s="6" t="n">
        <v>2897</v>
      </c>
    </row>
    <row r="9" spans="1:7">
      <c r="A9" s="4" t="s">
        <v>121</v>
      </c>
      <c r="B9" s="6" t="n">
        <v>4667</v>
      </c>
      <c r="C9" s="6" t="n">
        <v>4954</v>
      </c>
      <c r="D9" s="6" t="n">
        <v>-287</v>
      </c>
    </row>
    <row r="10" spans="1:7">
      <c r="A10" s="4" t="s">
        <v>122</v>
      </c>
      <c r="B10" s="6" t="n">
        <v>1552</v>
      </c>
      <c r="C10" s="6" t="n">
        <v>1552</v>
      </c>
    </row>
    <row r="11" spans="1:7">
      <c r="A11" s="4" t="s">
        <v>123</v>
      </c>
      <c r="B11" s="6" t="n">
        <v>-16690</v>
      </c>
      <c r="E11" s="6" t="n">
        <v>-16690</v>
      </c>
    </row>
    <row r="12" spans="1:7">
      <c r="A12" s="4" t="s">
        <v>124</v>
      </c>
      <c r="B12" s="6" t="n">
        <v>203119</v>
      </c>
      <c r="C12" s="6" t="n">
        <v>43935</v>
      </c>
      <c r="D12" s="6" t="n">
        <v>29923</v>
      </c>
      <c r="E12" s="6" t="n">
        <v>129266</v>
      </c>
      <c r="F12" s="6" t="n">
        <v>-9</v>
      </c>
      <c r="G12" s="6" t="n">
        <v>4</v>
      </c>
    </row>
    <row r="13" spans="1:7">
      <c r="A13" s="3" t="s">
        <v>118</v>
      </c>
    </row>
    <row r="14" spans="1:7">
      <c r="A14" s="4" t="s">
        <v>95</v>
      </c>
      <c r="B14" s="6" t="n">
        <v>20882</v>
      </c>
      <c r="E14" s="6" t="n">
        <v>20882</v>
      </c>
    </row>
    <row r="15" spans="1:7">
      <c r="A15" s="4" t="s">
        <v>106</v>
      </c>
      <c r="B15" s="6" t="n">
        <v>-2358</v>
      </c>
      <c r="G15" s="6" t="n">
        <v>-2358</v>
      </c>
    </row>
    <row r="16" spans="1:7">
      <c r="A16" s="4" t="s">
        <v>107</v>
      </c>
      <c r="B16" s="6" t="n">
        <v>-22</v>
      </c>
      <c r="G16" s="6" t="n">
        <v>-22</v>
      </c>
    </row>
    <row r="17" spans="1:7">
      <c r="A17" s="4" t="s">
        <v>119</v>
      </c>
      <c r="B17" s="6" t="n">
        <v>38</v>
      </c>
      <c r="D17" s="6" t="n">
        <v>38</v>
      </c>
    </row>
    <row r="18" spans="1:7">
      <c r="A18" s="4" t="s">
        <v>120</v>
      </c>
      <c r="B18" s="6" t="n">
        <v>3038</v>
      </c>
      <c r="D18" s="6" t="n">
        <v>3038</v>
      </c>
    </row>
    <row r="19" spans="1:7">
      <c r="A19" s="4" t="s">
        <v>121</v>
      </c>
      <c r="B19" s="6" t="n">
        <v>2207</v>
      </c>
      <c r="C19" s="6" t="n">
        <v>2513</v>
      </c>
      <c r="D19" s="6" t="n">
        <v>-306</v>
      </c>
    </row>
    <row r="20" spans="1:7">
      <c r="A20" s="4" t="s">
        <v>122</v>
      </c>
      <c r="B20" s="6" t="n">
        <v>2512</v>
      </c>
      <c r="C20" s="6" t="n">
        <v>2512</v>
      </c>
    </row>
    <row r="21" spans="1:7">
      <c r="A21" s="4" t="s">
        <v>123</v>
      </c>
      <c r="B21" s="6" t="n">
        <v>-17377</v>
      </c>
      <c r="E21" s="6" t="n">
        <v>-17377</v>
      </c>
    </row>
    <row r="22" spans="1:7">
      <c r="A22" s="4" t="s">
        <v>125</v>
      </c>
      <c r="B22" s="6" t="n">
        <v>212039</v>
      </c>
      <c r="C22" s="6" t="n">
        <v>48960</v>
      </c>
      <c r="D22" s="6" t="n">
        <v>32693</v>
      </c>
      <c r="E22" s="6" t="n">
        <v>132771</v>
      </c>
      <c r="F22" s="6" t="n">
        <v>-9</v>
      </c>
      <c r="G22" s="6" t="n">
        <v>-2376</v>
      </c>
    </row>
    <row r="23" spans="1:7">
      <c r="A23" s="3" t="s">
        <v>118</v>
      </c>
    </row>
    <row r="24" spans="1:7">
      <c r="A24" s="4" t="s">
        <v>95</v>
      </c>
      <c r="B24" s="6" t="n">
        <v>2061</v>
      </c>
      <c r="E24" s="6" t="n">
        <v>2061</v>
      </c>
    </row>
    <row r="25" spans="1:7">
      <c r="A25" s="4" t="s">
        <v>106</v>
      </c>
      <c r="B25" s="6" t="n">
        <v>-529</v>
      </c>
      <c r="G25" s="6" t="n">
        <v>-529</v>
      </c>
    </row>
    <row r="26" spans="1:7">
      <c r="A26" s="4" t="s">
        <v>107</v>
      </c>
      <c r="B26" s="6" t="n">
        <v>7</v>
      </c>
      <c r="G26" s="6" t="n">
        <v>7</v>
      </c>
    </row>
    <row r="27" spans="1:7">
      <c r="A27" s="4" t="s">
        <v>119</v>
      </c>
      <c r="B27" s="6" t="n">
        <v>3</v>
      </c>
      <c r="D27" s="6" t="n">
        <v>3</v>
      </c>
    </row>
    <row r="28" spans="1:7">
      <c r="A28" s="4" t="s">
        <v>120</v>
      </c>
      <c r="B28" s="6" t="n">
        <v>2958</v>
      </c>
      <c r="D28" s="6" t="n">
        <v>2958</v>
      </c>
    </row>
    <row r="29" spans="1:7">
      <c r="A29" s="4" t="s">
        <v>121</v>
      </c>
      <c r="B29" s="6" t="n">
        <v>307</v>
      </c>
      <c r="C29" s="6" t="n">
        <v>610</v>
      </c>
      <c r="D29" s="6" t="n">
        <v>-303</v>
      </c>
    </row>
    <row r="30" spans="1:7">
      <c r="A30" s="4" t="s">
        <v>122</v>
      </c>
      <c r="B30" s="6" t="n">
        <v>1777</v>
      </c>
      <c r="C30" s="6" t="n">
        <v>1777</v>
      </c>
    </row>
    <row r="31" spans="1:7">
      <c r="A31" s="4" t="s">
        <v>123</v>
      </c>
      <c r="B31" s="6" t="n">
        <v>-17556</v>
      </c>
      <c r="E31" s="6" t="n">
        <v>-17556</v>
      </c>
    </row>
    <row r="32" spans="1:7">
      <c r="A32" s="4" t="s">
        <v>126</v>
      </c>
      <c r="B32" s="7" t="n">
        <v>201067</v>
      </c>
      <c r="C32" s="7" t="n">
        <v>51347</v>
      </c>
      <c r="D32" s="7" t="n">
        <v>35351</v>
      </c>
      <c r="E32" s="7" t="n">
        <v>117276</v>
      </c>
      <c r="F32" s="7" t="n">
        <v>-9</v>
      </c>
      <c r="G32" s="7" t="n">
        <v>-28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534</v>
      </c>
      <c r="B1" s="2" t="s">
        <v>2</v>
      </c>
      <c r="C1" s="2" t="s">
        <v>30</v>
      </c>
    </row>
    <row r="2" spans="1:3">
      <c r="A2" s="3" t="s">
        <v>178</v>
      </c>
    </row>
    <row r="3" spans="1:3">
      <c r="A3" s="4" t="s">
        <v>535</v>
      </c>
      <c r="B3" s="7" t="n">
        <v>28184</v>
      </c>
      <c r="C3" s="7" t="n">
        <v>28325</v>
      </c>
    </row>
    <row r="4" spans="1:3">
      <c r="A4" s="4" t="s">
        <v>536</v>
      </c>
      <c r="B4" s="6" t="n">
        <v>6158</v>
      </c>
      <c r="C4" s="6" t="n">
        <v>7512</v>
      </c>
    </row>
    <row r="5" spans="1:3">
      <c r="A5" s="4" t="s">
        <v>537</v>
      </c>
      <c r="B5" s="6" t="n">
        <v>35485</v>
      </c>
      <c r="C5" s="6" t="n">
        <v>28552</v>
      </c>
    </row>
    <row r="6" spans="1:3">
      <c r="A6" s="4" t="s">
        <v>230</v>
      </c>
      <c r="B6" s="6" t="n">
        <v>69827</v>
      </c>
      <c r="C6" s="6" t="n">
        <v>64389</v>
      </c>
    </row>
    <row r="7" spans="1:3">
      <c r="A7" s="4" t="s">
        <v>538</v>
      </c>
      <c r="B7" s="7" t="n">
        <v>4975</v>
      </c>
      <c r="C7" s="7" t="n">
        <v>39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539</v>
      </c>
      <c r="B1" s="2" t="s">
        <v>2</v>
      </c>
      <c r="C1" s="2" t="s">
        <v>30</v>
      </c>
    </row>
    <row r="2" spans="1:3">
      <c r="A2" s="3" t="s">
        <v>369</v>
      </c>
    </row>
    <row r="3" spans="1:3">
      <c r="A3" s="4" t="s">
        <v>540</v>
      </c>
      <c r="B3" s="7" t="n">
        <v>229034</v>
      </c>
      <c r="C3" s="7" t="n">
        <v>228017</v>
      </c>
    </row>
    <row r="4" spans="1:3">
      <c r="A4" s="4" t="s">
        <v>541</v>
      </c>
      <c r="B4" s="6" t="n">
        <v>155871</v>
      </c>
      <c r="C4" s="6" t="n">
        <v>155173</v>
      </c>
    </row>
    <row r="5" spans="1:3">
      <c r="A5" s="4" t="s">
        <v>43</v>
      </c>
      <c r="B5" s="6" t="n">
        <v>73163</v>
      </c>
      <c r="C5" s="6" t="n">
        <v>72844</v>
      </c>
    </row>
    <row r="6" spans="1:3">
      <c r="A6" s="4" t="s">
        <v>542</v>
      </c>
    </row>
    <row r="7" spans="1:3">
      <c r="A7" s="3" t="s">
        <v>369</v>
      </c>
    </row>
    <row r="8" spans="1:3">
      <c r="A8" s="4" t="s">
        <v>540</v>
      </c>
      <c r="B8" s="6" t="n">
        <v>2155</v>
      </c>
      <c r="C8" s="6" t="n">
        <v>2147</v>
      </c>
    </row>
    <row r="9" spans="1:3">
      <c r="A9" s="4" t="s">
        <v>543</v>
      </c>
    </row>
    <row r="10" spans="1:3">
      <c r="A10" s="3" t="s">
        <v>369</v>
      </c>
    </row>
    <row r="11" spans="1:3">
      <c r="A11" s="4" t="s">
        <v>540</v>
      </c>
      <c r="B11" s="6" t="n">
        <v>65247</v>
      </c>
      <c r="C11" s="6" t="n">
        <v>64186</v>
      </c>
    </row>
    <row r="12" spans="1:3">
      <c r="A12" s="4" t="s">
        <v>544</v>
      </c>
    </row>
    <row r="13" spans="1:3">
      <c r="A13" s="3" t="s">
        <v>369</v>
      </c>
    </row>
    <row r="14" spans="1:3">
      <c r="A14" s="4" t="s">
        <v>540</v>
      </c>
      <c r="B14" s="6" t="n">
        <v>82973</v>
      </c>
      <c r="C14" s="6" t="n">
        <v>80664</v>
      </c>
    </row>
    <row r="15" spans="1:3">
      <c r="A15" s="4" t="s">
        <v>545</v>
      </c>
    </row>
    <row r="16" spans="1:3">
      <c r="A16" s="3" t="s">
        <v>369</v>
      </c>
    </row>
    <row r="17" spans="1:3">
      <c r="A17" s="4" t="s">
        <v>540</v>
      </c>
      <c r="B17" s="6" t="n">
        <v>14746</v>
      </c>
      <c r="C17" s="6" t="n">
        <v>15823</v>
      </c>
    </row>
    <row r="18" spans="1:3">
      <c r="A18" s="4" t="s">
        <v>546</v>
      </c>
    </row>
    <row r="19" spans="1:3">
      <c r="A19" s="3" t="s">
        <v>369</v>
      </c>
    </row>
    <row r="20" spans="1:3">
      <c r="A20" s="4" t="s">
        <v>540</v>
      </c>
      <c r="B20" s="6" t="n">
        <v>48917</v>
      </c>
      <c r="C20" s="6" t="n">
        <v>51083</v>
      </c>
    </row>
    <row r="21" spans="1:3">
      <c r="A21" s="4" t="s">
        <v>547</v>
      </c>
    </row>
    <row r="22" spans="1:3">
      <c r="A22" s="3" t="s">
        <v>369</v>
      </c>
    </row>
    <row r="23" spans="1:3">
      <c r="A23" s="4" t="s">
        <v>540</v>
      </c>
      <c r="B23" s="6" t="n">
        <v>374</v>
      </c>
      <c r="C23" s="6" t="n">
        <v>803</v>
      </c>
    </row>
    <row r="24" spans="1:3">
      <c r="A24" s="4" t="s">
        <v>548</v>
      </c>
    </row>
    <row r="25" spans="1:3">
      <c r="A25" s="3" t="s">
        <v>369</v>
      </c>
    </row>
    <row r="26" spans="1:3">
      <c r="A26" s="4" t="s">
        <v>540</v>
      </c>
      <c r="B26" s="6" t="n">
        <v>8026</v>
      </c>
      <c r="C26" s="6" t="n">
        <v>7299</v>
      </c>
    </row>
    <row r="27" spans="1:3">
      <c r="A27" s="4" t="s">
        <v>549</v>
      </c>
    </row>
    <row r="28" spans="1:3">
      <c r="A28" s="3" t="s">
        <v>369</v>
      </c>
    </row>
    <row r="29" spans="1:3">
      <c r="A29" s="4" t="s">
        <v>540</v>
      </c>
      <c r="B29" s="7" t="n">
        <v>6596</v>
      </c>
      <c r="C29" s="7" t="n">
        <v>60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550</v>
      </c>
      <c r="B1" s="2" t="s">
        <v>2</v>
      </c>
      <c r="C1" s="2" t="s">
        <v>30</v>
      </c>
    </row>
    <row r="2" spans="1:3">
      <c r="A2" s="3" t="s">
        <v>178</v>
      </c>
    </row>
    <row r="3" spans="1:3">
      <c r="A3" s="4" t="s">
        <v>551</v>
      </c>
      <c r="B3" s="7" t="n">
        <v>12065</v>
      </c>
      <c r="C3" s="7" t="n">
        <v>12137</v>
      </c>
    </row>
    <row r="4" spans="1:3">
      <c r="A4" s="4" t="s">
        <v>552</v>
      </c>
      <c r="B4" s="6" t="n">
        <v>3969</v>
      </c>
      <c r="C4" s="6" t="n">
        <v>4223</v>
      </c>
    </row>
    <row r="5" spans="1:3">
      <c r="A5" s="4" t="s">
        <v>532</v>
      </c>
      <c r="B5" s="6" t="n">
        <v>7498</v>
      </c>
      <c r="C5" s="6" t="n">
        <v>9703</v>
      </c>
    </row>
    <row r="6" spans="1:3">
      <c r="A6" s="4" t="s">
        <v>51</v>
      </c>
      <c r="B6" s="7" t="n">
        <v>23532</v>
      </c>
      <c r="C6" s="7" t="n">
        <v>260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553</v>
      </c>
      <c r="B1" s="2" t="s">
        <v>1</v>
      </c>
    </row>
    <row r="2" spans="1:4">
      <c r="B2" s="2" t="s">
        <v>2</v>
      </c>
      <c r="C2" s="2" t="s">
        <v>30</v>
      </c>
      <c r="D2" s="2" t="s">
        <v>78</v>
      </c>
    </row>
    <row r="3" spans="1:4">
      <c r="A3" s="3" t="s">
        <v>178</v>
      </c>
    </row>
    <row r="4" spans="1:4">
      <c r="A4" s="4" t="s">
        <v>554</v>
      </c>
      <c r="B4" s="7" t="n">
        <v>-326</v>
      </c>
      <c r="C4" s="7" t="n">
        <v>-514</v>
      </c>
      <c r="D4" s="7" t="n">
        <v>-292</v>
      </c>
    </row>
    <row r="5" spans="1:4">
      <c r="A5" s="4" t="s">
        <v>532</v>
      </c>
      <c r="B5" s="6" t="n">
        <v>198</v>
      </c>
      <c r="C5" s="6" t="n">
        <v>16</v>
      </c>
      <c r="D5" s="6" t="n">
        <v>-63</v>
      </c>
    </row>
    <row r="6" spans="1:4">
      <c r="A6" s="4" t="s">
        <v>92</v>
      </c>
      <c r="B6" s="7" t="n">
        <v>-128</v>
      </c>
      <c r="C6" s="7" t="n">
        <v>-498</v>
      </c>
      <c r="D6" s="7" t="n">
        <v>-3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3"/>
  </cols>
  <sheetData>
    <row r="1" spans="1:3">
      <c r="A1" s="1" t="s">
        <v>555</v>
      </c>
      <c r="B1" s="2" t="s">
        <v>2</v>
      </c>
      <c r="C1" s="2" t="s">
        <v>30</v>
      </c>
    </row>
    <row r="2" spans="1:3">
      <c r="A2" s="3" t="s">
        <v>181</v>
      </c>
    </row>
    <row r="3" spans="1:3">
      <c r="A3" s="4" t="s">
        <v>556</v>
      </c>
      <c r="B3" s="7" t="n">
        <v>530594</v>
      </c>
      <c r="C3" s="7" t="n">
        <v>708029</v>
      </c>
    </row>
    <row r="4" spans="1:3">
      <c r="A4" s="4" t="s">
        <v>557</v>
      </c>
      <c r="B4" s="6" t="n">
        <v>173356</v>
      </c>
      <c r="C4" s="6" t="n">
        <v>237239</v>
      </c>
    </row>
    <row r="5" spans="1:3">
      <c r="A5" s="4" t="s">
        <v>558</v>
      </c>
      <c r="B5" s="6" t="n">
        <v>703950</v>
      </c>
      <c r="C5" s="6" t="n">
        <v>945268</v>
      </c>
    </row>
    <row r="6" spans="1:3">
      <c r="A6" s="4" t="s">
        <v>559</v>
      </c>
      <c r="B6" s="6" t="n">
        <v>684111</v>
      </c>
      <c r="C6" s="6" t="n">
        <v>933997</v>
      </c>
    </row>
    <row r="7" spans="1:3">
      <c r="A7" s="4" t="s">
        <v>560</v>
      </c>
      <c r="B7" s="7" t="n">
        <v>19839</v>
      </c>
      <c r="C7" s="7" t="n">
        <v>112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561</v>
      </c>
      <c r="B1" s="2" t="s">
        <v>2</v>
      </c>
      <c r="C1" s="2" t="s">
        <v>30</v>
      </c>
    </row>
    <row r="2" spans="1:3">
      <c r="A2" s="3" t="s">
        <v>181</v>
      </c>
    </row>
    <row r="3" spans="1:3">
      <c r="A3" s="4" t="s">
        <v>37</v>
      </c>
      <c r="B3" s="7" t="n">
        <v>30200</v>
      </c>
      <c r="C3" s="7" t="n">
        <v>35068</v>
      </c>
    </row>
    <row r="4" spans="1:3">
      <c r="A4" s="4" t="s">
        <v>53</v>
      </c>
      <c r="B4" s="6" t="n">
        <v>-10361</v>
      </c>
      <c r="C4" s="6" t="n">
        <v>-23797</v>
      </c>
    </row>
    <row r="5" spans="1:3">
      <c r="A5" s="4" t="s">
        <v>560</v>
      </c>
      <c r="B5" s="7" t="n">
        <v>19839</v>
      </c>
      <c r="C5" s="7" t="n">
        <v>112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3"/>
  </cols>
  <sheetData>
    <row r="1" spans="1:3">
      <c r="A1" s="1" t="s">
        <v>562</v>
      </c>
      <c r="B1" s="2" t="s">
        <v>1</v>
      </c>
    </row>
    <row r="2" spans="1:3">
      <c r="B2" s="2" t="s">
        <v>2</v>
      </c>
      <c r="C2" s="2" t="s">
        <v>30</v>
      </c>
    </row>
    <row r="3" spans="1:3">
      <c r="A3" s="3" t="s">
        <v>183</v>
      </c>
    </row>
    <row r="4" spans="1:3">
      <c r="A4" s="4" t="s">
        <v>563</v>
      </c>
      <c r="B4" s="7" t="n">
        <v>2797</v>
      </c>
      <c r="C4" s="7" t="n">
        <v>2316</v>
      </c>
    </row>
    <row r="5" spans="1:3">
      <c r="A5" s="4" t="s">
        <v>564</v>
      </c>
      <c r="B5" s="6" t="n">
        <v>437</v>
      </c>
      <c r="C5" s="6" t="n">
        <v>385</v>
      </c>
    </row>
    <row r="6" spans="1:3">
      <c r="A6" s="4" t="s">
        <v>565</v>
      </c>
    </row>
    <row r="7" spans="1:3">
      <c r="A7" s="3" t="s">
        <v>183</v>
      </c>
    </row>
    <row r="8" spans="1:3">
      <c r="A8" s="4" t="s">
        <v>566</v>
      </c>
      <c r="B8" s="6" t="n">
        <v>7038</v>
      </c>
      <c r="C8" s="6" t="n">
        <v>9874</v>
      </c>
    </row>
    <row r="9" spans="1:3">
      <c r="A9" s="4" t="s">
        <v>567</v>
      </c>
      <c r="B9" s="7" t="n">
        <v>7236</v>
      </c>
      <c r="C9" s="7" t="n">
        <v>10976</v>
      </c>
    </row>
    <row r="10" spans="1:3">
      <c r="A10" s="4" t="s">
        <v>568</v>
      </c>
    </row>
    <row r="11" spans="1:3">
      <c r="A11" s="3" t="s">
        <v>183</v>
      </c>
    </row>
    <row r="12" spans="1:3">
      <c r="A12" s="4" t="s">
        <v>569</v>
      </c>
      <c r="B12" s="4" t="s">
        <v>570</v>
      </c>
    </row>
    <row r="13" spans="1:3">
      <c r="A13" s="4" t="s">
        <v>571</v>
      </c>
    </row>
    <row r="14" spans="1:3">
      <c r="A14" s="3" t="s">
        <v>183</v>
      </c>
    </row>
    <row r="15" spans="1:3">
      <c r="A15" s="4" t="s">
        <v>569</v>
      </c>
      <c r="B15" s="4" t="s">
        <v>5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6"/>
    <col customWidth="1" max="2" min="2" width="21"/>
  </cols>
  <sheetData>
    <row r="1" spans="1:2">
      <c r="A1" s="1" t="s">
        <v>573</v>
      </c>
      <c r="B1" s="2" t="s">
        <v>1</v>
      </c>
    </row>
    <row r="2" spans="1:2">
      <c r="B2" s="2" t="s">
        <v>391</v>
      </c>
    </row>
    <row r="3" spans="1:2">
      <c r="A3" s="3" t="s">
        <v>574</v>
      </c>
    </row>
    <row r="4" spans="1:2">
      <c r="A4" s="4" t="s">
        <v>575</v>
      </c>
      <c r="B4" s="4" t="s">
        <v>576</v>
      </c>
    </row>
    <row r="5" spans="1:2">
      <c r="A5" s="4" t="s">
        <v>577</v>
      </c>
      <c r="B5" s="4" t="s">
        <v>578</v>
      </c>
    </row>
    <row r="6" spans="1:2">
      <c r="A6" s="4" t="s">
        <v>579</v>
      </c>
    </row>
    <row r="7" spans="1:2">
      <c r="A7" s="3" t="s">
        <v>574</v>
      </c>
    </row>
    <row r="8" spans="1:2">
      <c r="A8" s="4" t="s">
        <v>580</v>
      </c>
      <c r="B8" s="7" t="n">
        <v>35000</v>
      </c>
    </row>
    <row r="9" spans="1:2">
      <c r="A9" s="4" t="s">
        <v>581</v>
      </c>
      <c r="B9" s="4" t="s">
        <v>582</v>
      </c>
    </row>
    <row r="10" spans="1:2">
      <c r="A10" s="4" t="s">
        <v>583</v>
      </c>
      <c r="B10" s="4" t="s">
        <v>584</v>
      </c>
    </row>
    <row r="11" spans="1:2">
      <c r="A11" s="4" t="s">
        <v>585</v>
      </c>
      <c r="B11" s="4" t="s">
        <v>586</v>
      </c>
    </row>
    <row r="12" spans="1:2">
      <c r="A12" s="4" t="s">
        <v>587</v>
      </c>
      <c r="B12" s="7" t="n">
        <v>6000</v>
      </c>
    </row>
    <row r="13" spans="1:2">
      <c r="A13" s="4" t="s">
        <v>588</v>
      </c>
      <c r="B13" s="4" t="s">
        <v>467</v>
      </c>
    </row>
    <row r="14" spans="1:2">
      <c r="A14" s="4" t="s">
        <v>589</v>
      </c>
    </row>
    <row r="15" spans="1:2">
      <c r="A15" s="3" t="s">
        <v>574</v>
      </c>
    </row>
    <row r="16" spans="1:2">
      <c r="A16" s="4" t="s">
        <v>580</v>
      </c>
      <c r="B16" s="7" t="n">
        <v>15000</v>
      </c>
    </row>
    <row r="17" spans="1:2">
      <c r="A17" s="4" t="s">
        <v>590</v>
      </c>
      <c r="B17" s="6" t="n">
        <v>3872</v>
      </c>
    </row>
    <row r="18" spans="1:2">
      <c r="A18" s="4" t="s">
        <v>591</v>
      </c>
    </row>
    <row r="19" spans="1:2">
      <c r="A19" s="3" t="s">
        <v>574</v>
      </c>
    </row>
    <row r="20" spans="1:2">
      <c r="A20" s="4" t="s">
        <v>580</v>
      </c>
      <c r="B20" s="7" t="n">
        <v>40000</v>
      </c>
    </row>
    <row r="21" spans="1:2">
      <c r="A21" s="4" t="s">
        <v>581</v>
      </c>
      <c r="B21" s="4" t="s">
        <v>592</v>
      </c>
    </row>
    <row r="22" spans="1:2">
      <c r="A22" s="4" t="s">
        <v>583</v>
      </c>
      <c r="B22" s="4" t="s">
        <v>593</v>
      </c>
    </row>
    <row r="23" spans="1:2">
      <c r="A23" s="4" t="s">
        <v>585</v>
      </c>
      <c r="B23" s="4" t="s">
        <v>586</v>
      </c>
    </row>
    <row r="24" spans="1:2">
      <c r="A24" s="4" t="s">
        <v>587</v>
      </c>
      <c r="B24" s="7" t="n">
        <v>6000</v>
      </c>
    </row>
    <row r="25" spans="1:2">
      <c r="A25" s="4" t="s">
        <v>588</v>
      </c>
      <c r="B25" s="4" t="s">
        <v>467</v>
      </c>
    </row>
    <row r="26" spans="1:2">
      <c r="A26" s="4" t="s">
        <v>594</v>
      </c>
    </row>
    <row r="27" spans="1:2">
      <c r="A27" s="3" t="s">
        <v>574</v>
      </c>
    </row>
    <row r="28" spans="1:2">
      <c r="A28" s="4" t="s">
        <v>590</v>
      </c>
      <c r="B28" s="7" t="n">
        <v>3482</v>
      </c>
    </row>
    <row r="29" spans="1:2">
      <c r="A29" s="4" t="s">
        <v>595</v>
      </c>
    </row>
    <row r="30" spans="1:2">
      <c r="A30" s="3" t="s">
        <v>574</v>
      </c>
    </row>
    <row r="31" spans="1:2">
      <c r="A31" s="4" t="s">
        <v>596</v>
      </c>
      <c r="B31" s="4" t="s">
        <v>597</v>
      </c>
    </row>
    <row r="32" spans="1:2">
      <c r="A32" s="4" t="s">
        <v>598</v>
      </c>
    </row>
    <row r="33" spans="1:2">
      <c r="A33" s="3" t="s">
        <v>574</v>
      </c>
    </row>
    <row r="34" spans="1:2">
      <c r="A34" s="4" t="s">
        <v>596</v>
      </c>
      <c r="B34" s="4" t="s">
        <v>5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7"/>
    <col customWidth="1" max="5" min="5" width="13"/>
  </cols>
  <sheetData>
    <row r="1" spans="1:5">
      <c r="A1" s="1" t="s">
        <v>600</v>
      </c>
      <c r="B1" s="2" t="s">
        <v>1</v>
      </c>
    </row>
    <row r="2" spans="1:5">
      <c r="B2" s="2" t="s">
        <v>601</v>
      </c>
      <c r="C2" s="2" t="s">
        <v>602</v>
      </c>
      <c r="D2" s="2" t="s">
        <v>603</v>
      </c>
      <c r="E2" s="2" t="s">
        <v>604</v>
      </c>
    </row>
    <row r="3" spans="1:5">
      <c r="A3" s="3" t="s">
        <v>605</v>
      </c>
    </row>
    <row r="4" spans="1:5">
      <c r="A4" s="4" t="s">
        <v>606</v>
      </c>
      <c r="B4" s="6" t="n">
        <v>120000000</v>
      </c>
    </row>
    <row r="5" spans="1:5">
      <c r="A5" s="4" t="s">
        <v>607</v>
      </c>
      <c r="B5" s="6" t="n">
        <v>1</v>
      </c>
    </row>
    <row r="6" spans="1:5">
      <c r="A6" s="4" t="s">
        <v>608</v>
      </c>
      <c r="B6" s="9" t="n">
        <v>0.1</v>
      </c>
    </row>
    <row r="7" spans="1:5">
      <c r="A7" s="4" t="s">
        <v>609</v>
      </c>
      <c r="B7" s="7" t="n">
        <v>100</v>
      </c>
    </row>
    <row r="8" spans="1:5">
      <c r="A8" s="4" t="s">
        <v>610</v>
      </c>
      <c r="B8" s="4" t="s">
        <v>611</v>
      </c>
    </row>
    <row r="9" spans="1:5">
      <c r="A9" s="4" t="s">
        <v>612</v>
      </c>
      <c r="B9" s="4" t="s">
        <v>593</v>
      </c>
    </row>
    <row r="10" spans="1:5">
      <c r="A10" s="4" t="s">
        <v>613</v>
      </c>
      <c r="B10" s="4" t="s">
        <v>611</v>
      </c>
    </row>
    <row r="11" spans="1:5">
      <c r="A11" s="4" t="s">
        <v>614</v>
      </c>
      <c r="B11" s="6" t="n">
        <v>2602000</v>
      </c>
    </row>
    <row r="12" spans="1:5">
      <c r="A12" s="4" t="s">
        <v>615</v>
      </c>
      <c r="B12" s="4" t="s">
        <v>616</v>
      </c>
    </row>
    <row r="13" spans="1:5">
      <c r="A13" s="4" t="s">
        <v>617</v>
      </c>
      <c r="B13" s="6" t="n">
        <v>1920000</v>
      </c>
    </row>
    <row r="14" spans="1:5">
      <c r="A14" s="4" t="s">
        <v>618</v>
      </c>
      <c r="B14" s="7" t="n">
        <v>132</v>
      </c>
      <c r="C14" s="7" t="n">
        <v>533</v>
      </c>
      <c r="D14" s="7" t="n">
        <v>1534</v>
      </c>
    </row>
    <row r="15" spans="1:5">
      <c r="A15" s="4" t="s">
        <v>619</v>
      </c>
      <c r="B15" s="7" t="n">
        <v>1190</v>
      </c>
      <c r="C15" s="7" t="n">
        <v>1294</v>
      </c>
      <c r="D15" s="7" t="n">
        <v>1541</v>
      </c>
    </row>
    <row r="16" spans="1:5">
      <c r="A16" s="4" t="s">
        <v>620</v>
      </c>
      <c r="B16" s="6" t="n">
        <v>227000</v>
      </c>
      <c r="C16" s="6" t="n">
        <v>248000</v>
      </c>
      <c r="D16" s="6" t="n">
        <v>195000</v>
      </c>
    </row>
    <row r="17" spans="1:5">
      <c r="A17" s="4" t="s">
        <v>621</v>
      </c>
      <c r="B17" s="7" t="n">
        <v>4450</v>
      </c>
    </row>
    <row r="18" spans="1:5">
      <c r="A18" s="4" t="s">
        <v>622</v>
      </c>
      <c r="B18" s="6" t="n">
        <v>610</v>
      </c>
      <c r="C18" s="7" t="n">
        <v>2513</v>
      </c>
      <c r="D18" s="7" t="n">
        <v>4954</v>
      </c>
    </row>
    <row r="19" spans="1:5">
      <c r="A19" s="4" t="s">
        <v>623</v>
      </c>
      <c r="B19" s="7" t="n">
        <v>-69</v>
      </c>
      <c r="C19" s="6" t="n">
        <v>3</v>
      </c>
      <c r="D19" s="6" t="n">
        <v>-126</v>
      </c>
    </row>
    <row r="20" spans="1:5">
      <c r="A20" s="4" t="s">
        <v>416</v>
      </c>
    </row>
    <row r="21" spans="1:5">
      <c r="A21" s="3" t="s">
        <v>605</v>
      </c>
    </row>
    <row r="22" spans="1:5">
      <c r="A22" s="4" t="s">
        <v>624</v>
      </c>
      <c r="B22" s="4" t="s">
        <v>363</v>
      </c>
    </row>
    <row r="23" spans="1:5">
      <c r="A23" s="4" t="s">
        <v>625</v>
      </c>
      <c r="B23" s="4" t="s">
        <v>376</v>
      </c>
    </row>
    <row r="24" spans="1:5">
      <c r="A24" s="4" t="s">
        <v>626</v>
      </c>
    </row>
    <row r="25" spans="1:5">
      <c r="A25" s="3" t="s">
        <v>605</v>
      </c>
    </row>
    <row r="26" spans="1:5">
      <c r="A26" s="4" t="s">
        <v>625</v>
      </c>
      <c r="B26" s="4" t="s">
        <v>376</v>
      </c>
    </row>
    <row r="27" spans="1:5">
      <c r="A27" s="4" t="s">
        <v>615</v>
      </c>
      <c r="B27" s="4" t="s">
        <v>627</v>
      </c>
    </row>
    <row r="28" spans="1:5">
      <c r="A28" s="4" t="s">
        <v>628</v>
      </c>
      <c r="B28" s="7" t="n">
        <v>1191</v>
      </c>
      <c r="C28" s="7" t="n">
        <v>1089</v>
      </c>
      <c r="D28" s="7" t="n">
        <v>804</v>
      </c>
    </row>
    <row r="29" spans="1:5">
      <c r="A29" s="4" t="s">
        <v>629</v>
      </c>
    </row>
    <row r="30" spans="1:5">
      <c r="A30" s="3" t="s">
        <v>605</v>
      </c>
    </row>
    <row r="31" spans="1:5">
      <c r="A31" s="4" t="s">
        <v>630</v>
      </c>
      <c r="B31" s="7" t="n">
        <v>2555</v>
      </c>
    </row>
    <row r="32" spans="1:5">
      <c r="A32" s="4" t="s">
        <v>631</v>
      </c>
    </row>
    <row r="33" spans="1:5">
      <c r="A33" s="3" t="s">
        <v>605</v>
      </c>
    </row>
    <row r="34" spans="1:5">
      <c r="A34" s="4" t="s">
        <v>632</v>
      </c>
      <c r="B34" s="8" t="n">
        <v>8.699999999999999</v>
      </c>
    </row>
    <row r="35" spans="1:5">
      <c r="A35" s="4" t="s">
        <v>617</v>
      </c>
      <c r="B35" s="6" t="n">
        <v>0</v>
      </c>
    </row>
    <row r="36" spans="1:5">
      <c r="A36" s="4" t="s">
        <v>633</v>
      </c>
    </row>
    <row r="37" spans="1:5">
      <c r="A37" s="3" t="s">
        <v>605</v>
      </c>
    </row>
    <row r="38" spans="1:5">
      <c r="A38" s="4" t="s">
        <v>625</v>
      </c>
      <c r="B38" s="4" t="s">
        <v>533</v>
      </c>
    </row>
    <row r="39" spans="1:5">
      <c r="A39" s="4" t="s">
        <v>614</v>
      </c>
      <c r="B39" s="6" t="n">
        <v>2500000</v>
      </c>
    </row>
    <row r="40" spans="1:5">
      <c r="A40" s="4" t="s">
        <v>634</v>
      </c>
      <c r="B40" s="4" t="s">
        <v>635</v>
      </c>
    </row>
    <row r="41" spans="1:5">
      <c r="A41" s="4" t="s">
        <v>636</v>
      </c>
      <c r="B41" s="4" t="s">
        <v>593</v>
      </c>
    </row>
    <row r="42" spans="1:5">
      <c r="A42" s="4" t="s">
        <v>637</v>
      </c>
      <c r="B42" s="4" t="s">
        <v>638</v>
      </c>
    </row>
    <row r="43" spans="1:5">
      <c r="A43" s="4" t="s">
        <v>639</v>
      </c>
      <c r="B43" s="4" t="s">
        <v>593</v>
      </c>
    </row>
    <row r="44" spans="1:5">
      <c r="A44" s="4" t="s">
        <v>640</v>
      </c>
      <c r="B44" s="6" t="n">
        <v>514000</v>
      </c>
    </row>
    <row r="45" spans="1:5">
      <c r="A45" s="4" t="s">
        <v>641</v>
      </c>
    </row>
    <row r="46" spans="1:5">
      <c r="A46" s="3" t="s">
        <v>605</v>
      </c>
    </row>
    <row r="47" spans="1:5">
      <c r="A47" s="4" t="s">
        <v>624</v>
      </c>
      <c r="B47" s="4" t="s">
        <v>372</v>
      </c>
    </row>
    <row r="48" spans="1:5">
      <c r="A48" s="4" t="s">
        <v>625</v>
      </c>
      <c r="B48" s="4" t="s">
        <v>533</v>
      </c>
      <c r="E48" s="4" t="s">
        <v>379</v>
      </c>
    </row>
    <row r="49" spans="1:5">
      <c r="A49" s="4" t="s">
        <v>642</v>
      </c>
    </row>
    <row r="50" spans="1:5">
      <c r="A50" s="3" t="s">
        <v>605</v>
      </c>
    </row>
    <row r="51" spans="1:5">
      <c r="A51" s="4" t="s">
        <v>625</v>
      </c>
      <c r="B51" s="4" t="s">
        <v>533</v>
      </c>
    </row>
    <row r="52" spans="1:5">
      <c r="A52" s="4" t="s">
        <v>112</v>
      </c>
    </row>
    <row r="53" spans="1:5">
      <c r="A53" s="3" t="s">
        <v>605</v>
      </c>
    </row>
    <row r="54" spans="1:5">
      <c r="A54" s="4" t="s">
        <v>606</v>
      </c>
      <c r="B54" s="6" t="n">
        <v>115000000</v>
      </c>
    </row>
    <row r="55" spans="1:5">
      <c r="A55" s="4" t="s">
        <v>643</v>
      </c>
    </row>
    <row r="56" spans="1:5">
      <c r="A56" s="3" t="s">
        <v>605</v>
      </c>
    </row>
    <row r="57" spans="1:5">
      <c r="A57" s="4" t="s">
        <v>606</v>
      </c>
      <c r="B57" s="6" t="n">
        <v>50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644</v>
      </c>
      <c r="B1" s="2" t="s">
        <v>1</v>
      </c>
    </row>
    <row r="2" spans="1:4">
      <c r="B2" s="2" t="s">
        <v>2</v>
      </c>
      <c r="C2" s="2" t="s">
        <v>30</v>
      </c>
      <c r="D2" s="2" t="s">
        <v>78</v>
      </c>
    </row>
    <row r="3" spans="1:4">
      <c r="A3" s="3" t="s">
        <v>645</v>
      </c>
    </row>
    <row r="4" spans="1:4">
      <c r="A4" s="4" t="s">
        <v>646</v>
      </c>
      <c r="B4" s="6" t="n">
        <v>344</v>
      </c>
      <c r="C4" s="6" t="n">
        <v>318</v>
      </c>
      <c r="D4" s="6" t="n">
        <v>279</v>
      </c>
    </row>
    <row r="5" spans="1:4">
      <c r="A5" s="4" t="s">
        <v>647</v>
      </c>
      <c r="B5" s="6" t="n">
        <v>159</v>
      </c>
      <c r="C5" s="6" t="n">
        <v>150</v>
      </c>
      <c r="D5" s="6" t="n">
        <v>147</v>
      </c>
    </row>
    <row r="6" spans="1:4">
      <c r="A6" s="4" t="s">
        <v>648</v>
      </c>
      <c r="B6" s="6" t="n">
        <v>-110</v>
      </c>
      <c r="C6" s="6" t="n">
        <v>-111</v>
      </c>
      <c r="D6" s="6" t="n">
        <v>-85</v>
      </c>
    </row>
    <row r="7" spans="1:4">
      <c r="A7" s="4" t="s">
        <v>649</v>
      </c>
      <c r="B7" s="6" t="n">
        <v>-9</v>
      </c>
      <c r="C7" s="6" t="n">
        <v>-13</v>
      </c>
      <c r="D7" s="6" t="n">
        <v>-23</v>
      </c>
    </row>
    <row r="8" spans="1:4">
      <c r="A8" s="4" t="s">
        <v>650</v>
      </c>
      <c r="B8" s="6" t="n">
        <v>384</v>
      </c>
      <c r="C8" s="6" t="n">
        <v>344</v>
      </c>
      <c r="D8" s="6" t="n">
        <v>318</v>
      </c>
    </row>
    <row r="9" spans="1:4">
      <c r="A9" s="3" t="s">
        <v>651</v>
      </c>
    </row>
    <row r="10" spans="1:4">
      <c r="A10" s="4" t="s">
        <v>652</v>
      </c>
      <c r="B10" s="8" t="n">
        <v>10.63</v>
      </c>
      <c r="C10" s="8" t="n">
        <v>9.59</v>
      </c>
      <c r="D10" s="8" t="n">
        <v>9.74</v>
      </c>
    </row>
    <row r="11" spans="1:4">
      <c r="A11" s="4" t="s">
        <v>653</v>
      </c>
      <c r="B11" s="9" t="n">
        <v>7.04</v>
      </c>
      <c r="C11" s="9" t="n">
        <v>12.25</v>
      </c>
      <c r="D11" s="9" t="n">
        <v>10.03</v>
      </c>
    </row>
    <row r="12" spans="1:4">
      <c r="A12" s="4" t="s">
        <v>654</v>
      </c>
      <c r="B12" s="9" t="n">
        <v>10.76</v>
      </c>
      <c r="C12" s="9" t="n">
        <v>9.83</v>
      </c>
      <c r="D12" s="9" t="n">
        <v>9.470000000000001</v>
      </c>
    </row>
    <row r="13" spans="1:4">
      <c r="A13" s="4" t="s">
        <v>655</v>
      </c>
      <c r="B13" s="9" t="n">
        <v>10.69</v>
      </c>
      <c r="C13" s="9" t="n">
        <v>10.7</v>
      </c>
      <c r="D13" s="9" t="n">
        <v>9.369999999999999</v>
      </c>
    </row>
    <row r="14" spans="1:4">
      <c r="A14" s="4" t="s">
        <v>656</v>
      </c>
      <c r="B14" s="8" t="n">
        <v>9.1</v>
      </c>
      <c r="C14" s="8" t="n">
        <v>10.63</v>
      </c>
      <c r="D14" s="8" t="n">
        <v>9.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127</v>
      </c>
      <c r="B1" s="2" t="s">
        <v>1</v>
      </c>
    </row>
    <row r="2" spans="1:4">
      <c r="B2" s="2" t="s">
        <v>2</v>
      </c>
      <c r="C2" s="2" t="s">
        <v>30</v>
      </c>
      <c r="D2" s="2" t="s">
        <v>78</v>
      </c>
    </row>
    <row r="3" spans="1:4">
      <c r="A3" s="3" t="s">
        <v>128</v>
      </c>
    </row>
    <row r="4" spans="1:4">
      <c r="A4" s="4" t="s">
        <v>95</v>
      </c>
      <c r="B4" s="7" t="n">
        <v>2061</v>
      </c>
      <c r="C4" s="7" t="n">
        <v>20882</v>
      </c>
      <c r="D4" s="7" t="n">
        <v>22206</v>
      </c>
    </row>
    <row r="5" spans="1:4">
      <c r="A5" s="3" t="s">
        <v>129</v>
      </c>
    </row>
    <row r="6" spans="1:4">
      <c r="A6" s="4" t="s">
        <v>130</v>
      </c>
      <c r="B6" s="6" t="n">
        <v>16561</v>
      </c>
      <c r="C6" s="6" t="n">
        <v>14764</v>
      </c>
      <c r="D6" s="6" t="n">
        <v>14137</v>
      </c>
    </row>
    <row r="7" spans="1:4">
      <c r="A7" s="4" t="s">
        <v>131</v>
      </c>
      <c r="B7" s="6" t="n">
        <v>295</v>
      </c>
      <c r="C7" s="6" t="n">
        <v>204</v>
      </c>
      <c r="D7" s="6" t="n">
        <v>364</v>
      </c>
    </row>
    <row r="8" spans="1:4">
      <c r="A8" s="4" t="s">
        <v>132</v>
      </c>
      <c r="B8" s="6" t="n">
        <v>87</v>
      </c>
      <c r="C8" s="6" t="n">
        <v>168</v>
      </c>
      <c r="D8" s="6" t="n">
        <v>221</v>
      </c>
    </row>
    <row r="9" spans="1:4">
      <c r="A9" s="4" t="s">
        <v>133</v>
      </c>
      <c r="B9" s="6" t="n">
        <v>-71</v>
      </c>
      <c r="C9" s="6" t="n">
        <v>-1207</v>
      </c>
      <c r="D9" s="6" t="n">
        <v>-72</v>
      </c>
    </row>
    <row r="10" spans="1:4">
      <c r="A10" s="4" t="s">
        <v>120</v>
      </c>
      <c r="B10" s="6" t="n">
        <v>2958</v>
      </c>
      <c r="C10" s="6" t="n">
        <v>3038</v>
      </c>
      <c r="D10" s="6" t="n">
        <v>2897</v>
      </c>
    </row>
    <row r="11" spans="1:4">
      <c r="A11" s="4" t="s">
        <v>134</v>
      </c>
      <c r="B11" s="6" t="n">
        <v>-3</v>
      </c>
      <c r="C11" s="6" t="n">
        <v>-38</v>
      </c>
      <c r="D11" s="6" t="n">
        <v>-119</v>
      </c>
    </row>
    <row r="12" spans="1:4">
      <c r="A12" s="4" t="s">
        <v>135</v>
      </c>
      <c r="B12" s="6" t="n">
        <v>-119</v>
      </c>
      <c r="C12" s="6" t="n">
        <v>0</v>
      </c>
      <c r="D12" s="6" t="n">
        <v>0</v>
      </c>
    </row>
    <row r="13" spans="1:4">
      <c r="A13" s="4" t="s">
        <v>136</v>
      </c>
      <c r="B13" s="6" t="n">
        <v>481</v>
      </c>
      <c r="C13" s="6" t="n">
        <v>-222</v>
      </c>
      <c r="D13" s="6" t="n">
        <v>-190</v>
      </c>
    </row>
    <row r="14" spans="1:4">
      <c r="A14" s="4" t="s">
        <v>137</v>
      </c>
      <c r="B14" s="6" t="n">
        <v>911</v>
      </c>
      <c r="C14" s="6" t="n">
        <v>2146</v>
      </c>
      <c r="D14" s="6" t="n">
        <v>1543</v>
      </c>
    </row>
    <row r="15" spans="1:4">
      <c r="A15" s="4" t="s">
        <v>138</v>
      </c>
      <c r="B15" s="6" t="n">
        <v>-9886</v>
      </c>
      <c r="C15" s="6" t="n">
        <v>13433</v>
      </c>
      <c r="D15" s="6" t="n">
        <v>-4788</v>
      </c>
    </row>
    <row r="16" spans="1:4">
      <c r="A16" s="4" t="s">
        <v>139</v>
      </c>
      <c r="B16" s="6" t="n">
        <v>13275</v>
      </c>
      <c r="C16" s="6" t="n">
        <v>53168</v>
      </c>
      <c r="D16" s="6" t="n">
        <v>36199</v>
      </c>
    </row>
    <row r="17" spans="1:4">
      <c r="A17" s="3" t="s">
        <v>140</v>
      </c>
    </row>
    <row r="18" spans="1:4">
      <c r="A18" s="4" t="s">
        <v>141</v>
      </c>
      <c r="B18" s="6" t="n">
        <v>-17056</v>
      </c>
      <c r="C18" s="6" t="n">
        <v>-21837</v>
      </c>
      <c r="D18" s="6" t="n">
        <v>-13519</v>
      </c>
    </row>
    <row r="19" spans="1:4">
      <c r="A19" s="4" t="s">
        <v>142</v>
      </c>
      <c r="B19" s="6" t="n">
        <v>152</v>
      </c>
      <c r="C19" s="6" t="n">
        <v>4037</v>
      </c>
      <c r="D19" s="6" t="n">
        <v>238</v>
      </c>
    </row>
    <row r="20" spans="1:4">
      <c r="A20" s="4" t="s">
        <v>143</v>
      </c>
      <c r="B20" s="6" t="n">
        <v>-21286</v>
      </c>
      <c r="C20" s="6" t="n">
        <v>-15653</v>
      </c>
      <c r="D20" s="6" t="n">
        <v>-15550</v>
      </c>
    </row>
    <row r="21" spans="1:4">
      <c r="A21" s="4" t="s">
        <v>144</v>
      </c>
      <c r="B21" s="6" t="n">
        <v>377</v>
      </c>
      <c r="C21" s="6" t="n">
        <v>0</v>
      </c>
      <c r="D21" s="6" t="n">
        <v>0</v>
      </c>
    </row>
    <row r="22" spans="1:4">
      <c r="A22" s="4" t="s">
        <v>145</v>
      </c>
      <c r="B22" s="6" t="n">
        <v>21862</v>
      </c>
      <c r="C22" s="6" t="n">
        <v>15532</v>
      </c>
      <c r="D22" s="6" t="n">
        <v>13953</v>
      </c>
    </row>
    <row r="23" spans="1:4">
      <c r="A23" s="4" t="s">
        <v>146</v>
      </c>
      <c r="B23" s="6" t="n">
        <v>-7867</v>
      </c>
      <c r="C23" s="6" t="n">
        <v>-6306</v>
      </c>
      <c r="D23" s="6" t="n">
        <v>-1480</v>
      </c>
    </row>
    <row r="24" spans="1:4">
      <c r="A24" s="4" t="s">
        <v>147</v>
      </c>
      <c r="B24" s="6" t="n">
        <v>-23818</v>
      </c>
      <c r="C24" s="6" t="n">
        <v>-24227</v>
      </c>
      <c r="D24" s="6" t="n">
        <v>-16358</v>
      </c>
    </row>
    <row r="25" spans="1:4">
      <c r="A25" s="3" t="s">
        <v>148</v>
      </c>
    </row>
    <row r="26" spans="1:4">
      <c r="A26" s="4" t="s">
        <v>149</v>
      </c>
      <c r="B26" s="6" t="n">
        <v>-38</v>
      </c>
      <c r="C26" s="6" t="n">
        <v>-81</v>
      </c>
      <c r="D26" s="6" t="n">
        <v>0</v>
      </c>
    </row>
    <row r="27" spans="1:4">
      <c r="A27" s="4" t="s">
        <v>150</v>
      </c>
      <c r="B27" s="6" t="n">
        <v>610</v>
      </c>
      <c r="C27" s="6" t="n">
        <v>2513</v>
      </c>
      <c r="D27" s="6" t="n">
        <v>4954</v>
      </c>
    </row>
    <row r="28" spans="1:4">
      <c r="A28" s="4" t="s">
        <v>134</v>
      </c>
      <c r="B28" s="6" t="n">
        <v>3</v>
      </c>
      <c r="C28" s="6" t="n">
        <v>38</v>
      </c>
      <c r="D28" s="6" t="n">
        <v>119</v>
      </c>
    </row>
    <row r="29" spans="1:4">
      <c r="A29" s="4" t="s">
        <v>151</v>
      </c>
      <c r="B29" s="6" t="n">
        <v>-467</v>
      </c>
      <c r="C29" s="6" t="n">
        <v>-1163</v>
      </c>
      <c r="D29" s="6" t="n">
        <v>-3704</v>
      </c>
    </row>
    <row r="30" spans="1:4">
      <c r="A30" s="4" t="s">
        <v>123</v>
      </c>
      <c r="B30" s="6" t="n">
        <v>-17556</v>
      </c>
      <c r="C30" s="6" t="n">
        <v>-17377</v>
      </c>
      <c r="D30" s="6" t="n">
        <v>-16690</v>
      </c>
    </row>
    <row r="31" spans="1:4">
      <c r="A31" s="4" t="s">
        <v>152</v>
      </c>
      <c r="B31" s="6" t="n">
        <v>-17448</v>
      </c>
      <c r="C31" s="6" t="n">
        <v>-16070</v>
      </c>
      <c r="D31" s="6" t="n">
        <v>-15321</v>
      </c>
    </row>
    <row r="32" spans="1:4">
      <c r="A32" s="4" t="s">
        <v>153</v>
      </c>
      <c r="B32" s="6" t="n">
        <v>-965</v>
      </c>
      <c r="C32" s="6" t="n">
        <v>-641</v>
      </c>
      <c r="D32" s="6" t="n">
        <v>-94</v>
      </c>
    </row>
    <row r="33" spans="1:4">
      <c r="A33" s="4" t="s">
        <v>154</v>
      </c>
      <c r="B33" s="6" t="n">
        <v>-28956</v>
      </c>
      <c r="C33" s="6" t="n">
        <v>12230</v>
      </c>
      <c r="D33" s="6" t="n">
        <v>4426</v>
      </c>
    </row>
    <row r="34" spans="1:4">
      <c r="A34" s="3" t="s">
        <v>155</v>
      </c>
    </row>
    <row r="35" spans="1:4">
      <c r="A35" s="4" t="s">
        <v>156</v>
      </c>
      <c r="B35" s="6" t="n">
        <v>57284</v>
      </c>
      <c r="C35" s="6" t="n">
        <v>45054</v>
      </c>
      <c r="D35" s="6" t="n">
        <v>40628</v>
      </c>
    </row>
    <row r="36" spans="1:4">
      <c r="A36" s="4" t="s">
        <v>157</v>
      </c>
      <c r="B36" s="7" t="n">
        <v>28328</v>
      </c>
      <c r="C36" s="7" t="n">
        <v>57284</v>
      </c>
      <c r="D36" s="7" t="n">
        <v>450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657</v>
      </c>
      <c r="B1" s="2" t="s">
        <v>1</v>
      </c>
    </row>
    <row r="2" spans="1:4">
      <c r="B2" s="2" t="s">
        <v>2</v>
      </c>
      <c r="C2" s="2" t="s">
        <v>30</v>
      </c>
      <c r="D2" s="2" t="s">
        <v>78</v>
      </c>
    </row>
    <row r="3" spans="1:4">
      <c r="A3" s="3" t="s">
        <v>416</v>
      </c>
    </row>
    <row r="4" spans="1:4">
      <c r="A4" s="4" t="s">
        <v>658</v>
      </c>
      <c r="B4" s="6" t="n">
        <v>2741</v>
      </c>
    </row>
    <row r="5" spans="1:4">
      <c r="A5" s="4" t="s">
        <v>659</v>
      </c>
      <c r="B5" s="6" t="n">
        <v>240</v>
      </c>
    </row>
    <row r="6" spans="1:4">
      <c r="A6" s="4" t="s">
        <v>660</v>
      </c>
      <c r="B6" s="6" t="n">
        <v>-309</v>
      </c>
    </row>
    <row r="7" spans="1:4">
      <c r="A7" s="4" t="s">
        <v>661</v>
      </c>
      <c r="B7" s="6" t="n">
        <v>-66</v>
      </c>
    </row>
    <row r="8" spans="1:4">
      <c r="A8" s="4" t="s">
        <v>662</v>
      </c>
      <c r="B8" s="6" t="n">
        <v>2606</v>
      </c>
      <c r="C8" s="6" t="n">
        <v>2741</v>
      </c>
    </row>
    <row r="9" spans="1:4">
      <c r="A9" s="4" t="s">
        <v>663</v>
      </c>
      <c r="B9" s="6" t="n">
        <v>2581</v>
      </c>
    </row>
    <row r="10" spans="1:4">
      <c r="A10" s="4" t="s">
        <v>617</v>
      </c>
      <c r="B10" s="6" t="n">
        <v>1920</v>
      </c>
    </row>
    <row r="11" spans="1:4">
      <c r="A11" s="3" t="s">
        <v>664</v>
      </c>
    </row>
    <row r="12" spans="1:4">
      <c r="A12" s="4" t="s">
        <v>665</v>
      </c>
      <c r="B12" s="8" t="n">
        <v>13.94</v>
      </c>
    </row>
    <row r="13" spans="1:4">
      <c r="A13" s="4" t="s">
        <v>666</v>
      </c>
      <c r="B13" s="9" t="n">
        <v>8.51</v>
      </c>
    </row>
    <row r="14" spans="1:4">
      <c r="A14" s="4" t="s">
        <v>667</v>
      </c>
      <c r="B14" s="9" t="n">
        <v>14.42</v>
      </c>
    </row>
    <row r="15" spans="1:4">
      <c r="A15" s="4" t="s">
        <v>668</v>
      </c>
      <c r="B15" s="9" t="n">
        <v>9.26</v>
      </c>
    </row>
    <row r="16" spans="1:4">
      <c r="A16" s="4" t="s">
        <v>669</v>
      </c>
      <c r="B16" s="9" t="n">
        <v>13.5</v>
      </c>
      <c r="C16" s="8" t="n">
        <v>13.94</v>
      </c>
    </row>
    <row r="17" spans="1:4">
      <c r="A17" s="4" t="s">
        <v>670</v>
      </c>
      <c r="B17" s="9" t="n">
        <v>13.53</v>
      </c>
    </row>
    <row r="18" spans="1:4">
      <c r="A18" s="4" t="s">
        <v>671</v>
      </c>
      <c r="B18" s="8" t="n">
        <v>14.7</v>
      </c>
    </row>
    <row r="19" spans="1:4">
      <c r="A19" s="4" t="s">
        <v>672</v>
      </c>
      <c r="B19" s="4" t="s">
        <v>673</v>
      </c>
      <c r="C19" s="4" t="s">
        <v>674</v>
      </c>
    </row>
    <row r="20" spans="1:4">
      <c r="A20" s="4" t="s">
        <v>675</v>
      </c>
      <c r="B20" s="4" t="s">
        <v>673</v>
      </c>
      <c r="C20" s="4" t="s">
        <v>674</v>
      </c>
    </row>
    <row r="21" spans="1:4">
      <c r="A21" s="4" t="s">
        <v>676</v>
      </c>
      <c r="B21" s="4" t="s">
        <v>677</v>
      </c>
    </row>
    <row r="22" spans="1:4">
      <c r="A22" s="4" t="s">
        <v>678</v>
      </c>
      <c r="B22" s="4" t="s">
        <v>679</v>
      </c>
    </row>
    <row r="23" spans="1:4">
      <c r="A23" s="4" t="s">
        <v>680</v>
      </c>
      <c r="B23" s="7" t="n">
        <v>2258</v>
      </c>
    </row>
    <row r="24" spans="1:4">
      <c r="A24" s="4" t="s">
        <v>681</v>
      </c>
      <c r="B24" s="6" t="n">
        <v>132</v>
      </c>
      <c r="C24" s="7" t="n">
        <v>533</v>
      </c>
      <c r="D24" s="7" t="n">
        <v>1534</v>
      </c>
    </row>
    <row r="25" spans="1:4">
      <c r="A25" s="4" t="s">
        <v>682</v>
      </c>
      <c r="B25" s="6" t="n">
        <v>158</v>
      </c>
      <c r="C25" s="7" t="n">
        <v>2258</v>
      </c>
    </row>
    <row r="26" spans="1:4">
      <c r="A26" s="4" t="s">
        <v>683</v>
      </c>
      <c r="B26" s="6" t="n">
        <v>156</v>
      </c>
    </row>
    <row r="27" spans="1:4">
      <c r="A27" s="4" t="s">
        <v>684</v>
      </c>
      <c r="B27" s="7" t="n">
        <v>1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685</v>
      </c>
      <c r="B1" s="2" t="s">
        <v>1</v>
      </c>
    </row>
    <row r="2" spans="1:4">
      <c r="B2" s="2" t="s">
        <v>2</v>
      </c>
      <c r="C2" s="2" t="s">
        <v>30</v>
      </c>
      <c r="D2" s="2" t="s">
        <v>78</v>
      </c>
    </row>
    <row r="3" spans="1:4">
      <c r="A3" s="3" t="s">
        <v>605</v>
      </c>
    </row>
    <row r="4" spans="1:4">
      <c r="A4" s="4" t="s">
        <v>686</v>
      </c>
      <c r="B4" s="8" t="n">
        <v>2.92</v>
      </c>
      <c r="C4" s="8" t="n">
        <v>5.44</v>
      </c>
      <c r="D4" s="8" t="n">
        <v>4.91</v>
      </c>
    </row>
    <row r="5" spans="1:4">
      <c r="A5" s="4" t="s">
        <v>687</v>
      </c>
      <c r="B5" s="4" t="s">
        <v>688</v>
      </c>
      <c r="C5" s="4" t="s">
        <v>689</v>
      </c>
      <c r="D5" s="4" t="s">
        <v>690</v>
      </c>
    </row>
    <row r="6" spans="1:4">
      <c r="A6" s="4" t="s">
        <v>691</v>
      </c>
    </row>
    <row r="7" spans="1:4">
      <c r="A7" s="3" t="s">
        <v>605</v>
      </c>
    </row>
    <row r="8" spans="1:4">
      <c r="A8" s="4" t="s">
        <v>692</v>
      </c>
      <c r="B8" s="4" t="s">
        <v>693</v>
      </c>
      <c r="C8" s="4" t="s">
        <v>694</v>
      </c>
      <c r="D8" s="4" t="s">
        <v>695</v>
      </c>
    </row>
    <row r="9" spans="1:4">
      <c r="A9" s="4" t="s">
        <v>696</v>
      </c>
      <c r="B9" s="4" t="s">
        <v>697</v>
      </c>
      <c r="C9" s="4" t="s">
        <v>698</v>
      </c>
      <c r="D9" s="4" t="s">
        <v>699</v>
      </c>
    </row>
    <row r="10" spans="1:4">
      <c r="A10" s="4" t="s">
        <v>700</v>
      </c>
      <c r="B10" s="4" t="s">
        <v>701</v>
      </c>
      <c r="C10" s="4" t="s">
        <v>702</v>
      </c>
      <c r="D10" s="4" t="s">
        <v>703</v>
      </c>
    </row>
    <row r="11" spans="1:4">
      <c r="A11" s="4" t="s">
        <v>704</v>
      </c>
    </row>
    <row r="12" spans="1:4">
      <c r="A12" s="3" t="s">
        <v>605</v>
      </c>
    </row>
    <row r="13" spans="1:4">
      <c r="A13" s="4" t="s">
        <v>692</v>
      </c>
      <c r="B13" s="4" t="s">
        <v>705</v>
      </c>
      <c r="C13" s="4" t="s">
        <v>706</v>
      </c>
      <c r="D13" s="4" t="s">
        <v>707</v>
      </c>
    </row>
    <row r="14" spans="1:4">
      <c r="A14" s="4" t="s">
        <v>696</v>
      </c>
      <c r="B14" s="4" t="s">
        <v>708</v>
      </c>
      <c r="C14" s="4" t="s">
        <v>709</v>
      </c>
      <c r="D14" s="4" t="s">
        <v>710</v>
      </c>
    </row>
    <row r="15" spans="1:4">
      <c r="A15" s="4" t="s">
        <v>700</v>
      </c>
      <c r="B15" s="4" t="s">
        <v>711</v>
      </c>
      <c r="C15" s="4" t="s">
        <v>712</v>
      </c>
      <c r="D15" s="4" t="s">
        <v>7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14</v>
      </c>
      <c r="B1" s="2" t="s">
        <v>1</v>
      </c>
    </row>
    <row r="2" spans="1:4">
      <c r="B2" s="2" t="s">
        <v>2</v>
      </c>
      <c r="C2" s="2" t="s">
        <v>30</v>
      </c>
      <c r="D2" s="2" t="s">
        <v>78</v>
      </c>
    </row>
    <row r="3" spans="1:4">
      <c r="A3" s="3" t="s">
        <v>605</v>
      </c>
    </row>
    <row r="4" spans="1:4">
      <c r="A4" s="4" t="s">
        <v>120</v>
      </c>
      <c r="B4" s="7" t="n">
        <v>2958</v>
      </c>
      <c r="C4" s="7" t="n">
        <v>3038</v>
      </c>
      <c r="D4" s="7" t="n">
        <v>2897</v>
      </c>
    </row>
    <row r="5" spans="1:4">
      <c r="A5" s="4" t="s">
        <v>416</v>
      </c>
    </row>
    <row r="6" spans="1:4">
      <c r="A6" s="3" t="s">
        <v>605</v>
      </c>
    </row>
    <row r="7" spans="1:4">
      <c r="A7" s="4" t="s">
        <v>120</v>
      </c>
      <c r="B7" s="6" t="n">
        <v>1179</v>
      </c>
      <c r="C7" s="6" t="n">
        <v>1311</v>
      </c>
      <c r="D7" s="6" t="n">
        <v>1451</v>
      </c>
    </row>
    <row r="8" spans="1:4">
      <c r="A8" s="4" t="s">
        <v>629</v>
      </c>
    </row>
    <row r="9" spans="1:4">
      <c r="A9" s="3" t="s">
        <v>605</v>
      </c>
    </row>
    <row r="10" spans="1:4">
      <c r="A10" s="4" t="s">
        <v>120</v>
      </c>
      <c r="B10" s="6" t="n">
        <v>1237</v>
      </c>
      <c r="C10" s="6" t="n">
        <v>1234</v>
      </c>
      <c r="D10" s="6" t="n">
        <v>1000</v>
      </c>
    </row>
    <row r="11" spans="1:4">
      <c r="A11" s="4" t="s">
        <v>633</v>
      </c>
    </row>
    <row r="12" spans="1:4">
      <c r="A12" s="3" t="s">
        <v>605</v>
      </c>
    </row>
    <row r="13" spans="1:4">
      <c r="A13" s="4" t="s">
        <v>120</v>
      </c>
      <c r="B13" s="7" t="n">
        <v>542</v>
      </c>
      <c r="C13" s="7" t="n">
        <v>493</v>
      </c>
      <c r="D13" s="7" t="n">
        <v>4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15</v>
      </c>
      <c r="B1" s="2" t="s">
        <v>1</v>
      </c>
    </row>
    <row r="2" spans="1:4">
      <c r="B2" s="2" t="s">
        <v>2</v>
      </c>
      <c r="C2" s="2" t="s">
        <v>30</v>
      </c>
      <c r="D2" s="2" t="s">
        <v>78</v>
      </c>
    </row>
    <row r="3" spans="1:4">
      <c r="A3" s="3" t="s">
        <v>716</v>
      </c>
    </row>
    <row r="4" spans="1:4">
      <c r="A4" s="4" t="s">
        <v>717</v>
      </c>
      <c r="B4" s="7" t="n">
        <v>2958</v>
      </c>
      <c r="C4" s="7" t="n">
        <v>3038</v>
      </c>
      <c r="D4" s="7" t="n">
        <v>2897</v>
      </c>
    </row>
    <row r="5" spans="1:4">
      <c r="A5" s="4" t="s">
        <v>81</v>
      </c>
    </row>
    <row r="6" spans="1:4">
      <c r="A6" s="3" t="s">
        <v>716</v>
      </c>
    </row>
    <row r="7" spans="1:4">
      <c r="A7" s="4" t="s">
        <v>717</v>
      </c>
      <c r="B7" s="6" t="n">
        <v>751</v>
      </c>
      <c r="C7" s="6" t="n">
        <v>737</v>
      </c>
      <c r="D7" s="6" t="n">
        <v>657</v>
      </c>
    </row>
    <row r="8" spans="1:4">
      <c r="A8" s="4" t="s">
        <v>718</v>
      </c>
    </row>
    <row r="9" spans="1:4">
      <c r="A9" s="3" t="s">
        <v>716</v>
      </c>
    </row>
    <row r="10" spans="1:4">
      <c r="A10" s="4" t="s">
        <v>717</v>
      </c>
      <c r="B10" s="6" t="n">
        <v>780</v>
      </c>
      <c r="C10" s="6" t="n">
        <v>825</v>
      </c>
      <c r="D10" s="6" t="n">
        <v>810</v>
      </c>
    </row>
    <row r="11" spans="1:4">
      <c r="A11" s="4" t="s">
        <v>85</v>
      </c>
    </row>
    <row r="12" spans="1:4">
      <c r="A12" s="3" t="s">
        <v>716</v>
      </c>
    </row>
    <row r="13" spans="1:4">
      <c r="A13" s="4" t="s">
        <v>717</v>
      </c>
      <c r="B13" s="6" t="n">
        <v>839</v>
      </c>
      <c r="C13" s="6" t="n">
        <v>908</v>
      </c>
      <c r="D13" s="6" t="n">
        <v>859</v>
      </c>
    </row>
    <row r="14" spans="1:4">
      <c r="A14" s="4" t="s">
        <v>86</v>
      </c>
    </row>
    <row r="15" spans="1:4">
      <c r="A15" s="3" t="s">
        <v>716</v>
      </c>
    </row>
    <row r="16" spans="1:4">
      <c r="A16" s="4" t="s">
        <v>717</v>
      </c>
      <c r="B16" s="7" t="n">
        <v>588</v>
      </c>
      <c r="C16" s="7" t="n">
        <v>568</v>
      </c>
      <c r="D16" s="7" t="n">
        <v>5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19</v>
      </c>
      <c r="B1" s="2" t="s">
        <v>1</v>
      </c>
    </row>
    <row r="2" spans="1:4">
      <c r="B2" s="2" t="s">
        <v>2</v>
      </c>
      <c r="C2" s="2" t="s">
        <v>30</v>
      </c>
      <c r="D2" s="2" t="s">
        <v>78</v>
      </c>
    </row>
    <row r="3" spans="1:4">
      <c r="A3" s="3" t="s">
        <v>193</v>
      </c>
    </row>
    <row r="4" spans="1:4">
      <c r="A4" s="4" t="s">
        <v>720</v>
      </c>
      <c r="B4" s="4" t="s">
        <v>721</v>
      </c>
    </row>
    <row r="5" spans="1:4">
      <c r="A5" s="4" t="s">
        <v>722</v>
      </c>
      <c r="B5" s="4" t="s">
        <v>723</v>
      </c>
    </row>
    <row r="6" spans="1:4">
      <c r="A6" s="4" t="s">
        <v>724</v>
      </c>
      <c r="B6" s="4" t="s">
        <v>533</v>
      </c>
    </row>
    <row r="7" spans="1:4">
      <c r="A7" s="4" t="s">
        <v>725</v>
      </c>
      <c r="B7" s="4" t="s">
        <v>726</v>
      </c>
    </row>
    <row r="8" spans="1:4">
      <c r="A8" s="4" t="s">
        <v>727</v>
      </c>
      <c r="B8" s="4" t="s">
        <v>728</v>
      </c>
    </row>
    <row r="9" spans="1:4">
      <c r="A9" s="3" t="s">
        <v>729</v>
      </c>
    </row>
    <row r="10" spans="1:4">
      <c r="A10" s="4" t="s">
        <v>730</v>
      </c>
      <c r="B10" s="7" t="n">
        <v>2323</v>
      </c>
      <c r="C10" s="7" t="n">
        <v>2115</v>
      </c>
      <c r="D10" s="7" t="n">
        <v>18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6"/>
    <col customWidth="1" max="3" min="3" width="13"/>
    <col customWidth="1" max="4" min="4" width="14"/>
  </cols>
  <sheetData>
    <row r="1" spans="1:4">
      <c r="A1" s="1" t="s">
        <v>731</v>
      </c>
      <c r="B1" s="2" t="s">
        <v>1</v>
      </c>
    </row>
    <row r="2" spans="1:4">
      <c r="B2" s="2" t="s">
        <v>2</v>
      </c>
      <c r="C2" s="2" t="s">
        <v>30</v>
      </c>
      <c r="D2" s="2" t="s">
        <v>78</v>
      </c>
    </row>
    <row r="3" spans="1:4">
      <c r="A3" s="3" t="s">
        <v>196</v>
      </c>
    </row>
    <row r="4" spans="1:4">
      <c r="A4" s="4" t="s">
        <v>732</v>
      </c>
      <c r="B4" s="7" t="n">
        <v>9067</v>
      </c>
    </row>
    <row r="5" spans="1:4">
      <c r="A5" s="3" t="s">
        <v>733</v>
      </c>
    </row>
    <row r="6" spans="1:4">
      <c r="A6" s="4" t="s">
        <v>734</v>
      </c>
      <c r="B6" s="6" t="n">
        <v>21445</v>
      </c>
      <c r="C6" s="7" t="n">
        <v>18315</v>
      </c>
    </row>
    <row r="7" spans="1:4">
      <c r="A7" s="4" t="s">
        <v>735</v>
      </c>
      <c r="B7" s="6" t="n">
        <v>1673</v>
      </c>
      <c r="C7" s="6" t="n">
        <v>52</v>
      </c>
      <c r="D7" s="7" t="n">
        <v>2297</v>
      </c>
    </row>
    <row r="8" spans="1:4">
      <c r="A8" s="4" t="s">
        <v>736</v>
      </c>
      <c r="B8" s="6" t="n">
        <v>232</v>
      </c>
      <c r="C8" s="6" t="n">
        <v>14</v>
      </c>
      <c r="D8" s="7" t="n">
        <v>20</v>
      </c>
    </row>
    <row r="9" spans="1:4">
      <c r="A9" s="4" t="s">
        <v>737</v>
      </c>
      <c r="B9" s="6" t="n">
        <v>94</v>
      </c>
      <c r="C9" s="7" t="n">
        <v>16</v>
      </c>
    </row>
    <row r="10" spans="1:4">
      <c r="A10" s="4" t="s">
        <v>439</v>
      </c>
    </row>
    <row r="11" spans="1:4">
      <c r="A11" s="3" t="s">
        <v>733</v>
      </c>
    </row>
    <row r="12" spans="1:4">
      <c r="A12" s="4" t="s">
        <v>738</v>
      </c>
      <c r="B12" s="6" t="n">
        <v>6428</v>
      </c>
    </row>
    <row r="13" spans="1:4">
      <c r="A13" s="4" t="s">
        <v>734</v>
      </c>
      <c r="B13" s="6" t="n">
        <v>1404</v>
      </c>
    </row>
    <row r="14" spans="1:4">
      <c r="A14" s="4" t="s">
        <v>739</v>
      </c>
    </row>
    <row r="15" spans="1:4">
      <c r="A15" s="3" t="s">
        <v>733</v>
      </c>
    </row>
    <row r="16" spans="1:4">
      <c r="A16" s="4" t="s">
        <v>738</v>
      </c>
      <c r="B16" s="6" t="n">
        <v>219</v>
      </c>
    </row>
    <row r="17" spans="1:4">
      <c r="A17" s="4" t="s">
        <v>740</v>
      </c>
    </row>
    <row r="18" spans="1:4">
      <c r="A18" s="3" t="s">
        <v>733</v>
      </c>
    </row>
    <row r="19" spans="1:4">
      <c r="A19" s="4" t="s">
        <v>735</v>
      </c>
      <c r="B19" s="7" t="n">
        <v>13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41</v>
      </c>
      <c r="B1" s="2" t="s">
        <v>1</v>
      </c>
    </row>
    <row r="2" spans="1:4">
      <c r="B2" s="2" t="s">
        <v>2</v>
      </c>
      <c r="C2" s="2" t="s">
        <v>30</v>
      </c>
      <c r="D2" s="2" t="s">
        <v>78</v>
      </c>
    </row>
    <row r="3" spans="1:4">
      <c r="A3" s="3" t="s">
        <v>196</v>
      </c>
    </row>
    <row r="4" spans="1:4">
      <c r="A4" s="4" t="s">
        <v>742</v>
      </c>
      <c r="B4" s="7" t="n">
        <v>3264</v>
      </c>
      <c r="C4" s="7" t="n">
        <v>29194</v>
      </c>
      <c r="D4" s="7" t="n">
        <v>35699</v>
      </c>
    </row>
    <row r="5" spans="1:4">
      <c r="A5" s="4" t="s">
        <v>743</v>
      </c>
      <c r="B5" s="6" t="n">
        <v>-138</v>
      </c>
      <c r="C5" s="6" t="n">
        <v>2489</v>
      </c>
      <c r="D5" s="6" t="n">
        <v>1542</v>
      </c>
    </row>
    <row r="6" spans="1:4">
      <c r="A6" s="4" t="s">
        <v>744</v>
      </c>
      <c r="B6" s="7" t="n">
        <v>3126</v>
      </c>
      <c r="C6" s="7" t="n">
        <v>31683</v>
      </c>
      <c r="D6" s="7" t="n">
        <v>372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45</v>
      </c>
      <c r="B1" s="2" t="s">
        <v>1</v>
      </c>
    </row>
    <row r="2" spans="1:4">
      <c r="B2" s="2" t="s">
        <v>2</v>
      </c>
      <c r="C2" s="2" t="s">
        <v>30</v>
      </c>
      <c r="D2" s="2" t="s">
        <v>78</v>
      </c>
    </row>
    <row r="3" spans="1:4">
      <c r="A3" s="3" t="s">
        <v>746</v>
      </c>
    </row>
    <row r="4" spans="1:4">
      <c r="A4" s="4" t="s">
        <v>747</v>
      </c>
      <c r="B4" s="7" t="n">
        <v>-467</v>
      </c>
      <c r="C4" s="7" t="n">
        <v>6657</v>
      </c>
      <c r="D4" s="7" t="n">
        <v>11342</v>
      </c>
    </row>
    <row r="5" spans="1:4">
      <c r="A5" s="4" t="s">
        <v>748</v>
      </c>
      <c r="B5" s="6" t="n">
        <v>123</v>
      </c>
      <c r="C5" s="6" t="n">
        <v>1150</v>
      </c>
      <c r="D5" s="6" t="n">
        <v>1454</v>
      </c>
    </row>
    <row r="6" spans="1:4">
      <c r="A6" s="4" t="s">
        <v>743</v>
      </c>
      <c r="B6" s="6" t="n">
        <v>557</v>
      </c>
      <c r="C6" s="6" t="n">
        <v>848</v>
      </c>
      <c r="D6" s="6" t="n">
        <v>696</v>
      </c>
    </row>
    <row r="7" spans="1:4">
      <c r="A7" s="3" t="s">
        <v>749</v>
      </c>
    </row>
    <row r="8" spans="1:4">
      <c r="A8" s="4" t="s">
        <v>747</v>
      </c>
      <c r="B8" s="6" t="n">
        <v>463</v>
      </c>
      <c r="C8" s="6" t="n">
        <v>1906</v>
      </c>
      <c r="D8" s="6" t="n">
        <v>1241</v>
      </c>
    </row>
    <row r="9" spans="1:4">
      <c r="A9" s="4" t="s">
        <v>748</v>
      </c>
      <c r="B9" s="6" t="n">
        <v>-89</v>
      </c>
      <c r="C9" s="6" t="n">
        <v>307</v>
      </c>
      <c r="D9" s="6" t="n">
        <v>667</v>
      </c>
    </row>
    <row r="10" spans="1:4">
      <c r="A10" s="4" t="s">
        <v>743</v>
      </c>
      <c r="B10" s="6" t="n">
        <v>478</v>
      </c>
      <c r="C10" s="6" t="n">
        <v>-67</v>
      </c>
      <c r="D10" s="6" t="n">
        <v>-365</v>
      </c>
    </row>
    <row r="11" spans="1:4">
      <c r="A11" s="4" t="s">
        <v>94</v>
      </c>
      <c r="B11" s="7" t="n">
        <v>1065</v>
      </c>
      <c r="C11" s="7" t="n">
        <v>10801</v>
      </c>
      <c r="D11" s="7" t="n">
        <v>150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50</v>
      </c>
      <c r="B1" s="2" t="s">
        <v>1</v>
      </c>
    </row>
    <row r="2" spans="1:4">
      <c r="B2" s="2" t="s">
        <v>2</v>
      </c>
      <c r="C2" s="2" t="s">
        <v>30</v>
      </c>
      <c r="D2" s="2" t="s">
        <v>78</v>
      </c>
    </row>
    <row r="3" spans="1:4">
      <c r="A3" s="3" t="s">
        <v>196</v>
      </c>
    </row>
    <row r="4" spans="1:4">
      <c r="A4" s="4" t="s">
        <v>751</v>
      </c>
      <c r="B4" s="7" t="n">
        <v>1063</v>
      </c>
      <c r="C4" s="7" t="n">
        <v>11089</v>
      </c>
      <c r="D4" s="7" t="n">
        <v>13035</v>
      </c>
    </row>
    <row r="5" spans="1:4">
      <c r="A5" s="4" t="s">
        <v>752</v>
      </c>
      <c r="B5" s="6" t="n">
        <v>40</v>
      </c>
      <c r="C5" s="6" t="n">
        <v>1016</v>
      </c>
      <c r="D5" s="6" t="n">
        <v>1433</v>
      </c>
    </row>
    <row r="6" spans="1:4">
      <c r="A6" s="4" t="s">
        <v>753</v>
      </c>
      <c r="B6" s="6" t="n">
        <v>-2015</v>
      </c>
      <c r="C6" s="6" t="n">
        <v>-1292</v>
      </c>
      <c r="D6" s="6" t="n">
        <v>-750</v>
      </c>
    </row>
    <row r="7" spans="1:4">
      <c r="A7" s="4" t="s">
        <v>754</v>
      </c>
      <c r="B7" s="6" t="n">
        <v>334</v>
      </c>
      <c r="C7" s="6" t="n">
        <v>369</v>
      </c>
      <c r="D7" s="6" t="n">
        <v>344</v>
      </c>
    </row>
    <row r="8" spans="1:4">
      <c r="A8" s="4" t="s">
        <v>755</v>
      </c>
      <c r="B8" s="6" t="n">
        <v>525</v>
      </c>
      <c r="C8" s="6" t="n">
        <v>566</v>
      </c>
      <c r="D8" s="6" t="n">
        <v>586</v>
      </c>
    </row>
    <row r="9" spans="1:4">
      <c r="A9" s="4" t="s">
        <v>756</v>
      </c>
      <c r="B9" s="6" t="n">
        <v>-323</v>
      </c>
      <c r="C9" s="6" t="n">
        <v>-352</v>
      </c>
      <c r="D9" s="6" t="n">
        <v>-328</v>
      </c>
    </row>
    <row r="10" spans="1:4">
      <c r="A10" s="4" t="s">
        <v>757</v>
      </c>
      <c r="B10" s="6" t="n">
        <v>-91</v>
      </c>
      <c r="C10" s="6" t="n">
        <v>-529</v>
      </c>
      <c r="D10" s="6" t="n">
        <v>-1012</v>
      </c>
    </row>
    <row r="11" spans="1:4">
      <c r="A11" s="4" t="s">
        <v>758</v>
      </c>
      <c r="B11" s="6" t="n">
        <v>1265</v>
      </c>
      <c r="C11" s="6" t="n">
        <v>-2295</v>
      </c>
      <c r="D11" s="6" t="n">
        <v>2301</v>
      </c>
    </row>
    <row r="12" spans="1:4">
      <c r="A12" s="4" t="s">
        <v>759</v>
      </c>
      <c r="B12" s="6" t="n">
        <v>125</v>
      </c>
      <c r="C12" s="6" t="n">
        <v>2357</v>
      </c>
      <c r="D12" s="6" t="n">
        <v>111</v>
      </c>
    </row>
    <row r="13" spans="1:4">
      <c r="A13" s="4" t="s">
        <v>760</v>
      </c>
      <c r="B13" s="6" t="n">
        <v>142</v>
      </c>
      <c r="C13" s="6" t="n">
        <v>-128</v>
      </c>
      <c r="D13" s="6" t="n">
        <v>-685</v>
      </c>
    </row>
    <row r="14" spans="1:4">
      <c r="A14" s="4" t="s">
        <v>94</v>
      </c>
      <c r="B14" s="7" t="n">
        <v>1065</v>
      </c>
      <c r="C14" s="7" t="n">
        <v>10801</v>
      </c>
      <c r="D14" s="7" t="n">
        <v>150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761</v>
      </c>
      <c r="B1" s="2" t="s">
        <v>2</v>
      </c>
      <c r="C1" s="2" t="s">
        <v>30</v>
      </c>
      <c r="D1" s="2" t="s">
        <v>78</v>
      </c>
    </row>
    <row r="2" spans="1:4">
      <c r="A2" s="3" t="s">
        <v>762</v>
      </c>
    </row>
    <row r="3" spans="1:4">
      <c r="A3" s="4" t="s">
        <v>763</v>
      </c>
      <c r="B3" s="7" t="n">
        <v>11407</v>
      </c>
      <c r="C3" s="7" t="n">
        <v>10038</v>
      </c>
    </row>
    <row r="4" spans="1:4">
      <c r="A4" s="4" t="s">
        <v>764</v>
      </c>
      <c r="B4" s="6" t="n">
        <v>1963</v>
      </c>
      <c r="C4" s="6" t="n">
        <v>1808</v>
      </c>
    </row>
    <row r="5" spans="1:4">
      <c r="A5" s="4" t="s">
        <v>765</v>
      </c>
      <c r="B5" s="6" t="n">
        <v>336</v>
      </c>
      <c r="C5" s="6" t="n">
        <v>0</v>
      </c>
    </row>
    <row r="6" spans="1:4">
      <c r="A6" s="4" t="s">
        <v>766</v>
      </c>
      <c r="B6" s="6" t="n">
        <v>341</v>
      </c>
      <c r="C6" s="6" t="n">
        <v>745</v>
      </c>
    </row>
    <row r="7" spans="1:4">
      <c r="A7" s="4" t="s">
        <v>767</v>
      </c>
      <c r="B7" s="6" t="n">
        <v>1314</v>
      </c>
      <c r="C7" s="6" t="n">
        <v>939</v>
      </c>
    </row>
    <row r="8" spans="1:4">
      <c r="A8" s="4" t="s">
        <v>768</v>
      </c>
      <c r="B8" s="6" t="n">
        <v>745</v>
      </c>
      <c r="C8" s="6" t="n">
        <v>828</v>
      </c>
    </row>
    <row r="9" spans="1:4">
      <c r="A9" s="4" t="s">
        <v>563</v>
      </c>
      <c r="B9" s="6" t="n">
        <v>703</v>
      </c>
      <c r="C9" s="6" t="n">
        <v>613</v>
      </c>
    </row>
    <row r="10" spans="1:4">
      <c r="A10" s="4" t="s">
        <v>769</v>
      </c>
      <c r="B10" s="6" t="n">
        <v>595</v>
      </c>
      <c r="C10" s="6" t="n">
        <v>531</v>
      </c>
    </row>
    <row r="11" spans="1:4">
      <c r="A11" s="4" t="s">
        <v>770</v>
      </c>
      <c r="B11" s="6" t="n">
        <v>1015</v>
      </c>
      <c r="C11" s="6" t="n">
        <v>1124</v>
      </c>
    </row>
    <row r="12" spans="1:4">
      <c r="A12" s="4" t="s">
        <v>771</v>
      </c>
      <c r="B12" s="6" t="n">
        <v>0</v>
      </c>
      <c r="C12" s="6" t="n">
        <v>554</v>
      </c>
    </row>
    <row r="13" spans="1:4">
      <c r="A13" s="4" t="s">
        <v>772</v>
      </c>
      <c r="B13" s="6" t="n">
        <v>1404</v>
      </c>
      <c r="C13" s="6" t="n">
        <v>791</v>
      </c>
    </row>
    <row r="14" spans="1:4">
      <c r="A14" s="4" t="s">
        <v>773</v>
      </c>
      <c r="B14" s="6" t="n">
        <v>1005</v>
      </c>
      <c r="C14" s="6" t="n">
        <v>0</v>
      </c>
    </row>
    <row r="15" spans="1:4">
      <c r="A15" s="4" t="s">
        <v>532</v>
      </c>
      <c r="B15" s="6" t="n">
        <v>617</v>
      </c>
      <c r="C15" s="6" t="n">
        <v>344</v>
      </c>
    </row>
    <row r="16" spans="1:4">
      <c r="A16" s="4" t="s">
        <v>734</v>
      </c>
      <c r="B16" s="6" t="n">
        <v>21445</v>
      </c>
      <c r="C16" s="6" t="n">
        <v>18315</v>
      </c>
    </row>
    <row r="17" spans="1:4">
      <c r="A17" s="4" t="s">
        <v>774</v>
      </c>
      <c r="B17" s="6" t="n">
        <v>-1673</v>
      </c>
      <c r="C17" s="6" t="n">
        <v>-52</v>
      </c>
      <c r="D17" s="7" t="n">
        <v>-2297</v>
      </c>
    </row>
    <row r="18" spans="1:4">
      <c r="A18" s="4" t="s">
        <v>775</v>
      </c>
      <c r="B18" s="6" t="n">
        <v>19772</v>
      </c>
      <c r="C18" s="6" t="n">
        <v>18263</v>
      </c>
    </row>
    <row r="19" spans="1:4">
      <c r="A19" s="3" t="s">
        <v>776</v>
      </c>
    </row>
    <row r="20" spans="1:4">
      <c r="A20" s="4" t="s">
        <v>248</v>
      </c>
      <c r="B20" s="6" t="n">
        <v>-7988</v>
      </c>
      <c r="C20" s="6" t="n">
        <v>-7249</v>
      </c>
    </row>
    <row r="21" spans="1:4">
      <c r="A21" s="4" t="s">
        <v>777</v>
      </c>
      <c r="B21" s="6" t="n">
        <v>-631</v>
      </c>
      <c r="C21" s="6" t="n">
        <v>-577</v>
      </c>
    </row>
    <row r="22" spans="1:4">
      <c r="A22" s="4" t="s">
        <v>778</v>
      </c>
      <c r="B22" s="6" t="n">
        <v>-1479</v>
      </c>
      <c r="C22" s="6" t="n">
        <v>0</v>
      </c>
    </row>
    <row r="23" spans="1:4">
      <c r="A23" s="4" t="s">
        <v>779</v>
      </c>
      <c r="B23" s="6" t="n">
        <v>-931</v>
      </c>
      <c r="C23" s="6" t="n">
        <v>0</v>
      </c>
    </row>
    <row r="24" spans="1:4">
      <c r="A24" s="4" t="s">
        <v>532</v>
      </c>
      <c r="B24" s="6" t="n">
        <v>-60</v>
      </c>
      <c r="C24" s="6" t="n">
        <v>-34</v>
      </c>
    </row>
    <row r="25" spans="1:4">
      <c r="A25" s="4" t="s">
        <v>780</v>
      </c>
      <c r="B25" s="6" t="n">
        <v>-11089</v>
      </c>
      <c r="C25" s="6" t="n">
        <v>-7860</v>
      </c>
    </row>
    <row r="26" spans="1:4">
      <c r="A26" s="4" t="s">
        <v>781</v>
      </c>
      <c r="B26" s="7" t="n">
        <v>8683</v>
      </c>
      <c r="C26" s="7" t="n">
        <v>104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782</v>
      </c>
      <c r="B1" s="2" t="s">
        <v>2</v>
      </c>
      <c r="C1" s="2" t="s">
        <v>30</v>
      </c>
    </row>
    <row r="2" spans="1:3">
      <c r="A2" s="3" t="s">
        <v>196</v>
      </c>
    </row>
    <row r="3" spans="1:3">
      <c r="A3" s="4" t="s">
        <v>783</v>
      </c>
      <c r="B3" s="7" t="n">
        <v>0</v>
      </c>
      <c r="C3" s="7" t="n">
        <v>10640</v>
      </c>
    </row>
    <row r="4" spans="1:3">
      <c r="A4" s="4" t="s">
        <v>498</v>
      </c>
      <c r="B4" s="6" t="n">
        <v>0</v>
      </c>
      <c r="C4" s="6" t="n">
        <v>0</v>
      </c>
    </row>
    <row r="5" spans="1:3">
      <c r="A5" s="4" t="s">
        <v>784</v>
      </c>
      <c r="B5" s="6" t="n">
        <v>9437</v>
      </c>
      <c r="C5" s="6" t="n">
        <v>702</v>
      </c>
    </row>
    <row r="6" spans="1:3">
      <c r="A6" s="4" t="s">
        <v>785</v>
      </c>
      <c r="B6" s="6" t="n">
        <v>-754</v>
      </c>
      <c r="C6" s="6" t="n">
        <v>-939</v>
      </c>
    </row>
    <row r="7" spans="1:3">
      <c r="A7" s="4" t="s">
        <v>781</v>
      </c>
      <c r="B7" s="7" t="n">
        <v>8683</v>
      </c>
      <c r="C7" s="7" t="n">
        <v>104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3"/>
    <col customWidth="1" max="4" min="4" width="14"/>
  </cols>
  <sheetData>
    <row r="1" spans="1:4">
      <c r="A1" s="1" t="s">
        <v>786</v>
      </c>
      <c r="B1" s="2" t="s">
        <v>1</v>
      </c>
    </row>
    <row r="2" spans="1:4">
      <c r="B2" s="2" t="s">
        <v>2</v>
      </c>
      <c r="C2" s="2" t="s">
        <v>30</v>
      </c>
      <c r="D2" s="2" t="s">
        <v>78</v>
      </c>
    </row>
    <row r="3" spans="1:4">
      <c r="A3" s="3" t="s">
        <v>787</v>
      </c>
    </row>
    <row r="4" spans="1:4">
      <c r="A4" s="4" t="s">
        <v>788</v>
      </c>
      <c r="B4" s="7" t="n">
        <v>2891</v>
      </c>
      <c r="C4" s="7" t="n">
        <v>494</v>
      </c>
      <c r="D4" s="7" t="n">
        <v>379</v>
      </c>
    </row>
    <row r="5" spans="1:4">
      <c r="A5" s="4" t="s">
        <v>789</v>
      </c>
      <c r="B5" s="6" t="n">
        <v>137</v>
      </c>
      <c r="C5" s="6" t="n">
        <v>6</v>
      </c>
      <c r="D5" s="6" t="n">
        <v>16</v>
      </c>
    </row>
    <row r="6" spans="1:4">
      <c r="A6" s="4" t="s">
        <v>790</v>
      </c>
      <c r="B6" s="6" t="n">
        <v>0</v>
      </c>
      <c r="C6" s="6" t="n">
        <v>0</v>
      </c>
      <c r="D6" s="6" t="n">
        <v>0</v>
      </c>
    </row>
    <row r="7" spans="1:4">
      <c r="A7" s="4" t="s">
        <v>791</v>
      </c>
      <c r="B7" s="6" t="n">
        <v>8</v>
      </c>
      <c r="C7" s="6" t="n">
        <v>2496</v>
      </c>
      <c r="D7" s="6" t="n">
        <v>99</v>
      </c>
    </row>
    <row r="8" spans="1:4">
      <c r="A8" s="4" t="s">
        <v>792</v>
      </c>
      <c r="B8" s="6" t="n">
        <v>-20</v>
      </c>
      <c r="C8" s="6" t="n">
        <v>-105</v>
      </c>
      <c r="D8" s="6" t="n">
        <v>0</v>
      </c>
    </row>
    <row r="9" spans="1:4">
      <c r="A9" s="4" t="s">
        <v>793</v>
      </c>
      <c r="B9" s="7" t="n">
        <v>3016</v>
      </c>
      <c r="C9" s="7" t="n">
        <v>2891</v>
      </c>
      <c r="D9" s="7" t="n">
        <v>4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794</v>
      </c>
      <c r="B1" s="2" t="s">
        <v>2</v>
      </c>
      <c r="C1" s="2" t="s">
        <v>30</v>
      </c>
    </row>
    <row r="2" spans="1:3">
      <c r="A2" s="3" t="s">
        <v>795</v>
      </c>
    </row>
    <row r="3" spans="1:3">
      <c r="A3" s="4" t="s">
        <v>734</v>
      </c>
      <c r="B3" s="7" t="n">
        <v>21445</v>
      </c>
      <c r="C3" s="7" t="n">
        <v>18315</v>
      </c>
    </row>
    <row r="4" spans="1:3">
      <c r="A4" s="4" t="s">
        <v>439</v>
      </c>
    </row>
    <row r="5" spans="1:3">
      <c r="A5" s="3" t="s">
        <v>795</v>
      </c>
    </row>
    <row r="6" spans="1:3">
      <c r="A6" s="4" t="s">
        <v>734</v>
      </c>
      <c r="B6" s="7" t="n">
        <v>14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796</v>
      </c>
      <c r="B1" s="2" t="s">
        <v>1</v>
      </c>
    </row>
    <row r="2" spans="1:4">
      <c r="B2" s="2" t="s">
        <v>2</v>
      </c>
      <c r="C2" s="2" t="s">
        <v>30</v>
      </c>
      <c r="D2" s="2" t="s">
        <v>78</v>
      </c>
    </row>
    <row r="3" spans="1:4">
      <c r="A3" s="3" t="s">
        <v>797</v>
      </c>
    </row>
    <row r="4" spans="1:4">
      <c r="A4" s="4" t="s">
        <v>33</v>
      </c>
      <c r="B4" s="7" t="n">
        <v>298</v>
      </c>
      <c r="C4" s="7" t="n">
        <v>18</v>
      </c>
      <c r="D4" s="7" t="n">
        <v>-466</v>
      </c>
    </row>
    <row r="5" spans="1:4">
      <c r="A5" s="4" t="s">
        <v>494</v>
      </c>
      <c r="B5" s="6" t="n">
        <v>3789</v>
      </c>
      <c r="C5" s="6" t="n">
        <v>6412</v>
      </c>
      <c r="D5" s="6" t="n">
        <v>-18293</v>
      </c>
    </row>
    <row r="6" spans="1:4">
      <c r="A6" s="4" t="s">
        <v>798</v>
      </c>
      <c r="B6" s="6" t="n">
        <v>2851</v>
      </c>
      <c r="C6" s="6" t="n">
        <v>3234</v>
      </c>
      <c r="D6" s="6" t="n">
        <v>3027</v>
      </c>
    </row>
    <row r="7" spans="1:4">
      <c r="A7" s="4" t="s">
        <v>230</v>
      </c>
      <c r="B7" s="6" t="n">
        <v>-5100</v>
      </c>
      <c r="C7" s="6" t="n">
        <v>-1907</v>
      </c>
      <c r="D7" s="6" t="n">
        <v>-12771</v>
      </c>
    </row>
    <row r="8" spans="1:4">
      <c r="A8" s="4" t="s">
        <v>37</v>
      </c>
      <c r="B8" s="6" t="n">
        <v>4867</v>
      </c>
      <c r="C8" s="6" t="n">
        <v>-1667</v>
      </c>
      <c r="D8" s="6" t="n">
        <v>5955</v>
      </c>
    </row>
    <row r="9" spans="1:4">
      <c r="A9" s="4" t="s">
        <v>799</v>
      </c>
      <c r="B9" s="6" t="n">
        <v>1290</v>
      </c>
      <c r="C9" s="6" t="n">
        <v>-575</v>
      </c>
      <c r="D9" s="6" t="n">
        <v>-536</v>
      </c>
    </row>
    <row r="10" spans="1:4">
      <c r="A10" s="4" t="s">
        <v>800</v>
      </c>
      <c r="B10" s="6" t="n">
        <v>1061</v>
      </c>
      <c r="C10" s="6" t="n">
        <v>-3084</v>
      </c>
      <c r="D10" s="6" t="n">
        <v>-2414</v>
      </c>
    </row>
    <row r="11" spans="1:4">
      <c r="A11" s="4" t="s">
        <v>801</v>
      </c>
      <c r="B11" s="6" t="n">
        <v>-776</v>
      </c>
      <c r="C11" s="6" t="n">
        <v>912</v>
      </c>
      <c r="D11" s="6" t="n">
        <v>64</v>
      </c>
    </row>
    <row r="12" spans="1:4">
      <c r="A12" s="3" t="s">
        <v>802</v>
      </c>
    </row>
    <row r="13" spans="1:4">
      <c r="A13" s="4" t="s">
        <v>803</v>
      </c>
      <c r="B13" s="6" t="n">
        <v>21</v>
      </c>
      <c r="C13" s="6" t="n">
        <v>-146</v>
      </c>
      <c r="D13" s="6" t="n">
        <v>372</v>
      </c>
    </row>
    <row r="14" spans="1:4">
      <c r="A14" s="4" t="s">
        <v>804</v>
      </c>
      <c r="B14" s="6" t="n">
        <v>-9926</v>
      </c>
      <c r="C14" s="6" t="n">
        <v>5594</v>
      </c>
      <c r="D14" s="6" t="n">
        <v>6701</v>
      </c>
    </row>
    <row r="15" spans="1:4">
      <c r="A15" s="4" t="s">
        <v>805</v>
      </c>
      <c r="B15" s="6" t="n">
        <v>-941</v>
      </c>
      <c r="C15" s="6" t="n">
        <v>-1315</v>
      </c>
      <c r="D15" s="6" t="n">
        <v>4931</v>
      </c>
    </row>
    <row r="16" spans="1:4">
      <c r="A16" s="4" t="s">
        <v>51</v>
      </c>
      <c r="B16" s="6" t="n">
        <v>476</v>
      </c>
      <c r="C16" s="6" t="n">
        <v>2860</v>
      </c>
      <c r="D16" s="6" t="n">
        <v>165</v>
      </c>
    </row>
    <row r="17" spans="1:4">
      <c r="A17" s="4" t="s">
        <v>52</v>
      </c>
      <c r="B17" s="6" t="n">
        <v>4726</v>
      </c>
      <c r="C17" s="6" t="n">
        <v>-2638</v>
      </c>
      <c r="D17" s="6" t="n">
        <v>543</v>
      </c>
    </row>
    <row r="18" spans="1:4">
      <c r="A18" s="4" t="s">
        <v>53</v>
      </c>
      <c r="B18" s="6" t="n">
        <v>-13436</v>
      </c>
      <c r="C18" s="6" t="n">
        <v>1314</v>
      </c>
      <c r="D18" s="6" t="n">
        <v>8238</v>
      </c>
    </row>
    <row r="19" spans="1:4">
      <c r="A19" s="4" t="s">
        <v>59</v>
      </c>
      <c r="B19" s="6" t="n">
        <v>-710</v>
      </c>
      <c r="C19" s="6" t="n">
        <v>1869</v>
      </c>
      <c r="D19" s="6" t="n">
        <v>1560</v>
      </c>
    </row>
    <row r="20" spans="1:4">
      <c r="A20" s="4" t="s">
        <v>57</v>
      </c>
      <c r="B20" s="6" t="n">
        <v>-40</v>
      </c>
      <c r="C20" s="6" t="n">
        <v>-666</v>
      </c>
      <c r="D20" s="6" t="n">
        <v>-527</v>
      </c>
    </row>
    <row r="21" spans="1:4">
      <c r="A21" s="4" t="s">
        <v>806</v>
      </c>
      <c r="B21" s="6" t="n">
        <v>2120</v>
      </c>
      <c r="C21" s="6" t="n">
        <v>-250</v>
      </c>
      <c r="D21" s="6" t="n">
        <v>-836</v>
      </c>
    </row>
    <row r="22" spans="1:4">
      <c r="A22" s="4" t="s">
        <v>807</v>
      </c>
      <c r="B22" s="6" t="n">
        <v>-456</v>
      </c>
      <c r="C22" s="6" t="n">
        <v>3468</v>
      </c>
      <c r="D22" s="6" t="n">
        <v>-501</v>
      </c>
    </row>
    <row r="23" spans="1:4">
      <c r="A23" s="4" t="s">
        <v>138</v>
      </c>
      <c r="B23" s="7" t="n">
        <v>-9886</v>
      </c>
      <c r="C23" s="7" t="n">
        <v>13433</v>
      </c>
      <c r="D23" s="7" t="n">
        <v>-47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808</v>
      </c>
      <c r="B1" s="2" t="s">
        <v>1</v>
      </c>
    </row>
    <row r="2" spans="1:4">
      <c r="B2" s="2" t="s">
        <v>2</v>
      </c>
      <c r="C2" s="2" t="s">
        <v>30</v>
      </c>
      <c r="D2" s="2" t="s">
        <v>78</v>
      </c>
    </row>
    <row r="3" spans="1:4">
      <c r="A3" s="3" t="s">
        <v>809</v>
      </c>
    </row>
    <row r="4" spans="1:4">
      <c r="A4" s="4" t="s">
        <v>810</v>
      </c>
      <c r="B4" s="7" t="n">
        <v>303</v>
      </c>
      <c r="C4" s="7" t="n">
        <v>289</v>
      </c>
      <c r="D4" s="7" t="n">
        <v>198</v>
      </c>
    </row>
    <row r="5" spans="1:4">
      <c r="A5" s="4" t="s">
        <v>811</v>
      </c>
      <c r="B5" s="7" t="n">
        <v>-824</v>
      </c>
      <c r="C5" s="7" t="n">
        <v>8690</v>
      </c>
      <c r="D5" s="7" t="n">
        <v>165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r="A1" s="1" t="s">
        <v>812</v>
      </c>
      <c r="B1" s="2" t="s">
        <v>1</v>
      </c>
    </row>
    <row r="2" spans="1:4">
      <c r="B2" s="2" t="s">
        <v>2</v>
      </c>
      <c r="C2" s="2" t="s">
        <v>30</v>
      </c>
      <c r="D2" s="2" t="s">
        <v>78</v>
      </c>
    </row>
    <row r="3" spans="1:4">
      <c r="A3" s="3" t="s">
        <v>813</v>
      </c>
    </row>
    <row r="4" spans="1:4">
      <c r="A4" s="4" t="s">
        <v>814</v>
      </c>
      <c r="B4" s="7" t="n">
        <v>227</v>
      </c>
      <c r="C4" s="7" t="n">
        <v>34</v>
      </c>
      <c r="D4" s="7" t="n">
        <v>255</v>
      </c>
    </row>
    <row r="5" spans="1:4">
      <c r="A5" s="4" t="s">
        <v>815</v>
      </c>
      <c r="B5" s="6" t="n">
        <v>142</v>
      </c>
      <c r="C5" s="6" t="n">
        <v>1510</v>
      </c>
      <c r="D5" s="6" t="n">
        <v>2099</v>
      </c>
    </row>
    <row r="6" spans="1:4">
      <c r="A6" s="4" t="s">
        <v>816</v>
      </c>
      <c r="B6" s="6" t="n">
        <v>1777</v>
      </c>
      <c r="C6" s="6" t="n">
        <v>2512</v>
      </c>
      <c r="D6" s="6" t="n">
        <v>1552</v>
      </c>
    </row>
    <row r="7" spans="1:4">
      <c r="A7" s="4" t="s">
        <v>817</v>
      </c>
      <c r="B7" s="7" t="n">
        <v>1955</v>
      </c>
      <c r="C7" s="7" t="n">
        <v>0</v>
      </c>
      <c r="D7"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818</v>
      </c>
      <c r="B1" s="2" t="s">
        <v>2</v>
      </c>
      <c r="C1" s="2" t="s">
        <v>30</v>
      </c>
    </row>
    <row r="2" spans="1:3">
      <c r="A2" s="3" t="s">
        <v>819</v>
      </c>
    </row>
    <row r="3" spans="1:3">
      <c r="A3" s="4" t="s">
        <v>820</v>
      </c>
      <c r="B3" s="7" t="n">
        <v>24672</v>
      </c>
      <c r="C3" s="7" t="n">
        <v>25346</v>
      </c>
    </row>
    <row r="4" spans="1:3">
      <c r="A4" s="4" t="s">
        <v>453</v>
      </c>
    </row>
    <row r="5" spans="1:3">
      <c r="A5" s="3" t="s">
        <v>819</v>
      </c>
    </row>
    <row r="6" spans="1:3">
      <c r="A6" s="4" t="s">
        <v>820</v>
      </c>
      <c r="B6" s="6" t="n">
        <v>14927</v>
      </c>
      <c r="C6" s="6" t="n">
        <v>11409</v>
      </c>
    </row>
    <row r="7" spans="1:3">
      <c r="A7" s="4" t="s">
        <v>454</v>
      </c>
    </row>
    <row r="8" spans="1:3">
      <c r="A8" s="3" t="s">
        <v>819</v>
      </c>
    </row>
    <row r="9" spans="1:3">
      <c r="A9" s="4" t="s">
        <v>820</v>
      </c>
      <c r="C9" s="6" t="n">
        <v>1001</v>
      </c>
    </row>
    <row r="10" spans="1:3">
      <c r="A10" s="4" t="s">
        <v>455</v>
      </c>
    </row>
    <row r="11" spans="1:3">
      <c r="A11" s="3" t="s">
        <v>819</v>
      </c>
    </row>
    <row r="12" spans="1:3">
      <c r="A12" s="4" t="s">
        <v>820</v>
      </c>
      <c r="B12" s="6" t="n">
        <v>8522</v>
      </c>
      <c r="C12" s="6" t="n">
        <v>7942</v>
      </c>
    </row>
    <row r="13" spans="1:3">
      <c r="A13" s="4" t="s">
        <v>456</v>
      </c>
    </row>
    <row r="14" spans="1:3">
      <c r="A14" s="3" t="s">
        <v>819</v>
      </c>
    </row>
    <row r="15" spans="1:3">
      <c r="A15" s="4" t="s">
        <v>820</v>
      </c>
      <c r="B15" s="6" t="n">
        <v>1223</v>
      </c>
      <c r="C15" s="6" t="n">
        <v>4994</v>
      </c>
    </row>
    <row r="16" spans="1:3">
      <c r="A16" s="4" t="s">
        <v>821</v>
      </c>
    </row>
    <row r="17" spans="1:3">
      <c r="A17" s="3" t="s">
        <v>819</v>
      </c>
    </row>
    <row r="18" spans="1:3">
      <c r="A18" s="4" t="s">
        <v>32</v>
      </c>
      <c r="B18" s="6" t="n">
        <v>28328</v>
      </c>
      <c r="C18" s="6" t="n">
        <v>57284</v>
      </c>
    </row>
    <row r="19" spans="1:3">
      <c r="A19" s="4" t="s">
        <v>33</v>
      </c>
      <c r="B19" s="6" t="n">
        <v>198</v>
      </c>
      <c r="C19" s="6" t="n">
        <v>496</v>
      </c>
    </row>
    <row r="20" spans="1:3">
      <c r="A20" s="4" t="s">
        <v>822</v>
      </c>
      <c r="B20" s="6" t="n">
        <v>-453</v>
      </c>
      <c r="C20" s="6" t="n">
        <v>-283</v>
      </c>
    </row>
    <row r="21" spans="1:3">
      <c r="A21" s="4" t="s">
        <v>823</v>
      </c>
      <c r="B21" s="6" t="n">
        <v>52745</v>
      </c>
      <c r="C21" s="6" t="n">
        <v>82843</v>
      </c>
    </row>
    <row r="22" spans="1:3">
      <c r="A22" s="4" t="s">
        <v>824</v>
      </c>
    </row>
    <row r="23" spans="1:3">
      <c r="A23" s="3" t="s">
        <v>819</v>
      </c>
    </row>
    <row r="24" spans="1:3">
      <c r="A24" s="4" t="s">
        <v>820</v>
      </c>
      <c r="B24" s="6" t="n">
        <v>14927</v>
      </c>
      <c r="C24" s="6" t="n">
        <v>11409</v>
      </c>
    </row>
    <row r="25" spans="1:3">
      <c r="A25" s="4" t="s">
        <v>825</v>
      </c>
    </row>
    <row r="26" spans="1:3">
      <c r="A26" s="3" t="s">
        <v>819</v>
      </c>
    </row>
    <row r="27" spans="1:3">
      <c r="A27" s="4" t="s">
        <v>820</v>
      </c>
      <c r="C27" s="6" t="n">
        <v>1001</v>
      </c>
    </row>
    <row r="28" spans="1:3">
      <c r="A28" s="4" t="s">
        <v>826</v>
      </c>
    </row>
    <row r="29" spans="1:3">
      <c r="A29" s="3" t="s">
        <v>819</v>
      </c>
    </row>
    <row r="30" spans="1:3">
      <c r="A30" s="4" t="s">
        <v>820</v>
      </c>
      <c r="B30" s="6" t="n">
        <v>8522</v>
      </c>
      <c r="C30" s="6" t="n">
        <v>7942</v>
      </c>
    </row>
    <row r="31" spans="1:3">
      <c r="A31" s="4" t="s">
        <v>827</v>
      </c>
    </row>
    <row r="32" spans="1:3">
      <c r="A32" s="3" t="s">
        <v>819</v>
      </c>
    </row>
    <row r="33" spans="1:3">
      <c r="A33" s="4" t="s">
        <v>820</v>
      </c>
      <c r="B33" s="6" t="n">
        <v>1223</v>
      </c>
      <c r="C33" s="6" t="n">
        <v>4994</v>
      </c>
    </row>
    <row r="34" spans="1:3">
      <c r="A34" s="4" t="s">
        <v>828</v>
      </c>
    </row>
    <row r="35" spans="1:3">
      <c r="A35" s="3" t="s">
        <v>819</v>
      </c>
    </row>
    <row r="36" spans="1:3">
      <c r="A36" s="4" t="s">
        <v>32</v>
      </c>
      <c r="B36" s="6" t="n">
        <v>28328</v>
      </c>
      <c r="C36" s="6" t="n">
        <v>57284</v>
      </c>
    </row>
    <row r="37" spans="1:3">
      <c r="A37" s="4" t="s">
        <v>33</v>
      </c>
      <c r="B37" s="6" t="n">
        <v>198</v>
      </c>
      <c r="C37" s="6" t="n">
        <v>496</v>
      </c>
    </row>
    <row r="38" spans="1:3">
      <c r="A38" s="4" t="s">
        <v>822</v>
      </c>
      <c r="B38" s="6" t="n">
        <v>0</v>
      </c>
      <c r="C38" s="6" t="n">
        <v>0</v>
      </c>
    </row>
    <row r="39" spans="1:3">
      <c r="A39" s="4" t="s">
        <v>823</v>
      </c>
      <c r="B39" s="6" t="n">
        <v>28526</v>
      </c>
      <c r="C39" s="6" t="n">
        <v>58781</v>
      </c>
    </row>
    <row r="40" spans="1:3">
      <c r="A40" s="4" t="s">
        <v>829</v>
      </c>
    </row>
    <row r="41" spans="1:3">
      <c r="A41" s="3" t="s">
        <v>819</v>
      </c>
    </row>
    <row r="42" spans="1:3">
      <c r="A42" s="4" t="s">
        <v>820</v>
      </c>
      <c r="B42" s="6" t="n">
        <v>0</v>
      </c>
      <c r="C42" s="6" t="n">
        <v>0</v>
      </c>
    </row>
    <row r="43" spans="1:3">
      <c r="A43" s="4" t="s">
        <v>830</v>
      </c>
    </row>
    <row r="44" spans="1:3">
      <c r="A44" s="3" t="s">
        <v>819</v>
      </c>
    </row>
    <row r="45" spans="1:3">
      <c r="A45" s="4" t="s">
        <v>820</v>
      </c>
      <c r="C45" s="6" t="n">
        <v>1001</v>
      </c>
    </row>
    <row r="46" spans="1:3">
      <c r="A46" s="4" t="s">
        <v>831</v>
      </c>
    </row>
    <row r="47" spans="1:3">
      <c r="A47" s="3" t="s">
        <v>819</v>
      </c>
    </row>
    <row r="48" spans="1:3">
      <c r="A48" s="4" t="s">
        <v>820</v>
      </c>
      <c r="B48" s="6" t="n">
        <v>0</v>
      </c>
      <c r="C48" s="6" t="n">
        <v>0</v>
      </c>
    </row>
    <row r="49" spans="1:3">
      <c r="A49" s="4" t="s">
        <v>832</v>
      </c>
    </row>
    <row r="50" spans="1:3">
      <c r="A50" s="3" t="s">
        <v>819</v>
      </c>
    </row>
    <row r="51" spans="1:3">
      <c r="A51" s="4" t="s">
        <v>820</v>
      </c>
      <c r="B51" s="6" t="n">
        <v>0</v>
      </c>
      <c r="C51" s="6" t="n">
        <v>0</v>
      </c>
    </row>
    <row r="52" spans="1:3">
      <c r="A52" s="4" t="s">
        <v>833</v>
      </c>
    </row>
    <row r="53" spans="1:3">
      <c r="A53" s="3" t="s">
        <v>819</v>
      </c>
    </row>
    <row r="54" spans="1:3">
      <c r="A54" s="4" t="s">
        <v>32</v>
      </c>
      <c r="B54" s="6" t="n">
        <v>0</v>
      </c>
      <c r="C54" s="6" t="n">
        <v>0</v>
      </c>
    </row>
    <row r="55" spans="1:3">
      <c r="A55" s="4" t="s">
        <v>33</v>
      </c>
      <c r="B55" s="6" t="n">
        <v>0</v>
      </c>
      <c r="C55" s="6" t="n">
        <v>0</v>
      </c>
    </row>
    <row r="56" spans="1:3">
      <c r="A56" s="4" t="s">
        <v>822</v>
      </c>
      <c r="B56" s="6" t="n">
        <v>-453</v>
      </c>
      <c r="C56" s="6" t="n">
        <v>-283</v>
      </c>
    </row>
    <row r="57" spans="1:3">
      <c r="A57" s="4" t="s">
        <v>823</v>
      </c>
      <c r="B57" s="6" t="n">
        <v>24219</v>
      </c>
      <c r="C57" s="6" t="n">
        <v>24062</v>
      </c>
    </row>
    <row r="58" spans="1:3">
      <c r="A58" s="4" t="s">
        <v>834</v>
      </c>
    </row>
    <row r="59" spans="1:3">
      <c r="A59" s="3" t="s">
        <v>819</v>
      </c>
    </row>
    <row r="60" spans="1:3">
      <c r="A60" s="4" t="s">
        <v>820</v>
      </c>
      <c r="B60" s="6" t="n">
        <v>14927</v>
      </c>
      <c r="C60" s="6" t="n">
        <v>11409</v>
      </c>
    </row>
    <row r="61" spans="1:3">
      <c r="A61" s="4" t="s">
        <v>835</v>
      </c>
    </row>
    <row r="62" spans="1:3">
      <c r="A62" s="3" t="s">
        <v>819</v>
      </c>
    </row>
    <row r="63" spans="1:3">
      <c r="A63" s="4" t="s">
        <v>820</v>
      </c>
      <c r="C63" s="6" t="n">
        <v>0</v>
      </c>
    </row>
    <row r="64" spans="1:3">
      <c r="A64" s="4" t="s">
        <v>836</v>
      </c>
    </row>
    <row r="65" spans="1:3">
      <c r="A65" s="3" t="s">
        <v>819</v>
      </c>
    </row>
    <row r="66" spans="1:3">
      <c r="A66" s="4" t="s">
        <v>820</v>
      </c>
      <c r="B66" s="6" t="n">
        <v>8522</v>
      </c>
      <c r="C66" s="6" t="n">
        <v>7942</v>
      </c>
    </row>
    <row r="67" spans="1:3">
      <c r="A67" s="4" t="s">
        <v>837</v>
      </c>
    </row>
    <row r="68" spans="1:3">
      <c r="A68" s="3" t="s">
        <v>819</v>
      </c>
    </row>
    <row r="69" spans="1:3">
      <c r="A69" s="4" t="s">
        <v>820</v>
      </c>
      <c r="B69" s="7" t="n">
        <v>1223</v>
      </c>
      <c r="C69" s="7" t="n">
        <v>499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3"/>
    <col customWidth="1" max="6" min="6" width="21"/>
    <col customWidth="1" max="7" min="7" width="21"/>
    <col customWidth="1" max="8" min="8" width="17"/>
    <col customWidth="1" max="9" min="9" width="21"/>
    <col customWidth="1" max="10" min="10" width="20"/>
    <col customWidth="1" max="11" min="11" width="16"/>
    <col customWidth="1" max="12" min="12" width="16"/>
    <col customWidth="1" max="13" min="13" width="22"/>
    <col customWidth="1" max="14" min="14" width="20"/>
    <col customWidth="1" max="15" min="15" width="20"/>
    <col customWidth="1" max="16" min="16" width="16"/>
    <col customWidth="1" max="17" min="17" width="20"/>
  </cols>
  <sheetData>
    <row r="1" spans="1:17">
      <c r="A1" s="1" t="s">
        <v>838</v>
      </c>
      <c r="B1" s="2" t="s">
        <v>391</v>
      </c>
      <c r="C1" s="2" t="s">
        <v>839</v>
      </c>
      <c r="D1" s="2" t="s">
        <v>840</v>
      </c>
      <c r="E1" s="2" t="s">
        <v>841</v>
      </c>
      <c r="F1" s="2" t="s">
        <v>842</v>
      </c>
      <c r="G1" s="2" t="s">
        <v>843</v>
      </c>
      <c r="H1" s="2" t="s">
        <v>844</v>
      </c>
      <c r="I1" s="2" t="s">
        <v>845</v>
      </c>
      <c r="J1" s="2" t="s">
        <v>424</v>
      </c>
      <c r="K1" s="2" t="s">
        <v>846</v>
      </c>
      <c r="L1" s="2" t="s">
        <v>847</v>
      </c>
      <c r="M1" s="2" t="s">
        <v>848</v>
      </c>
      <c r="N1" s="2" t="s">
        <v>849</v>
      </c>
      <c r="O1" s="2" t="s">
        <v>850</v>
      </c>
      <c r="P1" s="2" t="s">
        <v>851</v>
      </c>
      <c r="Q1" s="2" t="s">
        <v>852</v>
      </c>
    </row>
    <row r="2" spans="1:17">
      <c r="A2" s="4" t="s">
        <v>821</v>
      </c>
    </row>
    <row r="3" spans="1:17">
      <c r="A3" s="3" t="s">
        <v>853</v>
      </c>
    </row>
    <row r="4" spans="1:17">
      <c r="A4" s="4" t="s">
        <v>854</v>
      </c>
      <c r="B4" s="7" t="n">
        <v>-453</v>
      </c>
      <c r="J4" s="7" t="n">
        <v>-283</v>
      </c>
    </row>
    <row r="5" spans="1:17">
      <c r="A5" s="4" t="s">
        <v>833</v>
      </c>
    </row>
    <row r="6" spans="1:17">
      <c r="A6" s="3" t="s">
        <v>853</v>
      </c>
    </row>
    <row r="7" spans="1:17">
      <c r="A7" s="4" t="s">
        <v>854</v>
      </c>
      <c r="B7" s="6" t="n">
        <v>-453</v>
      </c>
      <c r="J7" s="6" t="n">
        <v>-283</v>
      </c>
    </row>
    <row r="8" spans="1:17">
      <c r="A8" s="4" t="s">
        <v>855</v>
      </c>
    </row>
    <row r="9" spans="1:17">
      <c r="A9" s="3" t="s">
        <v>853</v>
      </c>
    </row>
    <row r="10" spans="1:17">
      <c r="A10" s="4" t="s">
        <v>856</v>
      </c>
      <c r="B10" s="6" t="n">
        <v>7216</v>
      </c>
      <c r="D10" s="11" t="n">
        <v>10027</v>
      </c>
      <c r="J10" s="6" t="n">
        <v>1487</v>
      </c>
      <c r="L10" s="11" t="n">
        <v>1918</v>
      </c>
    </row>
    <row r="11" spans="1:17">
      <c r="A11" s="4" t="s">
        <v>857</v>
      </c>
    </row>
    <row r="12" spans="1:17">
      <c r="A12" s="3" t="s">
        <v>853</v>
      </c>
    </row>
    <row r="13" spans="1:17">
      <c r="A13" s="4" t="s">
        <v>856</v>
      </c>
      <c r="B13" s="6" t="n">
        <v>563</v>
      </c>
      <c r="C13" s="12" t="n">
        <v>771</v>
      </c>
      <c r="J13" s="6" t="n">
        <v>4129</v>
      </c>
      <c r="K13" s="12" t="n">
        <v>4923</v>
      </c>
    </row>
    <row r="14" spans="1:17">
      <c r="A14" s="4" t="s">
        <v>858</v>
      </c>
    </row>
    <row r="15" spans="1:17">
      <c r="A15" s="3" t="s">
        <v>853</v>
      </c>
    </row>
    <row r="16" spans="1:17">
      <c r="A16" s="4" t="s">
        <v>856</v>
      </c>
      <c r="B16" s="6" t="n">
        <v>1795</v>
      </c>
      <c r="I16" s="13" t="n">
        <v>1263</v>
      </c>
      <c r="J16" s="6" t="n">
        <v>1679</v>
      </c>
      <c r="Q16" s="13" t="n">
        <v>1123</v>
      </c>
    </row>
    <row r="17" spans="1:17">
      <c r="A17" s="4" t="s">
        <v>859</v>
      </c>
    </row>
    <row r="18" spans="1:17">
      <c r="A18" s="3" t="s">
        <v>853</v>
      </c>
    </row>
    <row r="19" spans="1:17">
      <c r="A19" s="4" t="s">
        <v>856</v>
      </c>
      <c r="B19" s="6" t="n">
        <v>261</v>
      </c>
      <c r="H19" s="14" t="n">
        <v>356</v>
      </c>
      <c r="J19" s="6" t="n">
        <v>1176</v>
      </c>
      <c r="P19" s="14" t="n">
        <v>1601</v>
      </c>
    </row>
    <row r="20" spans="1:17">
      <c r="A20" s="4" t="s">
        <v>860</v>
      </c>
    </row>
    <row r="21" spans="1:17">
      <c r="A21" s="3" t="s">
        <v>853</v>
      </c>
    </row>
    <row r="22" spans="1:17">
      <c r="A22" s="4" t="s">
        <v>856</v>
      </c>
      <c r="B22" s="6" t="n">
        <v>147</v>
      </c>
      <c r="G22" s="15" t="n">
        <v>132</v>
      </c>
      <c r="J22" s="6" t="n">
        <v>-229</v>
      </c>
      <c r="O22" s="15" t="n">
        <v>174</v>
      </c>
    </row>
    <row r="23" spans="1:17">
      <c r="A23" s="4" t="s">
        <v>861</v>
      </c>
    </row>
    <row r="24" spans="1:17">
      <c r="A24" s="3" t="s">
        <v>853</v>
      </c>
    </row>
    <row r="25" spans="1:17">
      <c r="A25" s="4" t="s">
        <v>856</v>
      </c>
      <c r="B25" s="6" t="n">
        <v>0</v>
      </c>
      <c r="E25" s="16" t="n">
        <v>0</v>
      </c>
      <c r="J25" s="6" t="n">
        <v>5662</v>
      </c>
      <c r="M25" s="16" t="n">
        <v>5500</v>
      </c>
    </row>
    <row r="26" spans="1:17">
      <c r="A26" s="4" t="s">
        <v>862</v>
      </c>
    </row>
    <row r="27" spans="1:17">
      <c r="A27" s="3" t="s">
        <v>853</v>
      </c>
    </row>
    <row r="28" spans="1:17">
      <c r="A28" s="4" t="s">
        <v>856</v>
      </c>
      <c r="B28" s="7" t="n">
        <v>0</v>
      </c>
      <c r="F28" s="17" t="n">
        <v>0</v>
      </c>
      <c r="J28" s="7" t="n">
        <v>764</v>
      </c>
      <c r="N28" s="17" t="n">
        <v>912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863</v>
      </c>
      <c r="B1" s="2" t="s">
        <v>1</v>
      </c>
    </row>
    <row r="2" spans="1:3">
      <c r="B2" s="2" t="s">
        <v>2</v>
      </c>
      <c r="C2" s="2" t="s">
        <v>30</v>
      </c>
    </row>
    <row r="3" spans="1:3">
      <c r="A3" s="3" t="s">
        <v>864</v>
      </c>
    </row>
    <row r="4" spans="1:3">
      <c r="A4" s="4" t="s">
        <v>865</v>
      </c>
      <c r="B4" s="7" t="n">
        <v>26481</v>
      </c>
      <c r="C4" s="7" t="n">
        <v>27250</v>
      </c>
    </row>
    <row r="5" spans="1:3">
      <c r="A5" s="4" t="s">
        <v>866</v>
      </c>
      <c r="B5" s="6" t="n">
        <v>10528</v>
      </c>
      <c r="C5" s="6" t="n">
        <v>14113</v>
      </c>
    </row>
    <row r="6" spans="1:3">
      <c r="A6" s="4" t="s">
        <v>867</v>
      </c>
      <c r="B6" s="6" t="n">
        <v>-18377</v>
      </c>
      <c r="C6" s="6" t="n">
        <v>-13829</v>
      </c>
    </row>
    <row r="7" spans="1:3">
      <c r="A7" s="4" t="s">
        <v>868</v>
      </c>
      <c r="B7" s="6" t="n">
        <v>11864</v>
      </c>
      <c r="C7" s="6" t="n">
        <v>-1053</v>
      </c>
    </row>
    <row r="8" spans="1:3">
      <c r="A8" s="4" t="s">
        <v>869</v>
      </c>
      <c r="B8" s="7" t="n">
        <v>30496</v>
      </c>
      <c r="C8" s="6" t="n">
        <v>26481</v>
      </c>
    </row>
    <row r="9" spans="1:3">
      <c r="A9" s="4" t="s">
        <v>691</v>
      </c>
    </row>
    <row r="10" spans="1:3">
      <c r="A10" s="3" t="s">
        <v>870</v>
      </c>
    </row>
    <row r="11" spans="1:3">
      <c r="A11" s="4" t="s">
        <v>871</v>
      </c>
      <c r="B11" s="4" t="s">
        <v>533</v>
      </c>
    </row>
    <row r="12" spans="1:3">
      <c r="A12" s="4" t="s">
        <v>872</v>
      </c>
      <c r="B12" s="4" t="s">
        <v>533</v>
      </c>
    </row>
    <row r="13" spans="1:3">
      <c r="A13" s="4" t="s">
        <v>704</v>
      </c>
    </row>
    <row r="14" spans="1:3">
      <c r="A14" s="3" t="s">
        <v>870</v>
      </c>
    </row>
    <row r="15" spans="1:3">
      <c r="A15" s="4" t="s">
        <v>871</v>
      </c>
      <c r="B15" s="4" t="s">
        <v>376</v>
      </c>
    </row>
    <row r="16" spans="1:3">
      <c r="A16" s="4" t="s">
        <v>872</v>
      </c>
      <c r="B16" s="4" t="s">
        <v>363</v>
      </c>
    </row>
    <row r="17" spans="1:3">
      <c r="A17" s="4" t="s">
        <v>873</v>
      </c>
    </row>
    <row r="18" spans="1:3">
      <c r="A18" s="3" t="s">
        <v>874</v>
      </c>
    </row>
    <row r="19" spans="1:3">
      <c r="A19" s="4" t="s">
        <v>875</v>
      </c>
      <c r="B19" s="7" t="n">
        <v>7354</v>
      </c>
    </row>
    <row r="20" spans="1:3">
      <c r="A20" s="4" t="s">
        <v>876</v>
      </c>
    </row>
    <row r="21" spans="1:3">
      <c r="A21" s="3" t="s">
        <v>874</v>
      </c>
    </row>
    <row r="22" spans="1:3">
      <c r="A22" s="4" t="s">
        <v>875</v>
      </c>
      <c r="B22" s="6" t="n">
        <v>50593</v>
      </c>
    </row>
    <row r="23" spans="1:3">
      <c r="A23" s="4" t="s">
        <v>877</v>
      </c>
    </row>
    <row r="24" spans="1:3">
      <c r="A24" s="3" t="s">
        <v>864</v>
      </c>
    </row>
    <row r="25" spans="1:3">
      <c r="A25" s="4" t="s">
        <v>868</v>
      </c>
      <c r="B25" s="6" t="n">
        <v>9200</v>
      </c>
      <c r="C25" s="7" t="n">
        <v>1200</v>
      </c>
    </row>
    <row r="26" spans="1:3">
      <c r="A26" s="4" t="s">
        <v>869</v>
      </c>
      <c r="B26" s="7" t="n">
        <v>55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4"/>
  </cols>
  <sheetData>
    <row r="1" spans="1:4">
      <c r="A1" s="1" t="s">
        <v>878</v>
      </c>
      <c r="B1" s="2" t="s">
        <v>1</v>
      </c>
    </row>
    <row r="2" spans="1:4">
      <c r="B2" s="2" t="s">
        <v>2</v>
      </c>
      <c r="C2" s="2" t="s">
        <v>30</v>
      </c>
      <c r="D2" s="2" t="s">
        <v>78</v>
      </c>
    </row>
    <row r="3" spans="1:4">
      <c r="A3" s="3" t="s">
        <v>879</v>
      </c>
    </row>
    <row r="4" spans="1:4">
      <c r="A4" s="4" t="s">
        <v>880</v>
      </c>
      <c r="B4" s="7" t="n">
        <v>2725</v>
      </c>
      <c r="C4" s="7" t="n">
        <v>2714</v>
      </c>
      <c r="D4" s="7" t="n">
        <v>2742</v>
      </c>
    </row>
    <row r="5" spans="1:4">
      <c r="A5" s="3" t="s">
        <v>881</v>
      </c>
    </row>
    <row r="6" spans="1:4">
      <c r="A6" s="6" t="n">
        <v>2014</v>
      </c>
      <c r="B6" s="6" t="n">
        <v>2166</v>
      </c>
    </row>
    <row r="7" spans="1:4">
      <c r="A7" s="6" t="n">
        <v>2015</v>
      </c>
      <c r="B7" s="6" t="n">
        <v>1715</v>
      </c>
    </row>
    <row r="8" spans="1:4">
      <c r="A8" s="6" t="n">
        <v>2016</v>
      </c>
      <c r="B8" s="6" t="n">
        <v>1233</v>
      </c>
    </row>
    <row r="9" spans="1:4">
      <c r="A9" s="6" t="n">
        <v>2017</v>
      </c>
      <c r="B9" s="6" t="n">
        <v>1040</v>
      </c>
    </row>
    <row r="10" spans="1:4">
      <c r="A10" s="6" t="n">
        <v>2018</v>
      </c>
      <c r="B10" s="6" t="n">
        <v>852</v>
      </c>
    </row>
    <row r="11" spans="1:4">
      <c r="A11" s="4" t="s">
        <v>882</v>
      </c>
      <c r="B11" s="6" t="n">
        <v>779</v>
      </c>
    </row>
    <row r="12" spans="1:4">
      <c r="A12" s="4" t="s">
        <v>111</v>
      </c>
      <c r="B12" s="6" t="n">
        <v>7785</v>
      </c>
    </row>
    <row r="13" spans="1:4">
      <c r="A13" s="4" t="s">
        <v>883</v>
      </c>
    </row>
    <row r="14" spans="1:4">
      <c r="A14" s="3" t="s">
        <v>879</v>
      </c>
    </row>
    <row r="15" spans="1:4">
      <c r="A15" s="4" t="s">
        <v>884</v>
      </c>
      <c r="B15" s="6" t="n">
        <v>9000</v>
      </c>
    </row>
    <row r="16" spans="1:4">
      <c r="A16" s="4" t="s">
        <v>885</v>
      </c>
    </row>
    <row r="17" spans="1:4">
      <c r="A17" s="3" t="s">
        <v>879</v>
      </c>
    </row>
    <row r="18" spans="1:4">
      <c r="A18" s="4" t="s">
        <v>884</v>
      </c>
      <c r="B18" s="6" t="n">
        <v>9090</v>
      </c>
    </row>
    <row r="19" spans="1:4">
      <c r="A19" s="4" t="s">
        <v>886</v>
      </c>
    </row>
    <row r="20" spans="1:4">
      <c r="A20" s="3" t="s">
        <v>879</v>
      </c>
    </row>
    <row r="21" spans="1:4">
      <c r="A21" s="4" t="s">
        <v>884</v>
      </c>
      <c r="B21" s="7" t="n">
        <v>9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r="1" spans="1:2">
      <c r="A1" s="1" t="s">
        <v>887</v>
      </c>
      <c r="B1" s="2" t="s">
        <v>391</v>
      </c>
    </row>
    <row r="2" spans="1:2">
      <c r="A2" s="3" t="s">
        <v>208</v>
      </c>
    </row>
    <row r="3" spans="1:2">
      <c r="A3" s="4" t="s">
        <v>888</v>
      </c>
      <c r="B3" s="7" t="n">
        <v>500</v>
      </c>
    </row>
    <row r="4" spans="1:2">
      <c r="A4" s="3" t="s">
        <v>889</v>
      </c>
    </row>
    <row r="5" spans="1:2">
      <c r="A5" s="6" t="n">
        <v>2014</v>
      </c>
      <c r="B5" s="6" t="n">
        <v>1212</v>
      </c>
    </row>
    <row r="6" spans="1:2">
      <c r="A6" s="6" t="n">
        <v>2015</v>
      </c>
      <c r="B6" s="6" t="n">
        <v>295</v>
      </c>
    </row>
    <row r="7" spans="1:2">
      <c r="A7" s="6" t="n">
        <v>2016</v>
      </c>
      <c r="B7" s="6" t="n">
        <v>100</v>
      </c>
    </row>
    <row r="8" spans="1:2">
      <c r="A8" s="6" t="n">
        <v>2017</v>
      </c>
      <c r="B8" s="6" t="n">
        <v>0</v>
      </c>
    </row>
    <row r="9" spans="1:2">
      <c r="A9" s="6" t="n">
        <v>2018</v>
      </c>
      <c r="B9" s="6" t="n">
        <v>0</v>
      </c>
    </row>
    <row r="10" spans="1:2">
      <c r="A10" s="4" t="s">
        <v>882</v>
      </c>
      <c r="B10" s="6" t="n">
        <v>0</v>
      </c>
    </row>
    <row r="11" spans="1:2">
      <c r="A11" s="4" t="s">
        <v>111</v>
      </c>
      <c r="B11" s="7" t="n">
        <v>16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890</v>
      </c>
      <c r="B1" s="2" t="s">
        <v>2</v>
      </c>
      <c r="C1" s="2" t="s">
        <v>30</v>
      </c>
    </row>
    <row r="2" spans="1:3">
      <c r="A2" s="3" t="s">
        <v>891</v>
      </c>
    </row>
    <row r="3" spans="1:3">
      <c r="A3" s="4" t="s">
        <v>892</v>
      </c>
      <c r="B3" s="7" t="n">
        <v>3817</v>
      </c>
      <c r="C3" s="7" t="n">
        <v>2176</v>
      </c>
    </row>
    <row r="4" spans="1:3">
      <c r="A4" s="4" t="s">
        <v>893</v>
      </c>
      <c r="B4" s="6" t="n">
        <v>552</v>
      </c>
      <c r="C4" s="6" t="n">
        <v>555</v>
      </c>
    </row>
    <row r="5" spans="1:3">
      <c r="A5" s="4" t="s">
        <v>894</v>
      </c>
      <c r="B5" s="6" t="n">
        <v>3265</v>
      </c>
      <c r="C5" s="6" t="n">
        <v>1621</v>
      </c>
    </row>
    <row r="6" spans="1:3">
      <c r="A6" s="4" t="s">
        <v>895</v>
      </c>
    </row>
    <row r="7" spans="1:3">
      <c r="A7" s="3" t="s">
        <v>891</v>
      </c>
    </row>
    <row r="8" spans="1:3">
      <c r="A8" s="4" t="s">
        <v>892</v>
      </c>
      <c r="B8" s="6" t="n">
        <v>589</v>
      </c>
      <c r="C8" s="6" t="n">
        <v>700</v>
      </c>
    </row>
    <row r="9" spans="1:3">
      <c r="A9" s="4" t="s">
        <v>896</v>
      </c>
    </row>
    <row r="10" spans="1:3">
      <c r="A10" s="3" t="s">
        <v>891</v>
      </c>
    </row>
    <row r="11" spans="1:3">
      <c r="A11" s="4" t="s">
        <v>892</v>
      </c>
      <c r="B11" s="7" t="n">
        <v>3228</v>
      </c>
      <c r="C11" s="7" t="n">
        <v>147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3"/>
    <col customWidth="1" max="6" min="6" width="14"/>
  </cols>
  <sheetData>
    <row r="1" spans="1:6">
      <c r="A1" s="1" t="s">
        <v>897</v>
      </c>
      <c r="B1" s="2" t="s">
        <v>898</v>
      </c>
      <c r="C1" s="2" t="s">
        <v>899</v>
      </c>
      <c r="D1" s="2" t="s">
        <v>2</v>
      </c>
      <c r="E1" s="2" t="s">
        <v>30</v>
      </c>
      <c r="F1" s="2" t="s">
        <v>78</v>
      </c>
    </row>
    <row r="2" spans="1:6">
      <c r="A2" s="3" t="s">
        <v>900</v>
      </c>
    </row>
    <row r="3" spans="1:6">
      <c r="A3" s="4" t="s">
        <v>901</v>
      </c>
      <c r="D3" s="8" t="n">
        <v>0.4</v>
      </c>
      <c r="E3" s="10" t="n">
        <v>0.4</v>
      </c>
      <c r="F3" s="8" t="n">
        <v>0.39</v>
      </c>
    </row>
    <row r="4" spans="1:6">
      <c r="A4" s="4" t="s">
        <v>902</v>
      </c>
    </row>
    <row r="5" spans="1:6">
      <c r="A5" s="3" t="s">
        <v>900</v>
      </c>
    </row>
    <row r="6" spans="1:6">
      <c r="A6" s="4" t="s">
        <v>901</v>
      </c>
      <c r="C6" s="8" t="n">
        <v>0.06</v>
      </c>
    </row>
    <row r="7" spans="1:6">
      <c r="A7" s="4" t="s">
        <v>903</v>
      </c>
      <c r="B7" s="8" t="n">
        <v>0.04</v>
      </c>
    </row>
    <row r="8" spans="1:6">
      <c r="A8" s="4" t="s">
        <v>904</v>
      </c>
      <c r="B8" s="7" t="n">
        <v>40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r="1" spans="1:12">
      <c r="A1" s="1" t="s">
        <v>905</v>
      </c>
      <c r="B1" s="2" t="s">
        <v>399</v>
      </c>
      <c r="J1" s="2" t="s">
        <v>1</v>
      </c>
    </row>
    <row r="2" spans="1:12">
      <c r="B2" s="2" t="s">
        <v>2</v>
      </c>
      <c r="C2" s="2" t="s">
        <v>400</v>
      </c>
      <c r="D2" s="2" t="s">
        <v>4</v>
      </c>
      <c r="E2" s="2" t="s">
        <v>401</v>
      </c>
      <c r="F2" s="2" t="s">
        <v>30</v>
      </c>
      <c r="G2" s="2" t="s">
        <v>402</v>
      </c>
      <c r="H2" s="2" t="s">
        <v>403</v>
      </c>
      <c r="I2" s="2" t="s">
        <v>404</v>
      </c>
      <c r="J2" s="2" t="s">
        <v>2</v>
      </c>
      <c r="K2" s="2" t="s">
        <v>30</v>
      </c>
      <c r="L2" s="2" t="s">
        <v>78</v>
      </c>
    </row>
    <row r="3" spans="1:12">
      <c r="A3" s="3" t="s">
        <v>214</v>
      </c>
    </row>
    <row r="4" spans="1:12">
      <c r="A4" s="4" t="s">
        <v>80</v>
      </c>
      <c r="B4" s="7" t="n">
        <v>138463</v>
      </c>
      <c r="C4" s="7" t="n">
        <v>123816</v>
      </c>
      <c r="D4" s="7" t="n">
        <v>157668</v>
      </c>
      <c r="E4" s="7" t="n">
        <v>150221</v>
      </c>
      <c r="F4" s="7" t="n">
        <v>158086</v>
      </c>
      <c r="G4" s="7" t="n">
        <v>118123</v>
      </c>
      <c r="H4" s="7" t="n">
        <v>173115</v>
      </c>
      <c r="I4" s="7" t="n">
        <v>166618</v>
      </c>
      <c r="J4" s="7" t="n">
        <v>570168</v>
      </c>
      <c r="K4" s="7" t="n">
        <v>615942</v>
      </c>
      <c r="L4" s="7" t="n">
        <v>551970</v>
      </c>
    </row>
    <row r="5" spans="1:12">
      <c r="A5" s="4" t="s">
        <v>82</v>
      </c>
      <c r="B5" s="6" t="n">
        <v>27976</v>
      </c>
      <c r="C5" s="6" t="n">
        <v>22029</v>
      </c>
      <c r="D5" s="6" t="n">
        <v>35513</v>
      </c>
      <c r="E5" s="6" t="n">
        <v>35501</v>
      </c>
      <c r="F5" s="6" t="n">
        <v>35237</v>
      </c>
      <c r="G5" s="6" t="n">
        <v>25062</v>
      </c>
      <c r="H5" s="6" t="n">
        <v>40877</v>
      </c>
      <c r="I5" s="6" t="n">
        <v>43403</v>
      </c>
      <c r="J5" s="6" t="n">
        <v>121019</v>
      </c>
      <c r="K5" s="6" t="n">
        <v>144579</v>
      </c>
      <c r="L5" s="6" t="n">
        <v>141710</v>
      </c>
    </row>
    <row r="6" spans="1:12">
      <c r="A6" s="4" t="s">
        <v>95</v>
      </c>
      <c r="B6" s="7" t="n">
        <v>-2930</v>
      </c>
      <c r="C6" s="7" t="n">
        <v>-1953</v>
      </c>
      <c r="D6" s="7" t="n">
        <v>3168</v>
      </c>
      <c r="E6" s="7" t="n">
        <v>3776</v>
      </c>
      <c r="F6" s="7" t="n">
        <v>3839</v>
      </c>
      <c r="G6" s="7" t="n">
        <v>561</v>
      </c>
      <c r="H6" s="7" t="n">
        <v>7737</v>
      </c>
      <c r="I6" s="7" t="n">
        <v>8745</v>
      </c>
      <c r="J6" s="7" t="n">
        <v>2061</v>
      </c>
      <c r="K6" s="7" t="n">
        <v>20882</v>
      </c>
      <c r="L6" s="7" t="n">
        <v>22206</v>
      </c>
    </row>
    <row r="7" spans="1:12">
      <c r="A7" s="4" t="s">
        <v>413</v>
      </c>
      <c r="B7" s="8" t="n">
        <v>-0.07000000000000001</v>
      </c>
      <c r="C7" s="8" t="n">
        <v>-0.04</v>
      </c>
      <c r="D7" s="8" t="n">
        <v>0.07000000000000001</v>
      </c>
      <c r="E7" s="8" t="n">
        <v>0.09</v>
      </c>
      <c r="F7" s="8" t="n">
        <v>0.09</v>
      </c>
      <c r="G7" s="8" t="n">
        <v>0.01</v>
      </c>
      <c r="H7" s="8" t="n">
        <v>0.18</v>
      </c>
      <c r="I7" s="8" t="n">
        <v>0.2</v>
      </c>
      <c r="J7" s="8" t="n">
        <v>0.05</v>
      </c>
      <c r="K7" s="8" t="n">
        <v>0.48</v>
      </c>
      <c r="L7" s="8" t="n">
        <v>0.52</v>
      </c>
    </row>
    <row r="8" spans="1:12">
      <c r="A8" s="4" t="s">
        <v>415</v>
      </c>
      <c r="B8" s="8" t="n">
        <v>-0.07000000000000001</v>
      </c>
      <c r="C8" s="8" t="n">
        <v>-0.04</v>
      </c>
      <c r="D8" s="8" t="n">
        <v>0.07000000000000001</v>
      </c>
      <c r="E8" s="8" t="n">
        <v>0.09</v>
      </c>
      <c r="F8" s="8" t="n">
        <v>0.09</v>
      </c>
      <c r="G8" s="8" t="n">
        <v>0.01</v>
      </c>
      <c r="H8" s="8" t="n">
        <v>0.18</v>
      </c>
      <c r="I8" s="8" t="n">
        <v>0.2</v>
      </c>
      <c r="J8" s="8" t="n">
        <v>0.05</v>
      </c>
      <c r="K8" s="8" t="n">
        <v>0.47</v>
      </c>
      <c r="L8" s="8" t="n">
        <v>0.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3"/>
    <col customWidth="1" max="5" min="5" width="14"/>
  </cols>
  <sheetData>
    <row r="1" spans="1:5">
      <c r="A1" s="1" t="s">
        <v>906</v>
      </c>
      <c r="C1" s="2" t="s">
        <v>1</v>
      </c>
    </row>
    <row r="2" spans="1:5">
      <c r="C2" s="2" t="s">
        <v>2</v>
      </c>
      <c r="D2" s="2" t="s">
        <v>30</v>
      </c>
      <c r="E2" s="2" t="s">
        <v>78</v>
      </c>
    </row>
    <row r="3" spans="1:5">
      <c r="A3" s="4" t="s">
        <v>907</v>
      </c>
    </row>
    <row r="4" spans="1:5">
      <c r="A4" s="3" t="s">
        <v>908</v>
      </c>
    </row>
    <row r="5" spans="1:5">
      <c r="A5" s="4" t="s">
        <v>909</v>
      </c>
      <c r="C5" s="7" t="n">
        <v>2316</v>
      </c>
      <c r="D5" s="7" t="n">
        <v>2539</v>
      </c>
      <c r="E5" s="7" t="n">
        <v>2718</v>
      </c>
    </row>
    <row r="6" spans="1:5">
      <c r="A6" s="4" t="s">
        <v>910</v>
      </c>
      <c r="C6" s="6" t="n">
        <v>934</v>
      </c>
      <c r="D6" s="6" t="n">
        <v>-150</v>
      </c>
      <c r="E6" s="6" t="n">
        <v>860</v>
      </c>
    </row>
    <row r="7" spans="1:5">
      <c r="A7" s="4" t="s">
        <v>911</v>
      </c>
      <c r="C7" s="6" t="n">
        <v>0</v>
      </c>
      <c r="D7" s="6" t="n">
        <v>0</v>
      </c>
      <c r="E7" s="6" t="n">
        <v>0</v>
      </c>
    </row>
    <row r="8" spans="1:5">
      <c r="A8" s="4" t="s">
        <v>912</v>
      </c>
      <c r="B8" s="4" t="s">
        <v>913</v>
      </c>
      <c r="C8" s="6" t="n">
        <v>-453</v>
      </c>
      <c r="D8" s="6" t="n">
        <v>-73</v>
      </c>
      <c r="E8" s="6" t="n">
        <v>-1039</v>
      </c>
    </row>
    <row r="9" spans="1:5">
      <c r="A9" s="4" t="s">
        <v>914</v>
      </c>
      <c r="C9" s="6" t="n">
        <v>2797</v>
      </c>
      <c r="D9" s="6" t="n">
        <v>2316</v>
      </c>
      <c r="E9" s="6" t="n">
        <v>2539</v>
      </c>
    </row>
    <row r="10" spans="1:5">
      <c r="A10" s="4" t="s">
        <v>915</v>
      </c>
    </row>
    <row r="11" spans="1:5">
      <c r="A11" s="3" t="s">
        <v>908</v>
      </c>
    </row>
    <row r="12" spans="1:5">
      <c r="A12" s="4" t="s">
        <v>909</v>
      </c>
      <c r="C12" s="6" t="n">
        <v>3998</v>
      </c>
      <c r="D12" s="6" t="n">
        <v>2692</v>
      </c>
      <c r="E12" s="6" t="n">
        <v>3286</v>
      </c>
    </row>
    <row r="13" spans="1:5">
      <c r="A13" s="4" t="s">
        <v>910</v>
      </c>
      <c r="C13" s="6" t="n">
        <v>3475</v>
      </c>
      <c r="D13" s="6" t="n">
        <v>2701</v>
      </c>
      <c r="E13" s="6" t="n">
        <v>1219</v>
      </c>
    </row>
    <row r="14" spans="1:5">
      <c r="A14" s="4" t="s">
        <v>911</v>
      </c>
      <c r="B14" s="4" t="s">
        <v>916</v>
      </c>
      <c r="C14" s="6" t="n">
        <v>12</v>
      </c>
      <c r="D14" s="6" t="n">
        <v>2</v>
      </c>
      <c r="E14" s="6" t="n">
        <v>-1</v>
      </c>
    </row>
    <row r="15" spans="1:5">
      <c r="A15" s="4" t="s">
        <v>912</v>
      </c>
      <c r="B15" s="4" t="s">
        <v>917</v>
      </c>
      <c r="C15" s="6" t="n">
        <v>-2510</v>
      </c>
      <c r="D15" s="6" t="n">
        <v>-1397</v>
      </c>
      <c r="E15" s="6" t="n">
        <v>-1812</v>
      </c>
    </row>
    <row r="16" spans="1:5">
      <c r="A16" s="4" t="s">
        <v>914</v>
      </c>
      <c r="C16" s="7" t="n">
        <v>4975</v>
      </c>
      <c r="D16" s="7" t="n">
        <v>3998</v>
      </c>
      <c r="E16" s="7" t="n">
        <v>2692</v>
      </c>
    </row>
    <row r="17" spans="1:5">
      <c r="A17" t="n"/>
    </row>
    <row r="18" spans="1:5">
      <c r="A18" s="4" t="s">
        <v>913</v>
      </c>
      <c r="B18" s="4" t="s">
        <v>918</v>
      </c>
    </row>
    <row r="19" spans="1:5">
      <c r="A19" s="4" t="s">
        <v>916</v>
      </c>
      <c r="B19" s="4" t="s">
        <v>919</v>
      </c>
    </row>
    <row r="20" spans="1:5">
      <c r="A20" s="4" t="s">
        <v>917</v>
      </c>
      <c r="B20" s="4" t="s">
        <v>920</v>
      </c>
    </row>
  </sheetData>
  <mergeCells count="6">
    <mergeCell ref="A1:B2"/>
    <mergeCell ref="C1:E1"/>
    <mergeCell ref="A17:D17"/>
    <mergeCell ref="B18:D18"/>
    <mergeCell ref="B19:D19"/>
    <mergeCell ref="B20:D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Business and Summary </vt:lpstr>
      <vt:lpstr>Segment Reporting</vt:lpstr>
      <vt:lpstr>Marketable Securities</vt:lpstr>
      <vt:lpstr>Business Combinations</vt:lpstr>
      <vt:lpstr>Sale of Theatre Rigging Manufac</vt:lpstr>
      <vt:lpstr>Long-Lived Assets</vt:lpstr>
      <vt:lpstr>Selected Financial Statement Da</vt:lpstr>
      <vt:lpstr>Uncompleted Contracts</vt:lpstr>
      <vt:lpstr>Receivables</vt:lpstr>
      <vt:lpstr>Financing Agreements</vt:lpstr>
      <vt:lpstr>Shareholders' Equity and Share-</vt:lpstr>
      <vt:lpstr>Employee Benefit Plans</vt:lpstr>
      <vt:lpstr>Income Taxes</vt:lpstr>
      <vt:lpstr>Cash Flow Information</vt:lpstr>
      <vt:lpstr>Fair Value Measurement</vt:lpstr>
      <vt:lpstr>Derivative Financial Instrument</vt:lpstr>
      <vt:lpstr>Commitments and Contingencies</vt:lpstr>
      <vt:lpstr>Subsequent Events</vt:lpstr>
      <vt:lpstr>Quarterly Financial Data (Unaud</vt:lpstr>
      <vt:lpstr>SCHEDULE II - VALUATION AND QUA</vt:lpstr>
      <vt:lpstr>Nature of Business and Summar28</vt:lpstr>
      <vt:lpstr>Nature of Business and Summar29</vt:lpstr>
      <vt:lpstr>Segment Reporting (Tables)</vt:lpstr>
      <vt:lpstr>Marketable Securities (Tables)</vt:lpstr>
      <vt:lpstr>Business Combinations (Tables)</vt:lpstr>
      <vt:lpstr>Long-Lived Assets (Tables)</vt:lpstr>
      <vt:lpstr>Selected Financial Statement 34</vt:lpstr>
      <vt:lpstr>Uncompleted Contracts (Tables)</vt:lpstr>
      <vt:lpstr>Shareholders' Equity and Shar36</vt:lpstr>
      <vt:lpstr>Income Taxes (Tables)</vt:lpstr>
      <vt:lpstr>Cash Flow Information (Tables)</vt:lpstr>
      <vt:lpstr>Fair Value Measurement (Tables)</vt:lpstr>
      <vt:lpstr>Derivative Financial Instrume40</vt:lpstr>
      <vt:lpstr>Commitments and Contingencies (</vt:lpstr>
      <vt:lpstr>Quarterly Financial Data (Una42</vt:lpstr>
      <vt:lpstr>Nature of Business and Summar43</vt:lpstr>
      <vt:lpstr>Nature of Business and Summar44</vt:lpstr>
      <vt:lpstr>Nature of Business and Summar45</vt:lpstr>
      <vt:lpstr>Nature of Business and Summar46</vt:lpstr>
      <vt:lpstr>Nature of Business and Summar47</vt:lpstr>
      <vt:lpstr>Nature of Business and Summar48</vt:lpstr>
      <vt:lpstr>Nature of Business and Summar49</vt:lpstr>
      <vt:lpstr>Segment Reporting - Net Income </vt:lpstr>
      <vt:lpstr>Segment Reporting - Net Sales a</vt:lpstr>
      <vt:lpstr>Marketable Securities - Availab</vt:lpstr>
      <vt:lpstr>Marketable Securities - Avail53</vt:lpstr>
      <vt:lpstr>Business Combinations - Narrati</vt:lpstr>
      <vt:lpstr>Business Combinations - Adjustm</vt:lpstr>
      <vt:lpstr>Sale of Theatre Rigging Manuf56</vt:lpstr>
      <vt:lpstr>Long-Lived Assets - Goodwill (D</vt:lpstr>
      <vt:lpstr>Long-Lived Assets - Narrative (</vt:lpstr>
      <vt:lpstr>Long-Lived Assets - Intangible </vt:lpstr>
      <vt:lpstr>Selected Financial Statement 60</vt:lpstr>
      <vt:lpstr>Selected Financial Statement 61</vt:lpstr>
      <vt:lpstr>Selected Financial Statement 62</vt:lpstr>
      <vt:lpstr>Selected Financial Statement 63</vt:lpstr>
      <vt:lpstr>Uncompleted Contracts - Summary</vt:lpstr>
      <vt:lpstr>Uncompleted Contracts - Costs i</vt:lpstr>
      <vt:lpstr>Receivables - (Details)</vt:lpstr>
      <vt:lpstr>Financing Agreements - (Details</vt:lpstr>
      <vt:lpstr>Shareholders' Equity and Shar68</vt:lpstr>
      <vt:lpstr>Shareholders' Equity and Shar69</vt:lpstr>
      <vt:lpstr>Shareholders' Equity and Shar70</vt:lpstr>
      <vt:lpstr>Shareholders' Equity and Shar71</vt:lpstr>
      <vt:lpstr>Shareholders' Equity and Shar72</vt:lpstr>
      <vt:lpstr>Shareholders' Equity and Shar73</vt:lpstr>
      <vt:lpstr>Employee Benefit Plans - (Detai</vt:lpstr>
      <vt:lpstr>Income Taxes - Narrative (Detai</vt:lpstr>
      <vt:lpstr>Income Taxes - Pretax Income Do</vt:lpstr>
      <vt:lpstr>Income Taxes - Components of In</vt:lpstr>
      <vt:lpstr>Income Taxes - Effective Income</vt:lpstr>
      <vt:lpstr>Income Taxes - Deferred Tax Ass</vt:lpstr>
      <vt:lpstr>Income Taxes - Deferred Tax A80</vt:lpstr>
      <vt:lpstr>Income Taxes - Unrecognized Tax</vt:lpstr>
      <vt:lpstr>Income Taxes - Deferred Tax A82</vt:lpstr>
      <vt:lpstr>Cash Flow Information - Change </vt:lpstr>
      <vt:lpstr>Cash Flow Information - Supplem</vt:lpstr>
      <vt:lpstr>Cash Flow Information - Non-Cas</vt:lpstr>
      <vt:lpstr>Fair Value Measurement - (Detai</vt:lpstr>
      <vt:lpstr>Derivative Financial Instrume87</vt:lpstr>
      <vt:lpstr>Commitments and Contingencies -</vt:lpstr>
      <vt:lpstr>Commitments and Contingencies89</vt:lpstr>
      <vt:lpstr>Commitments and Contingencies90</vt:lpstr>
      <vt:lpstr>Commitments and Contingencies91</vt:lpstr>
      <vt:lpstr>Subsequent Events - (Details)</vt:lpstr>
      <vt:lpstr>Quarterly Financial Data (Una93</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7:27:42Z</dcterms:created>
  <dcterms:modified xmlns:dcterms="http://purl.org/dc/terms/" xmlns:xsi="http://www.w3.org/2001/XMLSchema-instance" xsi:type="dcterms:W3CDTF">2016-06-21T17:27:42Z</dcterms:modified>
  <dc:title xmlns:dc="http://purl.org/dc/elements/1.1/">Untitled</dc:title>
  <dc:description xmlns:dc="http://purl.org/dc/elements/1.1/"/>
  <dc:subject xmlns:dc="http://purl.org/dc/elements/1.1/"/>
  <cp:keywords/>
  <cp:category/>
</cp:coreProperties>
</file>